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Issue" sheetId="10" state="visible" r:id="rId10"/>
    <sheet xmlns:r="http://schemas.openxmlformats.org/officeDocument/2006/relationships" name="Regulatory Matters" sheetId="11" state="visible" r:id="rId11"/>
    <sheet xmlns:r="http://schemas.openxmlformats.org/officeDocument/2006/relationships" name="Other Investments" sheetId="12" state="visible" r:id="rId12"/>
    <sheet xmlns:r="http://schemas.openxmlformats.org/officeDocument/2006/relationships" name="Line-of-Credi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on Stock Options" sheetId="17" state="visible" r:id="rId17"/>
    <sheet xmlns:r="http://schemas.openxmlformats.org/officeDocument/2006/relationships" name="Other Stock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ther Investments (Tables)" sheetId="25" state="visible" r:id="rId25"/>
    <sheet xmlns:r="http://schemas.openxmlformats.org/officeDocument/2006/relationships" name="Line-of-Credit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Common Stock Options (Tables)" sheetId="30" state="visible" r:id="rId30"/>
    <sheet xmlns:r="http://schemas.openxmlformats.org/officeDocument/2006/relationships" name="Other Stock Plan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Quarterly Financial Informat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tock Issue (Details)" sheetId="44" state="visible" r:id="rId44"/>
    <sheet xmlns:r="http://schemas.openxmlformats.org/officeDocument/2006/relationships" name="Regulatory Matters (Details)" sheetId="45" state="visible" r:id="rId45"/>
    <sheet xmlns:r="http://schemas.openxmlformats.org/officeDocument/2006/relationships" name="Other Investments (Narrative) (" sheetId="46" state="visible" r:id="rId46"/>
    <sheet xmlns:r="http://schemas.openxmlformats.org/officeDocument/2006/relationships" name="Other Investments (Schedule of " sheetId="47" state="visible" r:id="rId47"/>
    <sheet xmlns:r="http://schemas.openxmlformats.org/officeDocument/2006/relationships" name="Line-of-Credit (Narrative) (Det" sheetId="48" state="visible" r:id="rId48"/>
    <sheet xmlns:r="http://schemas.openxmlformats.org/officeDocument/2006/relationships" name="Line-of-Credit (Summary of Avai" sheetId="49" state="visible" r:id="rId49"/>
    <sheet xmlns:r="http://schemas.openxmlformats.org/officeDocument/2006/relationships" name="Line-of-Credit (Summary of Line"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Long-Term Debt (Summary of Aggr" sheetId="53" state="visible" r:id="rId53"/>
    <sheet xmlns:r="http://schemas.openxmlformats.org/officeDocument/2006/relationships" name="Income Taxes (Narrative) (Detai" sheetId="54" state="visible" r:id="rId54"/>
    <sheet xmlns:r="http://schemas.openxmlformats.org/officeDocument/2006/relationships" name="Income Taxes (Details of Income" sheetId="55" state="visible" r:id="rId55"/>
    <sheet xmlns:r="http://schemas.openxmlformats.org/officeDocument/2006/relationships" name="Income Taxes (Reconciliation of" sheetId="56" state="visible" r:id="rId56"/>
    <sheet xmlns:r="http://schemas.openxmlformats.org/officeDocument/2006/relationships" name="Income Taxes (Schedule of Defer" sheetId="57" state="visible" r:id="rId57"/>
    <sheet xmlns:r="http://schemas.openxmlformats.org/officeDocument/2006/relationships" name="Employee Benefit Plans (Narrati" sheetId="58" state="visible" r:id="rId58"/>
    <sheet xmlns:r="http://schemas.openxmlformats.org/officeDocument/2006/relationships" name="Employee Benefit Plans (Schedul" sheetId="59" state="visible" r:id="rId59"/>
    <sheet xmlns:r="http://schemas.openxmlformats.org/officeDocument/2006/relationships" name="Employee Benefit Plans (Sched_2" sheetId="60" state="visible" r:id="rId60"/>
    <sheet xmlns:r="http://schemas.openxmlformats.org/officeDocument/2006/relationships" name="Employee Benefit Plans (Sched_3" sheetId="61" state="visible" r:id="rId61"/>
    <sheet xmlns:r="http://schemas.openxmlformats.org/officeDocument/2006/relationships" name="Employee Benefit Plans (Summary" sheetId="62" state="visible" r:id="rId62"/>
    <sheet xmlns:r="http://schemas.openxmlformats.org/officeDocument/2006/relationships" name="Employee Benefit Plans (Effect " sheetId="63" state="visible" r:id="rId63"/>
    <sheet xmlns:r="http://schemas.openxmlformats.org/officeDocument/2006/relationships" name="Employee Benefit Plans (Sched_4" sheetId="64" state="visible" r:id="rId64"/>
    <sheet xmlns:r="http://schemas.openxmlformats.org/officeDocument/2006/relationships" name="Employee Benefit Plans (Summa_2" sheetId="65" state="visible" r:id="rId65"/>
    <sheet xmlns:r="http://schemas.openxmlformats.org/officeDocument/2006/relationships" name="Employee Benefit Plans (Sched_5" sheetId="66" state="visible" r:id="rId66"/>
    <sheet xmlns:r="http://schemas.openxmlformats.org/officeDocument/2006/relationships" name="Common Stock Options (Narrative" sheetId="67" state="visible" r:id="rId67"/>
    <sheet xmlns:r="http://schemas.openxmlformats.org/officeDocument/2006/relationships" name="Common Stock Options (Fair Valu" sheetId="68" state="visible" r:id="rId68"/>
    <sheet xmlns:r="http://schemas.openxmlformats.org/officeDocument/2006/relationships" name="Common Stock Options (Schedule " sheetId="69" state="visible" r:id="rId69"/>
    <sheet xmlns:r="http://schemas.openxmlformats.org/officeDocument/2006/relationships" name="Other Stock Plans (Narrative) (" sheetId="70" state="visible" r:id="rId70"/>
    <sheet xmlns:r="http://schemas.openxmlformats.org/officeDocument/2006/relationships" name="Other Stock Plans (Director Com" sheetId="71" state="visible" r:id="rId71"/>
    <sheet xmlns:r="http://schemas.openxmlformats.org/officeDocument/2006/relationships" name="Other Stock Plans Other Stock P"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Fair Value Measurements (Schedu" sheetId="76" state="visible" r:id="rId76"/>
    <sheet xmlns:r="http://schemas.openxmlformats.org/officeDocument/2006/relationships" name="Fair Value Measurements (Summar" sheetId="77" state="visible" r:id="rId77"/>
    <sheet xmlns:r="http://schemas.openxmlformats.org/officeDocument/2006/relationships" name="Fair Value Measurements (Narrat" sheetId="78" state="visible" r:id="rId78"/>
    <sheet xmlns:r="http://schemas.openxmlformats.org/officeDocument/2006/relationships" name="Quarterly Financial Informati_3" sheetId="79" state="visible" r:id="rId79"/>
  </sheets>
  <definedNames/>
  <calcPr calcId="124519" fullCalcOnLoad="1"/>
</workbook>
</file>

<file path=xl/sharedStrings.xml><?xml version="1.0" encoding="utf-8"?>
<sst xmlns="http://schemas.openxmlformats.org/spreadsheetml/2006/main" uniqueCount="897">
  <si>
    <t>Document And Entity Information - USD ($)</t>
  </si>
  <si>
    <t>12 Months Ended</t>
  </si>
  <si>
    <t>Sep. 30, 2018</t>
  </si>
  <si>
    <t>Nov. 23,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Entity Registrant Name</t>
  </si>
  <si>
    <t>RGC RESOURCES INC</t>
  </si>
  <si>
    <t>Entity Central Index Key</t>
  </si>
  <si>
    <t>Current Fiscal Year End Date</t>
  </si>
  <si>
    <t>--09-30</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t>
  </si>
  <si>
    <t>Sep. 30, 2017</t>
  </si>
  <si>
    <t>CURRENT ASSETS:</t>
  </si>
  <si>
    <t>Cash and cash equivalents</t>
  </si>
  <si>
    <t>Accounts receivable, net</t>
  </si>
  <si>
    <t>Materials and supplies</t>
  </si>
  <si>
    <t>Gas in storage</t>
  </si>
  <si>
    <t>Prepaid income taxes</t>
  </si>
  <si>
    <t>Under-recovery of gas costs</t>
  </si>
  <si>
    <t>Interest rate swap</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Total other assets</t>
  </si>
  <si>
    <t>TOTAL ASSETS</t>
  </si>
  <si>
    <t>CURRENT LIABILITIES:</t>
  </si>
  <si>
    <t>Dividends payable</t>
  </si>
  <si>
    <t>Accounts payable</t>
  </si>
  <si>
    <t>Capital contributions payable</t>
  </si>
  <si>
    <t>Customer credit balances</t>
  </si>
  <si>
    <t>Customer deposits</t>
  </si>
  <si>
    <t>Accrued expenses</t>
  </si>
  <si>
    <t>Over-recovery of gas costs</t>
  </si>
  <si>
    <t>Rate refund</t>
  </si>
  <si>
    <t>Total current liabilities</t>
  </si>
  <si>
    <t>LONG-TERM DEBT:</t>
  </si>
  <si>
    <t>Notes payable</t>
  </si>
  <si>
    <t>Line-of-credi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Regulatory liability - deferred income taxes</t>
  </si>
  <si>
    <t>Total deferred credits and other liabilities</t>
  </si>
  <si>
    <t>COMMITMENTS AND CONTINGENCIES (Note 11)</t>
  </si>
  <si>
    <t xml:space="preserve"> </t>
  </si>
  <si>
    <t>Stockholders’ Equity:</t>
  </si>
  <si>
    <t>Common Stock, $5 par value; authorized 10,000,000 shares; issued and outstanding 7,994,615 and 7,240,846 shares in 2018 and 2017, respectively</t>
  </si>
  <si>
    <t>Preferred stock, no par; authorized 5,000,000 shares; no shares issued and outstanding in 2018 and 2017</t>
  </si>
  <si>
    <t>Capital in excess of par value</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Preferred stock, no par value (in usd per share)</t>
  </si>
  <si>
    <t>Preferred stock, shares authorized</t>
  </si>
  <si>
    <t>Preferred stock, shares issued</t>
  </si>
  <si>
    <t>Preferred stock, shares outstanding</t>
  </si>
  <si>
    <t>Consolidated Statements of Income - USD ($)</t>
  </si>
  <si>
    <t>Sep. 30, 2016</t>
  </si>
  <si>
    <t>OPERATING REVENUES:</t>
  </si>
  <si>
    <t>Gas utilities</t>
  </si>
  <si>
    <t>Total operating revenues</t>
  </si>
  <si>
    <t>OPERATING EXPENSES:</t>
  </si>
  <si>
    <t>Cost of gas - utility</t>
  </si>
  <si>
    <t>Cost of sales - non utility</t>
  </si>
  <si>
    <t>Operations and maintenance</t>
  </si>
  <si>
    <t>General taxes</t>
  </si>
  <si>
    <t>Depreciation and amortization</t>
  </si>
  <si>
    <t>Total operating expenses</t>
  </si>
  <si>
    <t>OPERATING INCOME</t>
  </si>
  <si>
    <t>Equity in earnings of unconsolidated affiliate</t>
  </si>
  <si>
    <t>Other (income) expense, net</t>
  </si>
  <si>
    <t>Interest expense</t>
  </si>
  <si>
    <t>INCOME BEFORE INCOME TAXES</t>
  </si>
  <si>
    <t>INCOME TAX EXPENSE</t>
  </si>
  <si>
    <t>NET INCOME</t>
  </si>
  <si>
    <t>EARNINGS PER COMMON SHARE:</t>
  </si>
  <si>
    <t>Basic (in usd per share)</t>
  </si>
  <si>
    <t>Diluted (in usd per share)</t>
  </si>
  <si>
    <t>WEIGHTED AVERAGE SHARES OUTSTANDING:</t>
  </si>
  <si>
    <t>Basic (in shares)</t>
  </si>
  <si>
    <t>Diluted (in shares)</t>
  </si>
  <si>
    <t>Consolidated Statements of Comprehensive Income - USD ($)</t>
  </si>
  <si>
    <t>Statement of Comprehensive Income [Abstract]</t>
  </si>
  <si>
    <t>Other comprehensive income, net of tax:</t>
  </si>
  <si>
    <t>Interest rate swaps</t>
  </si>
  <si>
    <t>Defined benefit plans</t>
  </si>
  <si>
    <t>OTHER COMPREHENSIVE INCOME (LOSS), NET OF TAX</t>
  </si>
  <si>
    <t>COMPREHENSIVE INCOME</t>
  </si>
  <si>
    <t>Consolidated Statements of Stockholders' Equity - USD ($)</t>
  </si>
  <si>
    <t>Total</t>
  </si>
  <si>
    <t>Common Stock</t>
  </si>
  <si>
    <t>Capital in Excess of Par Value</t>
  </si>
  <si>
    <t>Retained Earnings</t>
  </si>
  <si>
    <t>Accumulated Other Comprehensive Income (Loss)</t>
  </si>
  <si>
    <t>Beginning balance at Sep. 30, 2015</t>
  </si>
  <si>
    <t>Increase (Decrease) in Stockholders' Equity [Roll Forward]</t>
  </si>
  <si>
    <t>Net income</t>
  </si>
  <si>
    <t>Other comprehensive income (loss)</t>
  </si>
  <si>
    <t>Exercise of stock options</t>
  </si>
  <si>
    <t>Stock option grants</t>
  </si>
  <si>
    <t>Cash dividends declared</t>
  </si>
  <si>
    <t>Issuance of common stock</t>
  </si>
  <si>
    <t>Ending balance at Sep. 30, 2016</t>
  </si>
  <si>
    <t>Stock split</t>
  </si>
  <si>
    <t>Issuance costs</t>
  </si>
  <si>
    <t>Ending balance at Sep. 30, 2017</t>
  </si>
  <si>
    <t>Reclassification adjustment for effect of change in tax law</t>
  </si>
  <si>
    <t>Ending balance at Sep. 30, 2018</t>
  </si>
  <si>
    <t>Consolidated Statements of Stockholders' Equity (Parenthetical) - $ / shares</t>
  </si>
  <si>
    <t>Statement of Stockholders' Equity [Abstract]</t>
  </si>
  <si>
    <t>Dividends declared (in usd per share)</t>
  </si>
  <si>
    <t>Issuance of stock (in shares)</t>
  </si>
  <si>
    <t>Options exercised (in shares)</t>
  </si>
  <si>
    <t>Consolidated Statements of Cash Flows - USD ($)</t>
  </si>
  <si>
    <t>CASH FLOWS FROM OPERATING ACTIVITIES:</t>
  </si>
  <si>
    <t>Adjustments to reconcile net income to net cash provided by operations:</t>
  </si>
  <si>
    <t>Cost of retirement of utility plant, net</t>
  </si>
  <si>
    <t>Other noncash items, net</t>
  </si>
  <si>
    <t>Changes in assets and liabilities which provided (used) cash:</t>
  </si>
  <si>
    <t>Accounts receivable and customer deposits, net</t>
  </si>
  <si>
    <t>Inventories and gas in storage</t>
  </si>
  <si>
    <t>Over/under recovery of gas costs</t>
  </si>
  <si>
    <t>Other assets</t>
  </si>
  <si>
    <t>Accounts payable, customer credit balances and accrued expenses, net</t>
  </si>
  <si>
    <t>Total adjustments</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Borrowings under line-of-credit</t>
  </si>
  <si>
    <t>Repayments under line-of-credit</t>
  </si>
  <si>
    <t>Proceeds from issuance of unsecured notes</t>
  </si>
  <si>
    <t>Debt issuance expenses</t>
  </si>
  <si>
    <t>Proceeds from issuance of stock</t>
  </si>
  <si>
    <t>Cash dividends paid</t>
  </si>
  <si>
    <t>Net cash provided by financing activities</t>
  </si>
  <si>
    <t>NET INCREASE (DECREASE) IN CASH AND CASH EQUIVALENTS</t>
  </si>
  <si>
    <t>CASH AND CASH EQUIVALENTS AT BEGINNING OF YEAR</t>
  </si>
  <si>
    <t>CASH AND CASH EQUIVALENTS AT END OF YEAR</t>
  </si>
  <si>
    <t>Cash paid (refunded) during the year for:</t>
  </si>
  <si>
    <t>Interest</t>
  </si>
  <si>
    <t>Income taxes</t>
  </si>
  <si>
    <t>Summary of Significant Accounting Policies</t>
  </si>
  <si>
    <t>Organization, Consolidation and Presentation of Financial Statements [Abstract]</t>
  </si>
  <si>
    <t>SUMMARY OF SIGNIFICANT ACCOUNTING POLICIES 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and RGC Midstream, LLC. Roanoke Gas is a natural gas utility, which distributes and sells natural gas to approximately 60,2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Midstream, LLC is a wholly-owned subsidiary created primarily to invest in the Mountain Valley Pipeline project. Diversified Energy Company is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 Certain reclassifications have been made to the prior year income statements to be consistent with the current year presentation by moving cost of gas - utility and cost of sales - non utility under the operating expenses caption. This presentation makes the Company's income statement presentation consistent with industry peers. On June 28, 2018, the SEC adopted amendments to the definition of a "smaller reporting company' that became effective on September 10, 2018. Under the rules for smaller reporting companies, certain disclosures required of larger public business entities are reduced or eliminated. As it has met the qualifications under the definition of smaller reporting company, the Company has used the smaller reporting company exception on a limited basis, but in most instances, disclosures have been consistent with the prior year. 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 Regulatory assets and liabilities included in the Company’s consolidated balance sheets as of September 30, 2018 and 2017 are as follows: September 30 2018 2017 Regulatory Assets: Current Assets: Accounts receivable: Accrued WNA revenues $ 169,602 $ 248,840 Under-recovery of gas costs 922,898 — Other: Accrued pension and postretirement medical 293,000 658,786 Utility Property: In service: Other 11,945 11,945 Other Assets: Regulatory assets: Premium on early retirement of debt 1,826,995 1,941,182 Accrued pension and postretirement medical 5,704,718 8,643,524 Other 1,330,434 1,211,554 Total regulatory assets $ 10,259,592 $ 12,715,831 Regulatory Liabilities: Current Liabilities: Over-recovery of gas costs $ — $ 1,438,074 Accrued expenses: Over-recovery of SAVE Plan revenues 670,034 215,514 Rate refund 1,320,167 — Deferred Credits and Other Liabilities: Asset retirement obligations 6,417,948 6,069,993 Regulatory cost of retirement obligations 11,163,981 10,055,189 Regulatory liability - deferred income taxes 11,447,736 — Total regulatory liabilities $ 31,019,866 $ 17,778,770 As of September 30, 2018 , the Company had regulatory assets in the amount of $10,247,647 on which the Company did not earn a return during the recovery period. These assets primarily pertain to the net funded position of the Company’s benefit plans related to its regulated operations. As such, the amortization period is not specifically defined. 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8 2017 Distribution and transmission $ 196,778,546 $ 177,845,619 LNG storage 13,413,175 13,299,288 General and miscellaneous 14,662,599 13,078,807 Total utility plant in service $ 224,854,320 $ 204,223,714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and will be required to complete a new depreciation study in fiscal 2019. The composite weighted-average depreciation rate realized using the most recently completed depreciation study was 3.32% , 3.29% and 3.25% for fiscal years ended September 30, 2018, 2017 and 2016.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7, the Company increased its asset retirement obligation to reflect revisions to the estimated cash flows for asset retirements. The following is a summary of the asset retirement obligation: Years Ended September 30 2018 2017 Beginning balance $ 6,069,993 $ 5,682,556 Liabilities incurred 79,608 65,556 Liabilities settled (126,907 ) (137,304 ) Accretion 332,537 312,503 Revisions to estimated cash flows 62,717 146,682 Ending balance $ 6,417,948 $ 6,069,993 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8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 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 A reconciliation of changes in the allowance for doubtful accounts is as follows: Years Ended September 30 2018 2017 2016 Beginning balance $ 99,456 $ 76,934 $ 52,721 Provision for doubtful accounts 169,096 84,587 14,074 Recoveries of accounts written off 78,919 110,725 137,055 Accounts written off (243,898 ) (172,790 ) (126,916 ) Ending balance $ 103,573 $ 99,456 $ 76,934 Financing Receivables —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financial statements. 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 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September 30, 2018 and 2017 were $911,657 and $965,683 , respectively. 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 Debt Expenses —Debt issuance expenses are deferred and amortized over the lives of the debt instruments. The unamortized balances are offset against the carrying value of long-term debt. 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 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8 and 12. 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 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 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arnings per share is presented below: Years Ended September 30 2018 2017 2016 Net Income $ 7,297,205 $ 6,232,865 $ 5,806,866 Weighted-average common shares 7,649,025 7,218,686 7,149,906 Effect of dilutive securities: Options to purchase common stock 46,687 37,360 9,857 Diluted average common shares 7,695,712 7,256,046 7,159,763 Earnings Per Share of Common Stock: Basic $ 0.95 $ 0.86 $ 0.81 Diluted $ 0.95 $ 0.86 $ 0.81 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 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RGC Resources, Inc. may hedge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18 and 2017 , the Company had no outstanding derivative instruments for the purchase of natural gas. The Company has one interest rate swap associated with its $7,000,000 term note as discussed in Note 6. Effective November 1, 2017, the swap agreement converted the floating rate note based on LIBOR into a fixed rate debt with a 2.30% effective interest rate. The swap qualifies as a cash flow hedge with changes in fair value reported in other comprehensive income. No portion of the swap was deemed ineffective during the period. The table below reflects the fair value of the derivative instrument and its corresponding classification in the consolidated balance sheets. September 30 2018 2017 Derivatives designated as hedging instruments: Current assets: Interest rate swap $ 100,723 $ 26,777 Other assets: Interest rate swap $ 209,840 $ 90,066 Total derivatives designated as hedging instruments $ 310,563 $ 116,843 The fair value of the interest rate swap is determined by using the counter party's proprietary models and certain assumptions regarding past, present and future market conditions. See Note 12 for additional information on fair value. Non-Cash Activity — A non-cash increase in investment in unconsolidated affiliate and corresponding increase in capital contributions payable of $9,087,262 and $767,710 occurred for the fiscal years ended September 30, 2018 and 2017, respectively. Other Comprehensive Income (Loss) — A summary of other comprehensive income is provided below: Before Tax Amount Tax (Expense) or Benefit Net of Tax Amount Year Ended September 30, 2018: Interest rate swap: Unrealized gains $ 217,773 $ (62,807 ) $ 154,966 Transfer of realized gains to interest expense (24,053 ) 6,937 (17,116 ) Net interest rate swap 193,720 (55,870 ) 137,850 Defined benefit plans: Net gain arising during period $ 595,570 $ (171,775 ) $ 423,795 Amortization of actuarial gains (23,887 ) 6,890 (16,997 ) Net defined benefit plans 571,683 (164,885 ) 406,798 Other comprehensive income $ 765,403 $ (220,755 ) $ 544,648 Year Ended September 30, 2017: Interest rate swap: Unrealized gains $ 116,843 $ (44,354 ) $ 72,489 Net interest rate swap 116,843 (44,354 ) 72,489 Defined benefit plans: Net gain arising during period $ 1,715,505 $ (651,892 ) $ 1,063,613 Amortization of actuarial losses 256,234 (97,369 ) 158,865 Net defined benefit plans 1,971,739 (749,261 ) 1,222,478 Other comprehensive income $ 2,088,582 $ (793,615 ) $ 1,294,967 Year Ended September 30, 2016: Defined benefit plans: Net loss arising during period (560,887 ) 213,137 (347,750 ) Amortization of actuarial losses 221,070 (84,006 ) 137,064 Net defined benefit plans (339,817 ) 129,131 (210,686 ) Other comprehensive loss $ (339,817 ) $ 129,131 $ (210,686 ) The amortization of actuarial gains or losses are included as a component of net periodic pension and postretirement benefit costs in operations and maintenance expense. Composition of Accumulated Other Comprehensive Income (Loss): Interest Rate Swaps Defined Benefit Plans Accumulated Other Comprehensive Income (Loss) Balance September 30, 2015 $ — $ (2,286,545 ) $ (2,286,545 ) Other comprehensive income (loss) — (210,686 ) (210,686 ) Balance September 30, 2016 — (2,497,231 ) (2,497,231 ) Other comprehensive income (loss) 72,489 1,222,478 1,294,967 Balance September 30, 2017 72,489 (1,274,753 ) (1,202,264 ) Other comprehensive income (loss) 137,850 406,798 544,648 Reclassification adjustment for the effect of change in tax law 20,285 (234,337 ) (214,052 ) Balance September 30, 2018 $ 230,624 $ (1,102,292 ) $ (871,668 ) The reclassification related to the interest rate swap was charged to regulatory liability - deferred taxes to offset the adjustment made when revaluing the deferred tax liability of the interest rate swap for the reduction in corporate income tax rates. See recently adopted accounting standards for more information on the reclassification from accumulated other comprehensive income. Recently Adopted Accounting Standard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February 2018, the FASB issued ASU 2018-02, Income Statement - Reporting Comprehensive Income (Topic 220) - Reclassification of Certain Tax Effects from Accumulated Other Comprehensive Income . The ASU provides the option to reclassify stranded tax effects within Accumulated Other Comprehensive Income ("AOCI") to retained earnings in each period in which the effects of the change in the U.S. federal corporate income tax rate, per the Tax Cuts and Jobs Act, is recorded. The new guidance is effective for the Company for the annual reporting period ending September 30, 2020 and interim periods within that annual period. Early adoption is permitted. Management completed its evaluation and adopted the new guidance in the fourth quarter of fiscal 2018. As a result, the Company reclassified $234,337 in stranded tax expense out of AOCI to retained earnings related to pension and postretirement plans for the unregulated operations of Resources. In addition, the Company also reclassified $20,285 out of AOCI to the regulatory liability for the stranded tax expense related to the interest rate swap. See the Other Comprehensive Income section above and Note 3 below for more information. Recently Issu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Subsequent ASUs have been issued, which provide additional guidance to assist in the implementation of the new revenue standard. Based on the evaluation of the ASU, management has determined that the adoption of the new standard will not have a material impact on the Company's financial position, results of operations or cash flows. However, significant new disclosures will be required as a result of the guidance. The Company is completing the review and updating of its disclosures and will reflect the changes with the adoption of the standard in the first quarter of fiscal 2019 using the modified retrospective approach.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is in the process of completing its evaluation of the standard, but does not anticipate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The Company has completed its inventory of leases and does not currently expect the new guidance to have a material effect on its financial position, results of operation</t>
  </si>
  <si>
    <t>Stock Issue</t>
  </si>
  <si>
    <t>Equity [Abstract]</t>
  </si>
  <si>
    <t>STOCK ISSUE In March 2018, the Company issued 700,000 shares of common stock resulting in proceeds of $15,109,541 net of underwriting and other expenses. The Company issued the common shares to strengthen its balance sheet by increasing the equity component of its total capitalization ratio. The net proceeds were invested in Roanoke Gas to supplement the funding of its infrastructure improvement and replacement programs.</t>
  </si>
  <si>
    <t>Regulatory Matters</t>
  </si>
  <si>
    <t>Regulated Operations [Abstract]</t>
  </si>
  <si>
    <t>REGULATORY MATTERS The SCC exercises regulatory authority over the natural gas operations of Roanoke Gas. Such regulation encompasses terms, conditions and rates to be charged to customers for natural gas service, safety standards, service extension, accounting and depreciation. On October 10, 2018, Roanoke Gas filed a general rate case application requesting an increase in annual customer non-gas rates of $10.5 million. This increase incorporates into the non-gas rate the impact of recent tax reform, non-SAVE utility plant investment, increased operating costs and approximately $4.7 million in SAVE plan ("Steps to Advance Virginia's Energy") revenues that are currently being billed through the SAVE rider. The new non-gas rates will be placed in effect for service rendered on or after January 1, 2019, subject to refund pending a final order by the SCC. The last non-gas rate increase was filed in 2013 with rates effective November 1, 2013. On June 29, 2018, the Company filed with the SCC its most recent SAVE Plan and Rider. The SAVE Plan provides a mechanism for the Company to recover the related depreciation and expenses and return on rate base of the additional capital investment on a prospective basis without the filing of a formal application for an increase in non-gas base rates. Under the current application, the Company submitted its report for refunding the over-collection of revenues under the 2017 SAVE Plan and proposed new 2019 SAVE rates to be implemented for the investment in 2019 SAVE Plan projects. With the filing of the application for the general rate case, all SAVE Plan revenues related to SAVE projects completed or in process through December 2018 will be incorporated into the new non-gas rates effective January 1, 2019. Accordingly, the SAVE Plan rider will reset beginning January 1, 2019 and will relate only to SAVE projects and expenditures incurred on and after this date. On September 27, 2018, the SCC issued their order approving the new 2019 SAVE rider, which is expected to provide approximately $362,000 in revenue. The SCC also approved the True-up factor to provide for the refund of approximately $163,000 in over-collected balance from the 2017 SAVE Plan. As discussed in Note 7, the Tax Cut and Jobs Act ("TCJA") provided for a reduction in the federal corporate income tax rate to 21%. The Company revalued its deferred tax assets and liabilities to reflect the new federal tax rate. Under the provisions of ASC 740, the corresponding adjustment to deferred income taxes generally flows through to income tax expense. For rate regulated entities such as Roanoke Gas, these excess deferred income taxes were originally recovered from its customers based on billing rates derived using a federal income tax rate of 34%. Therefore, the adjustment to the net deferred tax liability of Roanoke Gas, to the extent such net deferred tax liabilities are attributable to rate base or cost of service for customers, are refundable to or collectible from customers. As of September 30, 2018, Roanoke Gas has a net deferred tax regulatory liability in the amount of approximately $11.4 million composed of $12.7 million related to excess tax depreciation that will be refunded back to customers over 28 years using the Reverse South Georgia method and $1.3 million in net deferred tax assets that will be collected from customers over a period yet to be determined. With the implementation of the TCJA, the change in federal income tax rates occurred during the Company's fiscal year resulting in the use of a 24.3% blended rate for fiscal 2018 and a conversion to the 21% in fiscal 2019. On January 8, 2018, the SCC issued a directive requiring the accrual of a regulatory liability for excess revenues collected from customers attributable to the higher federal income tax rate, currently included as a component of customer billing rates, until such time as the SCC approves revised billing rates incorporating the lower tax rate. For the year ended September 30, 2018, Roanoke Gas has recorded a reduction to revenue and established a regulatory liability in the amount of $1,320,167 related to the excess revenues collected from customers during the year. The reduction in excess revenues corresponds with a similar reduction in corporate income tax expense for the regulated operations of Roanoke Gas. The excess revenues related to the SAVE Plan and inventory carrying cost have already been reflected separately from the refund liability. The actual refund will not be finalized until the SCC completes their review and makes any adjustments to the Company's calculations.</t>
  </si>
  <si>
    <t>Other Investments</t>
  </si>
  <si>
    <t>Other Investments [Abstract]</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The estimated total project cost has increased from $3.7 billion to $4.6 billion, thereby increasing Midstream's estimated total contributions to approximately $46 million. This increase is due to delays in construction resulting from judicial and regulatory actions. Primarily, these actions relate to the adequacy of reviews performed by various permit-granting agencies related to the construction of the pipeline under waterways and through the Jefferson National Forest. The pipeline is under construction as it had received Federal Energy Regulatory Commission ("FERC") approval as well as the necessary federal and state permits; however, several recent FERC and Fourth Circuit Court rulings have led to work stoppages and imposed construction limitations. As a result, construction progress has slowed significantly and delayed the projected in-service date to the end of calendar 2019. In April 2018, the LLC announced the MVP Southgate project ("Southgate"), which is a planned 70 mile pipeline extending from the Mountain Valley Pipeline mainline in Virginia to delivery points in North Carolina. Midstream is a less than 1% investor in this project, which will be accounted for under the cost method. Total estimated project cost is between $350 and $500 million of which Midstream's portion will be approximately $1.8 to $2.5 million. The Southgate in-service date is currently targeted for the end of calendar 2020. Midstream held an approximate $28.5 million investment in the LLC and Southgate project at September 30, 2018 . Initial funding for Midstream's investment is provided through two unsecured Promissory Notes, each with a 5 -year term, as further described in Note 6 below. The Company will participate in the earnings generated from the transportation of natural gas through both pipelines proportionate to its level of investment once the pipelines are placed in service. The financial statement locations of the investments by Midstream are as follows: September 30 Balance Sheet Location of Other Investments: 2018 2017 Other Assets: Investment in unconsolidated affiliate $ 28,507,146 $ 7,445,106 Current Liabilities: Capital contributions payable $ 10,142,766 $ 1,055,504 For the Years ended September 30 Income Statement Location of Other Investments: 2018 2017 2016 Equity in earnings of unconsolidated affiliate $ 938,531 $ 421,646 $ 152,864 The change in the investment in unconsolidated affiliate are provided below: For the Years ended September 30, 2018 2017 2016 Cash investment $ 11,036,247 $ 2,759,346 $ 3,055,746 Change in accrued capital calls 9,087,262 767,710 287,794 Equity in earnings of unconsolidated affiliate 938,531 421,646 152,864 Change in investment in unconsolidated affiliate $ 21,062,040 $ 3,948,702 $ 3,496,404</t>
  </si>
  <si>
    <t>Line-of-Credit</t>
  </si>
  <si>
    <t>Debt Disclosure [Abstract]</t>
  </si>
  <si>
    <t>LINE-OF-CREDIT On March 26, 2018, Roanoke Gas entered into a new unsecured line-of-credit agreement. This line-of-credit agreement replaced the agreement scheduled to expire on March 31, 2019. The new agreement is for a 2 -year term expiring March 31, 2020 with a maximum borrowing limit of $25,000,000 . Amounts drawn against the new agreement are considered to be non-current, as the balance under the line-of-credit is not subject to repayment within the next 12-month period. The new agreement maintains the same variable interest rate based on 30-day LIBOR plus 100 basis points and availability fee of 15 basis points as the previous agreement. The new agreement also maintains the multi-tiered borrowing limits to accommodate seasonal borrowing demands and minimize borrowing costs. Available limits under this agreement for the remaining term are as follows: As of Available Line-of-Credit September 30, 2018 $ 20,000,000 November 21, 2018 21,000,000 March 1, 2019 17,000,000 July 22, 2019 22,000,000 September 22, 2019 25,000,000 March 1, 2020 22,000,000 A summary of the line-of-credit follows: September 30 2018 2017 2016 Available line-of-credit at year-end $ 20,000,000 $ 21,000,000 $ 24,000,000 Outstanding balance at year-end 7,361,017 17,791,760 14,556,785 Highest month-end balance outstanding 17,054,377 17,791,760 15,246,089 Average daily balance 6,730,334 10,936,114 9,620,914 Average rate of interest during year on outstanding balances 2.53 % 1.92 % 1.40 % Interest rate at year-end 3.26 % 2.23 % 1.53 % Interest rate on unused line-of-credit 0.15 % 0.15 % 0.15 % Associated with the line-of-credit is a credit agreement that contains various representations, warranties and covenants including a requirement that the Company maintain an interest coverage ratio of not less than 1.5 to 1 and a long-term debt to long-term capitalization ratio of less than 65% .</t>
  </si>
  <si>
    <t>Long-Term Debt</t>
  </si>
  <si>
    <t>LONG-TERM DEBT On October 2, 2017, the Company issued 10 -year unsecured notes in the principal amount of $8,000,000 with a fixed interest rate of 3.58% per annum. The proceeds from the notes were used to refinance a portion of the Company's line-of-credit balance into longer-term financing. Roanoke Gas has a 5 -year unsecured variable rate note in the principal amount of $7,000,000 and an interest rate swap agreement, which converts the variable rate debt into a fixed-rate instrument with an annual interest rate of 2.30% . The swap agreement became effective on November 1, 2017 and will continue through the duration of the note. Midstream has two 5 -year unsecured Promissory Notes ("Notes") which provide financing for capital investment in its 1% interest in the LLC. In April 2018, the Notes and corresponding credit agreement were amended to increase the total borrowing limits to $38 million and reduce the variable interest rate to 30-day LIBOR plus 135 basis points. Furthermore, the amended credit agreement removed the requirement for Midstream to provide $5 million in funding outside of the Notes. Long-term debt consists of the following: September 30 2018 2017 Principal Unamortized Debt Issuance Costs Principal Unamortized Debt Issuance Costs Roanoke Gas Company: Unsecured senior notes payable, at 4.26%, due on September 18, 2034 $ 30,500,000 $ 154,465 $ 30,500,000 $ 164,119 Unsecured term note payable, at 30-day LIBOR plus 0.90%, November 1, 2021 7,000,000 10,283 7,000,000 13,618 Unsecured term notes payable, at 3.58% due on October 2, 2027 8,000,000 43,343 — 48,160 RGC Midstream, LLC: Unsecured term notes payable, at 30-day LIBOR plus 1.35% due December 29, 2020 $ 17,743,200 $ 74,190 $ 6,312,200 $ 66,052 Total notes payable $ 63,243,200 $ 282,281 $ 43,812,200 $ 291,949 Line-of-credit, at 30-day LIBOR plus 1.00%, due March 31, 2020 7,361,017 — 17,791,760 — Total long-term debt $ 70,604,217 $ 282,281 $ 61,603,960 $ 291,949 Debt issuance costs are amortized over the life of the related debt. As of September 30, 2018 and 2017 , the Company also had an unamortized loss on the early retirement of debt of $1,826,995 and $1,941,182 , respectively, which has been deferred as a regulatory asset and is being amortized over a 20 year period. All of the debt agreements set forth certain representations, warranties and covenants to which the Company is subject, including financial covenants that requires the ratio of long-term debt to long-term capitalization to not exceed 65% . All of the debt agreements except for the line-of-credit provide for priority indebtedness to not exceed 15% of consolidated total assets. The aggregate annual maturities of long-term debt for the next five years ending after September 30, 2018 are as follows: Year Ending September 30 Maturities 2019 $ — 2020 7,361,017 2021 17,743,200 2022 7,000,000 2023 — Thereafter 38,500,000 Total $ 70,604,217</t>
  </si>
  <si>
    <t>Income Taxes</t>
  </si>
  <si>
    <t>Income Tax Disclosure [Abstract]</t>
  </si>
  <si>
    <t>INCOME TAXES On December 22, 2017, the President signed into law the TCJA, which enacted significant changes to the Internal Revenue Code, including the reduction in the maximum federal corporate income tax rate from 35% to 21% effective January 1, 2018. As the Company is a fiscal year taxpayer, the Company applied a blended federal tax rate of 24.3% for the fiscal year ended September 30, 2018 as determined on the number of days of the Company's fiscal year at 34% and the number of days at 21%. Under the provisions of ASC 740 - Income Taxes, the deferred tax assets and liabilities of the Company must be revalued to reflect the reduction in the corporate federal income tax rate. The result of this revaluation was a reduction in the net deferred tax liability of approximately $9 million, including approximately $11.8 million reclassified to regulatory liability, a $3 million gross up to reflect pre-tax basis, and $0.26 million increase in income tax expense related to unregulated operations. The excess deferred income taxes are reflected on a pretax basis to appropriately contemplate future tax consequences in the periods when the regulatory liability is settled. Approximately $13.1 million of the excess deferred taxes related to certain depreciable property that must be returned to customers subject to normalization requirements. The excess deferred taxes related to the depreciable property will be returned to customers over the remaining weighted average useful life of the property using the Reverse South Georgia method beginning January 2018. The remaining balance in the regulatory liability relates to approximately $1.3 million in deferred tax assets that will be collected from customers over a yet to be determined period. The details of income tax expense are as follows: Years Ended September 30 2018 2017 2016 Current income taxes: Federal $ 1,831,085 $ 72,368 $ (1,216,745 ) State 308,057 407,643 415,975 Total current income taxes 2,139,142 480,011 (800,770 ) Deferred income taxes: Federal 440,282 3,129,925 4,302,906 State 315,712 195,454 164,048 Total deferred income taxes 755,994 3,325,379 4,466,954 Total income tax expense $ 2,895,136 $ 3,805,390 $ 3,666,184 Income tax expense for the years ended September 30, 2018 , 2017 and 2016 differed from amounts computed by applying the U.S. federal income tax rate to earnings before income taxes due to the following: Years Ended September 30 2018 2017 2016 Income before income taxes $ 10,192,341 $ 10,038,255 $ 9,473,050 Corporate federal income tax rate 24.3 % 34.0 % 34.0 % Income tax expense computed at the federal statutory rate $ 2,476,739 $ 3,413,007 $ 3,220,837 State income taxes, net of federal income tax benefit 472,193 398,044 382,815 Revaluation of unregulated deferred taxes to 21% 256,444 — — Net amortization of excess deferred taxes on regulated operations (264,106 ) — — Other, net (46,134 ) (5,661 ) 62,532 Total income tax expense $ 2,895,136 $ 3,805,390 $ 3,666,184 The tax effects of temporary differences that give rise to the deferred tax assets and deferred tax liabilities are as follows: September 30 2018 2017 Deferred tax assets: Allowance for uncollectibles $ 26,658 $ 37,752 Accrued pension and postretirement medical benefits 897,834 1,747,429 Regulatory effect of change in federal income tax rate 2,946,649 — Accrued vacation 160,001 239,414 Over-recovery of gas costs — 545,894 Costs of gas held in storage 591,899 1,009,206 Deferred compensation 716,843 824,281 Rate refund 339,812 — Other 298,129 348,833 Total gross deferred tax assets 5,977,825 4,752,809 Deferred tax liabilities: Utility plant 17,982,215 27,630,486 Under-recovery of gas costs 255,570 — MVP investment 245,678 154,817 Other 79,939 44,354 Total gross deferred tax liabilities 18,563,402 27,829,657 Net deferred tax liability $ 12,585,577 $ 23,076,848 The current federal tax expense for fiscal 2016 reflected the effect of 50% bonus depreciation for the entire fiscal year 2016 as well as for nine months of fiscal 2015. The Protecting Americans from Tax Hikes ("PATH" Act), which extended 50% bonus depreciation for calendar 2015, was signed into law on December 18, 2015, subsequent to the issuance of the Company's September 30, 2015 annual report. As a result, $1,283,925 of deferred taxes that related to fiscal 2015 bonus depreciation were reflected in the fiscal 2016 tax provision, thereby reducing the current tax expense and increasing deferred tax expense by the same amount. The recording of the effect of the adjustments for bonus depreciation had no effect on total income tax expense, net income or earnings per share. Only the current and deferred components of income tax expense and their corresponding assets and liabilities were affected. Under the PATH Act, 50% bonus depreciation extended through December 31, 2017, with 40% for calendar 2018 and 30% for calendar 2019 with no provision for bonus depreciation after 2019. Effective with the TCJA, utilities are no longer eligible to take bonus depreciation. FASB ASC No. 740 - Income Taxes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 The Company files a consolidated federal income tax return and state income tax returns in Virginia and West Virginia. The federal returns and the state returns for both Virginia and West Virginia for the tax years ended prior to September 30, 2015 are no longer subject to examination.</t>
  </si>
  <si>
    <t>Employee Benefit Plans</t>
  </si>
  <si>
    <t>Retirement Benefits [Abstract]</t>
  </si>
  <si>
    <t>EMPLOYEE BENEFIT PLANS The Company sponsors both a noncontributory defined benefit pension plan ("pension plan") and a postretirement benefit plan ("postretirement plan"). The pension plan covers substantially all employees and benefits fully vest after 5 years of credited service. Benefits paid to retirees are based on age at retirement, years of service and average compensation. Effective January 1, 2017, a "soft freeze" to the pension plan was implemented, and employees hired on or after that date are no longer eligible to participate. Employees hired prior to January 1, 2017 will continue to participate in the plan and accrue benefits. Commensurate with the "soft freeze" in the pension plan, the Company amended its 401(k) Plan, allowing management to authorize a discretionary contribution to the 401(k) account for those employees hired on or after January 1, 2017. The amount, if any, of this discretionary contribution would be determined each year and would be applied to the eligible employees at the end of the calendar year. This Company contribution would be in addition to any employee elected deferrals and employer match as provided for under the 401(k) Plan. The postretirement benefit plan provides certain health care, supplemental retirement and life insurance benefits to retired employees who meet specific age and service requirements. Employees hired prior to January 1, 2000 are eligible to participate in the postretirement benefit plan. Employees must have a minimum of 10 years of service and retire after attaining the age of 55 in order to vest in the postretirement plan. Retiree contributions to the plan are based on the number of years of service to the Company as determined under the defined benefit plan.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amortization of the transition obligation and recognition of actuarial gains and losses. The portion of the obligation attributable to the unregulated operations of the holding company is recognized in other comprehensive income. The following tables set forth the benefit obligation, fair value of plan assets, the funded status of the benefit plans, amounts recognized in the Company’s financial statements and the assumptions used. Pension Plan Postretirement Plan 2018 2017 2018 2017 Accumulated benefit obligation $ 25,199,762 $ 25,481,993 $ 16,207,322 $ 17,666,812 Change in benefit obligation: Benefit obligation at beginning of year $ 29,657,347 $ 29,494,950 $ 17,666,812 $ 18,504,710 Service cost 665,235 706,677 167,220 183,267 Interest cost 1,088,180 995,598 640,602 626,822 Actuarial gain (1,727,767 ) (824,361 ) (1,774,320 ) (1,199,722 ) Benefit payments, net of retiree contributions (832,696 ) (715,517 ) (492,992 ) (448,265 ) Benefit obligation at end of year $ 28,850,299 $ 29,657,347 $ 16,207,322 $ 17,666,812 Change in fair value of plan assets: Fair value of plan assets at beginning of year $ 26,418,671 $ 23,113,057 $ 12,691,162 $ 11,122,783 Actual return on plan assets, net of taxes 1,798,722 3,021,131 426,787 1,016,644 Employer contributions 800,000 1,000,000 300,000 1,000,000 Benefit payments, net of retiree contributions (832,696 ) (715,517 ) (492,992 ) (448,265 ) Fair value of plan assets at end of year $ 28,184,697 $ 26,418,671 $ 12,924,957 $ 12,691,162 Funded status $ (665,602 ) $ (3,238,676 ) $ (3,282,365 ) $ (4,975,650 ) Amounts recognized in the balance sheet consist of: Noncurrent liabilities $ (665,602 ) $ (3,238,676 ) $ (3,282,365 ) $ (4,975,650 ) Amounts recognized in accumulated other comprehensive loss: Net actuarial loss, net of tax $ 361,215 $ 572,740 $ 741,077 $ 702,013 Total amounts included in other comprehensive loss, net of tax $ 361,215 $ 572,740 $ 741,077 $ 702,013 Amounts deferred to a regulatory asset: Net actuarial loss $ 3,894,221 $ 5,471,547 $ 2,103,497 $ 3,830,763 Amounts recognized as regulatory assets $ 3,894,221 $ 5,471,547 $ 2,103,497 $ 3,830,763 The Company expects that approximately $10,000 before tax, of accumulated other comprehensive income will be recognized as a reduction in net periodic benefit costs in fiscal 2019 and approximately $293,000 of amounts deferred as regulatory assets will be amortized and recognized in net periodic benefit costs in fiscal 2019. The following table details the actuarial assumptions used in determining the projected benefit obligations and net benefit cost of the pension and the accumulated benefit obligations and net benefit cost of the postretirement plan for 2018 , 2017 and 2016 . Pension Plan Postretirement Plan 2018 2017 2016 2018 2017 2016 Assumptions used to determine benefit obligations: Discount rate 4.11 % 3.72 % 3.42 % 4.09 % 3.69 % 3.33 % Expected rate of compensation increase 4.00 % 4.00 % 4.00 % N/A N/A N/A Assumptions used to determine benefit costs: Discount rate 3.72 % 3.42 % 4.22 % 3.69 % 3.33 % 4.15 % Expected long-term rate of return on plan assets 7.00 % 7.00 % 7.00 % 4.84 % 4.84 % 4.89 % Expected rate of compensation increase 4.00 % 4.00 % 4.00 % N/A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18 2017 2016 2018 2017 2016 Service cost $ 665,235 $ 706,677 $ 694,375 $ 167,220 $ 183,267 $ 148,018 Interest cost 1,088,180 995,598 1,132,776 640,602 626,822 624,579 Expected return on plan assets (1,862,838 ) (1,616,412 ) (1,492,241 ) (623,381 ) (571,513 ) (507,858 ) Recognized loss 351,030 662,180 501,678 283,868 429,758 250,173 Net periodic benefit cost $ 241,607 $ 748,043 $ 836,588 $ 468,309 $ 668,334 $ 514,912 The assumed health care cost trend rates used in measuring the accumulated benefit obligation for the postretirement medical plan as of September 30, 2018 , 2017 and 2016 are presented below: Pre 65 Post 65 2018 2017 2016 2018 2017 2016 Health care cost trend rate assumed for next year 7.00 % 7.00 % 7.50 % 5.00 % 5.00 % 5.00 % Rate to which the cost trend is assumed to decline (the ultimate trend rate) 5.00 % 5.00 % 5.00 % 5.00 % 5.00 % 5.00 % Year that the rate reaches the ultimate trend rate 2026 2021 2021 2018 2017 2016 The health care cost trend rate assumptions could have a significant effect on the amounts reported. A change of 1% would have the following effects: 1% Increase 1% Decrease Effect on total service and interest cost components $ 155,000 $ (123,000 ) Effect on accumulated postretirement benefit obligation 2,487,000 (2,025,000 ) The primary objectives of the Plans' investment policies are to maintain investment portfolios that diversify risk through prudent asset allocation parameters, achieve asset returns that meet or exceed the plans’ actuarial assumptions, achieve asset returns that are competitive with like institutions employing similar investment strategies and meet expected future benefits in both the short-term and long-term. In 2018, the Company revised its targeted pension plan investment allocation by rebalancing the assets from a 60% equity allocation to a 40% equity allocation. This change in investment strategy was in response to the pension plan approaching a fully funded position, thereby allowing the opportunity to reduce investment risk and volatility in asset performance while providing for asset growth through the remaining equity investments. As a result, the Company updated its long-term rate of return on pension and postretirement plan assets for fiscal 2019 to 5.5% and 4.3% , respectively. The investment policy continues to provide for a range of investment allocations to allow for continued flexibility in responding to market conditions. The Company’s target and actual asset allocation in the pension and postretirement benefit plans as of September 30, 2018 and 2017 were: Pension Plan Postretirement Target 2018 2017 Target 2018 2017 Asset category: Equity securities 40 % 40 % 63 % 50 % 49 % 51 % Debt securities 60 % 59 % 36 % 50 % 50 % 48 % Cash — % 1 % 1 % — % 1 % 1 % Other — % — % — % — % — % — % The assets of the plans are invested in mutual funds. The Company uses the fair value hierarchy described in Note 1 to classify these assets. The mutual funds are included under Level 2 in the fair value hierarchy as their fair values are determined based on individual prices for each security that comprises the mutual funds. Most of the individual investments are determined based on quoted market prices for each security; however, certain fixed income securities and other investments are not actively traded and are valued based on similar investments. The following table contains the fair value classifications of the benefit plan assets: Defined Benefit Pension Plan Fair Value Level 1 Level 2 Level 3 Asset Class: Cash $ 282,478 $ 282,478 $ — $ — Common and Collective Trust and Pooled Funds: Bonds Liability Driven Investment 16,504,956 — 16,504,956 — Equities Domestic Large Cap Growth 3,449,486 — 3,449,486 — Domestic Large Cap Value 3,381,285 — 3,381,285 — Domestic Small/Mid Cap Core 1,685,352 — 1,685,352 — Foreign Large Cap Value 1,527,796 — 1,527,796 — Mutual Funds: Equities Foreign Large Cap Growth 1,060,383 — 1,060,383 — Foreign Large Cap Value 292,961 — 292,961 — Total $ 28,184,697 $ 282,478 $ 27,902,219 $ — Defined Benefit Pension Plan Fair Value Level 1 Level 2 Level 3 Asset Class: Cash $ 265,100 $ 265,100 $ — $ — Common and Collective Trust and Pooled Funds: Bonds Liability Driven Investment 9,635,998 — 9,635,998 — Equities Domestic Large Cap Growth 5,068,282 — 5,068,282 — Domestic Large Cap Value 5,046,530 — 5,046,530 — Domestic Small/Mid Cap Core 2,393,221 — 2,393,221 — Foreign Large Cap Value 2,139,733 — 2,139,733 — Mutual Funds: Equities Foreign Large Cap Growth 399,909 — 399,909 — Foreign Large Cap Value 398,995 — 398,995 — Foreign Large Cap Core 1,070,903 — 1,070,903 — Total $ 26,418,671 $ 265,100 $ 26,153,571 $ — Postretirement Benefit Plan Fair Value Level 1 Level 2 Level 3 Asset Class: Cash $ 96,117 $ 96,117 $ — $ — Mutual Funds Bonds Domestic Fixed Income 5,859,588 — 5,859,588 — Foreign Fixed Income 609,722 — 609,722 — Equities Domestic Large Cap Growth 1,926,076 — 1,926,076 — Domestic Large Cap Value 1,874,643 — 1,874,643 — Domestic Small/Mid Cap Growth 214,180 — 214,180 — Domestic Small/Mid Cap Value 210,891 — 210,891 — Domestic Small/Mid Cap Core 459,363 — 459,363 — Foreign Large Cap Growth 525,720 — 525,720 — Foreign Large Cap Value 1,090,851 — 1,090,851 — Foreign Large Cap Core 28,786 — 28,786 — Other 29,020 — 29,020 — Total $ 12,924,957 $ 96,117 $ 12,828,840 $ — Postretirement Benefit Plan Fair Value Level 1 Level 2 Level 3 Asset Class: Cash $ 64,616 $ 64,616 $ — $ — Mutual Funds Bonds Domestic Fixed Income 5,727,258 — 5,727,258 — Foreign Fixed Income 359,460 — 359,460 — Equities Domestic Large Cap Growth 1,998,971 — 1,998,971 — Domestic Large Cap Value 1,998,714 — 1,998,714 — Domestic Small/Mid Cap Growth 209,332 — 209,332 — Domestic Small/Mid Cap Value 209,630 — 209,630 — Domestic Small/Mid Cap Core 455,867 — 455,867 — Foreign Large Cap Growth 39,107 — 39,107 — Foreign Large Cap Value 1,079,766 — 1,079,766 — Foreign Large Cap Core 511,298 — 511,298 — Other 37,143 — 37,143 — Total $ 12,691,162 $ 64,616 $ 12,626,546 $ — Each mutual fund has been categorized based on its primary investment strategy. The Company expects to contribute $800,000 to its pension plan and $300,000 to its postretirement benefit plan in fiscal 2019. The following table reflects expected future benefit payments: Fiscal year ending September 30 Pension Postretirement 2019 $ 934,935 $ 688,340 2020 983,862 685,088 2021 1,042,332 725,587 2022 1,124,774 778,814 2023 1,220,246 834,042 2024-2028 7,346,304 4,230,466 The Company sponsors a defined contribution plan (the “401k Plan”) covering all employees who elect to participate. Employees may contribute from 1% to 50% of their annual compensation to the 401k Plan, limited to a maximum annual amount as set periodically by the Internal Revenue Service. The Company matches 100% of the participant’s first 4% of contributions and 50% on the next 2% of contributions. Company matching contributions were $338,066 , $361,702 and $353,793 for 2018 , 2017 and 2016 , respectively. The Company also provided for $9,637 in discretionary contributions in 2018 for those employees hired on or after January 1, 2017.</t>
  </si>
  <si>
    <t>Common Stock Options</t>
  </si>
  <si>
    <t>Disclosure of Compensation Related Costs, Share-based Payments [Abstract]</t>
  </si>
  <si>
    <t>COMMON STOCK OPTIONS The Company’s stockholders approved the RGC Resources, Inc. Key Employee Stock Option Plan (“KESOP”). The KESOP provides for the issuance of common stock options to officers and certain other full-time salaried employees to acquire shares of the Company’s common stock. As of September 30, 2018 , the number of shares available for future grants was 36,000 . FASB ASC No. 718 - Compensation - Stock Compensation requires that compensation expense be recognized for the issuance of equity instruments to employees. During the fiscal years ended 2017 and 2016 , the Board approved stock option grants to certain officers. As required by the KESOP, each option's exercise price per share equaled the fair value of the Company's common stock on the grant date. Pursuant to the Plan, the options vest over a six -month period and are exercisable over a ten -year period from the date of issuance. No options were granted in fiscal 2018. As the Company's stock options are not traded on the open market, the fair value of each grant is estimated on the date of grant using the Black-Scholes option pricing model including the following assumptions: Years Ended September 30, 2018 2017 2016 Expected volatility N/A 26.09% 28.78% Expected dividends N/A 3.81% 3.99% Expected exercise term (years) N/A 7.00 7.00 Risk-free interest rate N/A 2.20% 2.10% The underlying methods regarding each assumption are as follows: Expected volatility is based on the historical volatilities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 -year Treasury rate on the date of option grant. Forfeitures are recognized when they occur. Stock option transactions under the Company's plans for the years ended September 30, 2018 , 2017 and 2016 are summarized below. The information contained in the tables below have been restated to reflect the effect of the stock split: Number of Shares Weighted- Average Exercise Price Weighted- Average Remaining Contractual Terms (years) Aggregate Intrinsic Value 1 Options outstanding, September 30, 2015 78,600 $ 13.22 8.3 $ 43,086 Options granted 24,000 14.15 Options exercised (3,300 ) 12.65 Options expired — — Options forfeited (12,000 ) 13.20 Options outstanding, September 30, 2016 87,300 13.50 7.8 200,211 Options granted 25,500 16.37 Options exercised (11,225 ) 12.67 Options expired — — Options forfeited — — Options outstanding, September 30, 2017 101,575 14.31 7.6 1,448,338 Options granted — — Options exercised (1,575 ) 12.66 Options expired — — Options forfeited — — Options outstanding, September 30, 2018 100,000 $ 14.34 6.6 $ 1,237,286 Vested and exercisable at September 30, 2018 100,000 $ 14.34 6.6 $ 1,237,286 1 Aggregate intrinsic value includes only those options where the exercise price is below the market price. Years Ended September 30, 2018 2017 2016 Weighted-average grant date option fair value $ — $ 2.89 $ 2.69 Stock option expense — 73,780 64,640 Intrinsic value of options exercised 15,256 99,929 8,418 Proceeds from exercise of stock options 19,945 142,241 41,762 OTHER STOCK PLANS Dividend Reinvestment and Stock Purchase Plan The Company offers a Dividend Reinvestment and Stock Purchase Plan (the “DRIP”) to shareholders of record for the reinvestment of dividends and the purchase of up to $40,000 per year in additional shares of common stock of the Company. Under the DRIP, the Company issued 31,744 , 36,446 and 52,146 shares in 2018 , 2017 and 2016 , respectively. As of September 30, 2018 , the Company had 417,229 shares of stock available for issuance under the DRIP. Restricted Stock Plan for Outside Directors The Board of Directors of the Company implemented the Restricted Stock Plan for Outside Directors (the “Plan”) effective January 27, 1997. Under the Plan, each director may elect annually to have up to 100% of his or her fees paid in shares of common stock ("Director Restricted Stock"); however, a minimum of 40% of the monthly retainer fee must be paid to each non-employee director of Resources in shares of Director Restricted Stock until such time as the director has accumulated at least 10,000 shares. The number of shares of Restricted Stock awarded each month is determined based on the closing sales price of Resources' common stock on the NASDAQ Global Market on the first business day of the month. The Director Restricted Stock issued under the Plan vests only in the case of a participant's death, disability, retirement, or in the event of a change in control of Resources. The Director Restricted Stock may not be sold, transferred, assigned or pledged by the participant until the shares have vested under the terms of the Plan. The shares of Director Restricted Stock will be forfeited to Resources by a participant's voluntary resignation during his or her term on the Board or removal for cause as a director. The Company assumes all directors will complete their term and there will be no forfeiture of the Restricted Stock. Since the inception of the Plan, no director has forfeited any shares of Restricted Stock. The Company recognizes as compensation the market value of the Restricted Stock in the period it is issued. The following table reflects the director compensation activity pursuant to the Plan: 2018 2017 2016 Shares Weighted-Average Fair Value on Date of Grant Shares Weighted-Average Fair Value on Date of Grant Shares Weighted-Average Fair Value on Date of Grant Beginning of year balance 111,893 $ 10.56 107,023 $ 10.11 100,373 $ 9.80 Granted 6,692 26.57 4,870 16.77 6,650 14.79 Vested (20,283 ) 11.20 — — — — Forfeited — — — — — — End of year balance 98,302 $ 11.51 111,893 $ 10.56 107,023 $ 10.11 The fair market value of the Director Restricted Stock included in compensation during fiscal 2018 , 2017 and 2016 was $177,800 , $99,400 and $98,334 . No Director Restricted Stock vested or was forfeited during fiscal 2017 and 2016 . As of September 30, 2018 , the Company had 75,049 shares available for issuance under the Plan. RGC Resources, Inc. Restricted Stock Plan The Board of Directors of the Company implemented the RGC Resources, Inc. Restricted Stock Plan (the “Restricted Stock Plan”) in 2017 following approval by the shareholders at the Company's annual meeting held on February 6, 2017. Under the Restricted Stock Plan, the Compensation Committee of the Board of Directors may grant shares of restricted stock ("Officer Restricted Stock") that vest over time to key employees and officers for the purpose of attracting and retaining those individuals essential to the operation and growth of the Company. The Restricted Stock Plan provides for certain restrictions and non-transferability requirements until minimum levels of ownership are obtained. Such restrictions may continue beyond the vesting period. The Company assumes all officers will complete their requirements and there will be no forfeiture of the Officer Restricted Stock. The following table reflects the officer compensation activity pursuant to the Restricted Stock Plan: 2018 Shares Weighted-Average Fair Value on Date of Grant Beginning of year balance — $ — Granted 10,101 26.33 Vested (3,367 ) 26.33 Forfeited — — End of year balance 6,734 $ 26.33 The fair market value of the Officer Restricted Stock included as compensation during fiscal 2018 was $188,388 . As of September 30, 2018 , the Company had 439,734 shares available for issuance under the Plan. Stock Bonus Plan Shares from the Stock Bonus Plan may be issued to certain employees and management personnel in recognition of their performance and service. Under the Stock Bonus Plan, the Company issued 1,628 and 2,813 shares valued at $30,154 and $39,819 , respectively, in 2017 and 2016 . No shares were issued in 2018. As of September 30, 2018 the Company had 4,785 shares of stock available for issuance under the Stock Bonus Plan. This Plan is currently inactive and has been replaced by the Restricted Stock Plan.</t>
  </si>
  <si>
    <t>Other Stock Plans</t>
  </si>
  <si>
    <t>Commitments and Contingencies</t>
  </si>
  <si>
    <t>Commitments and Contingencies Disclosure [Abstract]</t>
  </si>
  <si>
    <t>COMMITMENTS AND CONTINGENCIES Long-Term Contracts Due to the nature of the natural gas distribution business, Roanoke Gas enters into agreements with both suppliers and pipelines to contract for natural gas commodity purchases, storage capacity and pipeline delivery capacity. Roanoke Gas obtains most of its regulated natural gas supply through an asset management contract with a third party asset manager. Roanoke Gas utilizes an asset manager to optimize the use of its transportation, storage rights, and gas supply inventories which helps to ensure a secure and reliable source of natural gas. Under the current asset management contract, Roanoke Gas has designated the asset manager to act as agent for its storage capacity and all gas balances in storage. Roanoke Gas retains ownership of gas in storage. Under provisions of this contract, Roanoke Gas is obligated to purchase its winter storage requirements from the asset manager during the spring and summer injection periods at market price. The table below details the volumetric obligations as of September 30, 2018 for the remainder of the contract period. The asset management contract was renewed for another three year period at essentially the same terms and conditions as the prior agreement. The current asset management agreement will expire in March 2021. Year Natural Gas Contracts 2018-2019 2,089,578 2019-2020 2,071,061 2020-2021 295,866 Total 4,456,505 Roanoke Gas also has contracts for pipeline and storage capacity which extend for various periods. These capacity costs and related fees are valued at tariff rates in place as of September 30, 2018 . These rates may increase or decrease in the future based upon rate filings and rate orders granting a rate change to the pipeline or storage operator. Roanoke Gas expended approximately $31,137,000 , $28,496,000 and $24,852,000 under the asset management, pipeline and storage contracts in fiscal years 2018 , 2017 and 2016 , respectively. The table below details the pipeline and storage capacity obligations as of September 30, 2018 for the remainder of the contract period. Year Pipeline and 2018-2019 $ 11,184,000 2019-2020 8,856,915 2020-2021 6,503,953 2021-2022 5,847,945 2022-2023 2,369,904 Thereafter 1,950,134 Total $ 36,712,851 Roanoke Gas maintains franchise agreements granted by the local cities and towns served by the Company. Roanoke Gas recently renewed it's franchise agreements with the City of Roanoke, the City of Salem and the Town of Vinton for 20 -year terms expiring in December 2035. Per the agreements, franchise fees will increase 3% per year through the term of the agreements for a total cost of $2,512,411 . Other Contracts The Company maintains other agreements in the ordinary course of business covering various lease, maintenance, equipment and service contracts. These agreements currently extend through December 2031 and are not material to the Company. Legal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Environmental Matters Both Roanoke Gas and a previously owned gas subsidiary operated manufactured gas plants (MGPs) as a source of fuel for lighting and heating until the early 1950’s. A by-product of operating MGPs was coal tar, and the potential exists for tar waste contaminants at the former plant sites. While the Company does not currently recognize any commitments or contingencies related to environmental costs at either site, should the Company ever be required to remediate either site, it will pursue all prudent and reasonable means to recover any related costs, including the use of insurance claims and regulatory approval for rate case recognition of expenses associated with any work required.</t>
  </si>
  <si>
    <t>Fair Value Measurements</t>
  </si>
  <si>
    <t>Fair Value Disclosures [Abstract]</t>
  </si>
  <si>
    <t>FAIR VALUE MEASUREMENTS The following table summarizes the Company’s financial assets and liabilities that are measured at fair value on a recurring basis and the fair value measurements by level within the fair value hierarchy as defined in Note 1 as of September 30, 2018 and 2017 , respectively: Fair Value Measurements - September 30, 2018 Fair Value Quoted Prices in Significant Other Significant Assets: Interest rate swaps $ 310,563 $ — $ 310,563 $ — Total $ 310,563 $ — $ 310,563 $ — Liabilities: Natural gas purchases $ 693,495 $ — $ 693,495 $ — Total $ 693,495 $ — $ 693,495 $ — Fair Value Measurements - September 30, 2017 Fair Value Quoted Prices in Significant Other Significant Assets: Interest rate swaps $ 116,843 $ — $ 116,843 $ — Total $ 116,843 $ — $ 116,843 $ — Liabilities: Natural gas purchases $ 805,159 $ — $ 805,159 $ — Total $ 805,159 $ — $ 805,159 $ — 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18 and 2017 , the Company had recorded in accounts payable the estimated fair value of the liability determined on the corresponding first of month index prices for which the liability wa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adjusted to fair value in the financial statements as of September 30, 2018 and 2017 . Fair Value Measurements - September 30, 2018 Carrying Quoted Prices in Significant Other Significant Liabilities: Notes payable $ 63,243,200 $ — $ — $ 62,435,237 Total $ 63,243,200 $ — $ — $ 62,435,237 Fair Value Measurements - September 30, 2017 Carrying Quoted Prices in Significant Other Significant Liabilities: Notes payable $ 43,812,200 $ — $ — $ 45,689,238 Total $ 43,812,200 $ — $ — $ 45,689,238 The fair value of long-term debt for Roanoke Gas is estimated by discounting the future cash flows of the fixed rate debt based on the underlying 20 -year Treasury rate or other Treasury instrument with a corresponding maturity period and estimated credit spread extrapolated based on market conditions since the issuance of the debt. Increasing interest rates during 2018 resulted in the reduction in the fair value of the Company's outstanding debt. The fair value for the RGC Midstream debt is estimated by discounting the estimated credit spread extrapolated based on market conditions. FASB ASC 825 – Financial Instruments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si>
  <si>
    <t>Quarterly Financial Information (Unaudited)</t>
  </si>
  <si>
    <t>Quarterly Financial Information Disclosure [Abstract]</t>
  </si>
  <si>
    <t>QUARTERLY FINANCIAL INFORMATION (UNAUDITED) Quarterly financial data for the years ended September 30, 2018 and 2017 is summarized as follows: 2018 First Second Third Fourth Operating revenues $ 18,756,051 $ 24,917,973 $ 11,889,570 $ 9,971,142 Operating income $ 3,675,124 $ 5,306,718 $ 1,866,223 $ 744,980 Net income $ 2,059,462 $ 3,465,929 $ 1,087,355 $ 684,459 Earnings per share of common stock: Basic $ 0.28 $ 0.47 $ 0.14 $ 0.09 Diluted $ 0.28 $ 0.47 $ 0.14 $ 0.09 2017 First Second Third Fourth Operating revenues $ 18,788,585 $ 21,900,013 $ 11,435,824 $ 10,172,448 Operating income $ 3,982,275 $ 5,589,207 $ 1,328,207 $ 766,620 Net income $ 2,232,218 $ 3,225,199 $ 615,562 $ 159,886 Earnings per share of common stock: Basic $ 0.31 $ 0.45 $ 0.09 $ 0.02 Diluted $ 0.31 $ 0.45 $ 0.08 $ 0.02</t>
  </si>
  <si>
    <t>Subsequent Events</t>
  </si>
  <si>
    <t>Subsequent Events [Abstract]</t>
  </si>
  <si>
    <t>SUBSEQUENT EVENTS The Company has evaluated subsequent events through the date the financial statements were issued. There were no other items not otherwise disclosed which would have materially impacted the Company’s consolidated financial statements.</t>
  </si>
  <si>
    <t>Summary of Significant Accounting Policies (Policies)</t>
  </si>
  <si>
    <t>Principles of Consolidation</t>
  </si>
  <si>
    <t>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and RGC Midstream, LLC. Roanoke Gas is a natural gas utility, which distributes and sells natural gas to approximately 60,2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Midstream, LLC is a wholly-owned subsidiary created primarily to invest in the Mountain Valley Pipeline project. Diversified Energy Company is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t>
  </si>
  <si>
    <t>Reclassification</t>
  </si>
  <si>
    <t>Certain reclassifications have been made to the prior year income statements to be consistent with the current year presentation by moving cost of gas - utility and cost of sales - non utility under the operating expenses caption. This presentation makes the Company's income statement presentation consistent with industry peers.</t>
  </si>
  <si>
    <t>Rate Regulated Basis of Accounting</t>
  </si>
  <si>
    <t>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t>
  </si>
  <si>
    <t>Utility Plant and Depreciation</t>
  </si>
  <si>
    <t>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8 2017 Distribution and transmission $ 196,778,546 $ 177,845,619 LNG storage 13,413,175 13,299,288 General and miscellaneous 14,662,599 13,078,807 Total utility plant in service $ 224,854,320 $ 204,223,714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and will be required to complete a new depreciation study in fiscal 2019. The composite weighted-average depreciation rate realized using the most recently completed depreciation study was 3.32% , 3.29% and 3.25% for fiscal years ended September 30, 2018, 2017 and 2016.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t>
  </si>
  <si>
    <t>Asset Retirement Obligations</t>
  </si>
  <si>
    <t>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7, the Company increased its asset retirement obligation to reflect revisions to the estimated cash flows for asset retirements.</t>
  </si>
  <si>
    <t>Cash, Cash Equivalents and Short-Term Investments</t>
  </si>
  <si>
    <t>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8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si>
  <si>
    <t>Customer Receivables and Allowance for Doubtful Accounts</t>
  </si>
  <si>
    <t>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si>
  <si>
    <t>Financing Receivables</t>
  </si>
  <si>
    <t xml:space="preserve">Financing Receivables —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financial statements. </t>
  </si>
  <si>
    <t>Inventories</t>
  </si>
  <si>
    <t>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t>
  </si>
  <si>
    <t>Unbilled Revenues</t>
  </si>
  <si>
    <t>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si>
  <si>
    <t>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si>
  <si>
    <t>Debt Expenses</t>
  </si>
  <si>
    <t>Debt Expenses —Debt issuance expenses are deferred and amortized over the lives of the debt instruments. The unamortized balances are offset against the carrying value of long-term debt.</t>
  </si>
  <si>
    <t>Over/Under-Recovery of Natural Gas Costs</t>
  </si>
  <si>
    <t>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t>
  </si>
  <si>
    <t>Fair Value</t>
  </si>
  <si>
    <t>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8 and 12.</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si>
  <si>
    <t>Excise and Sales Taxes</t>
  </si>
  <si>
    <t>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t>
  </si>
  <si>
    <t>Earnings Per Share</t>
  </si>
  <si>
    <t>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t>
  </si>
  <si>
    <t>Business and Credit Concentrations</t>
  </si>
  <si>
    <t>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t>
  </si>
  <si>
    <t>Derivative and Hedging Activities</t>
  </si>
  <si>
    <t xml:space="preserve">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RGC Resources, Inc. may hedge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t>
  </si>
  <si>
    <t>Recently Adopted Accounting Standards and Recently Issued Accounting Standards</t>
  </si>
  <si>
    <t>Recently Adopted Accounting Standard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February 2018, the FASB issued ASU 2018-02, Income Statement - Reporting Comprehensive Income (Topic 220) - Reclassification of Certain Tax Effects from Accumulated Other Comprehensive Income . The ASU provides the option to reclassify stranded tax effects within Accumulated Other Comprehensive Income ("AOCI") to retained earnings in each period in which the effects of the change in the U.S. federal corporate income tax rate, per the Tax Cuts and Jobs Act, is recorded. The new guidance is effective for the Company for the annual reporting period ending September 30, 2020 and interim periods within that annual period. Early adoption is permitted. Management completed its evaluation and adopted the new guidance in the fourth quarter of fiscal 2018. As a result, the Company reclassified $234,337 in stranded tax expense out of AOCI to retained earnings related to pension and postretirement plans for the unregulated operations of Resources. In addition, the Company also reclassified $20,285 out of AOCI to the regulatory liability for the stranded tax expense related to the interest rate swap. See the Other Comprehensive Income section above and Note 3 below for more information. Recently Issu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Subsequent ASUs have been issued, which provide additional guidance to assist in the implementation of the new revenue standard. Based on the evaluation of the ASU, management has determined that the adoption of the new standard will not have a material impact on the Company's financial position, results of operations or cash flows. However, significant new disclosures will be required as a result of the guidance. The Company is completing the review and updating of its disclosures and will reflect the changes with the adoption of the standard in the first quarter of fiscal 2019 using the modified retrospective approach.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is in the process of completing its evaluation of the standard, but does not anticipate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The Company has completed its inventory of leases and does not currently expect the new guidance to have a material effect on it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new guidance is effective for the Company for the annual reporting period ending September 30, 2019 and interim periods within that annual period. Early adoption is permitted. Management has had discussions with its state regulators regarding the adoption of this ASU for regulatory purposes. The regulatory body has not taken a position on the change in capitalization requirements for these benefit costs and will evaluate the impact of this ASU on a case by case basis. The Company intends to adopt this ASU effective October 1, 2018 with the change in expense classification on a retrospective basis and the change in capitalization of costs on a prospective basis. If the regulatory body ultimately determines that changes to the capitalization of these retirement benefits is not appropriate for regulatory purposes, the Company may have to establish regulatory assets or liabilities for those costs or benefits excluded from capitalization under this ASU. Management does not expect the new guidance to have a material effect on the Company's consolidated financial statement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effect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new guidance is effective for the Company for the annual reporting period beginning October 1, 2020. Management has not completed its evaluation of the new guidance; however, it believes the new guidance will change the future treatment of certain contracts by allowing related implementation costs to be capitalized and amortized over time, rather than directly expensed. Management does not currently expect the new guidance to have a material effect on its financial position, results of operations or cash flow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Regulatory Assets</t>
  </si>
  <si>
    <t>Regulatory assets and liabilities included in the Company’s consolidated balance sheets as of September 30, 2018 and 2017 are as follows: September 30 2018 2017 Regulatory Assets: Current Assets: Accounts receivable: Accrued WNA revenues $ 169,602 $ 248,840 Under-recovery of gas costs 922,898 — Other: Accrued pension and postretirement medical 293,000 658,786 Utility Property: In service: Other 11,945 11,945 Other Assets: Regulatory assets: Premium on early retirement of debt 1,826,995 1,941,182 Accrued pension and postretirement medical 5,704,718 8,643,524 Other 1,330,434 1,211,554 Total regulatory assets $ 10,259,592 $ 12,715,831 Regulatory Liabilities: Current Liabilities: Over-recovery of gas costs $ — $ 1,438,074 Accrued expenses: Over-recovery of SAVE Plan revenues 670,034 215,514 Rate refund 1,320,167 — Deferred Credits and Other Liabilities: Asset retirement obligations 6,417,948 6,069,993 Regulatory cost of retirement obligations 11,163,981 10,055,189 Regulatory liability - deferred income taxes 11,447,736 — Total regulatory liabilities $ 31,019,866 $ 17,778,770</t>
  </si>
  <si>
    <t>Schedule of Regulatory Liabilities</t>
  </si>
  <si>
    <t>Schedule of Utility Plant</t>
  </si>
  <si>
    <t>Utility plant is composed of the following major classes of assets: Years Ended September 30 2018 2017 Distribution and transmission $ 196,778,546 $ 177,845,619 LNG storage 13,413,175 13,299,288 General and miscellaneous 14,662,599 13,078,807 Total utility plant in service $ 224,854,320 $ 204,223,714</t>
  </si>
  <si>
    <t>Summary of Asset Retirement Obligation</t>
  </si>
  <si>
    <t>The following is a summary of the asset retirement obligation: Years Ended September 30 2018 2017 Beginning balance $ 6,069,993 $ 5,682,556 Liabilities incurred 79,608 65,556 Liabilities settled (126,907 ) (137,304 ) Accretion 332,537 312,503 Revisions to estimated cash flows 62,717 146,682 Ending balance $ 6,417,948 $ 6,069,993</t>
  </si>
  <si>
    <t>Reconciliation of Changes in Allowance for Doubtful Accounts</t>
  </si>
  <si>
    <t>A reconciliation of changes in the allowance for doubtful accounts is as follows: Years Ended September 30 2018 2017 2016 Beginning balance $ 99,456 $ 76,934 $ 52,721 Provision for doubtful accounts 169,096 84,587 14,074 Recoveries of accounts written off 78,919 110,725 137,055 Accounts written off (243,898 ) (172,790 ) (126,916 ) Ending balance $ 103,573 $ 99,456 $ 76,934</t>
  </si>
  <si>
    <t>Reconciliation of Basic and Diluted Earnings Per Share</t>
  </si>
  <si>
    <t>A reconciliation of basic and diluted earnings per share is presented below: Years Ended September 30 2018 2017 2016 Net Income $ 7,297,205 $ 6,232,865 $ 5,806,866 Weighted-average common shares 7,649,025 7,218,686 7,149,906 Effect of dilutive securities: Options to purchase common stock 46,687 37,360 9,857 Diluted average common shares 7,695,712 7,256,046 7,159,763 Earnings Per Share of Common Stock: Basic $ 0.95 $ 0.86 $ 0.81 Diluted $ 0.95 $ 0.86 $ 0.81</t>
  </si>
  <si>
    <t>Schedule of Interest Rate Derivative</t>
  </si>
  <si>
    <t>The table below reflects the fair value of the derivative instrument and its corresponding classification in the consolidated balance sheets. September 30 2018 2017 Derivatives designated as hedging instruments: Current assets: Interest rate swap $ 100,723 $ 26,777 Other assets: Interest rate swap $ 209,840 $ 90,066 Total derivatives designated as hedging instruments $ 310,563 $ 116,843</t>
  </si>
  <si>
    <t>Summary of Other Comprehensive Income (Loss)</t>
  </si>
  <si>
    <t>A summary of other comprehensive income is provided below: Before Tax Amount Tax (Expense) or Benefit Net of Tax Amount Year Ended September 30, 2018: Interest rate swap: Unrealized gains $ 217,773 $ (62,807 ) $ 154,966 Transfer of realized gains to interest expense (24,053 ) 6,937 (17,116 ) Net interest rate swap 193,720 (55,870 ) 137,850 Defined benefit plans: Net gain arising during period $ 595,570 $ (171,775 ) $ 423,795 Amortization of actuarial gains (23,887 ) 6,890 (16,997 ) Net defined benefit plans 571,683 (164,885 ) 406,798 Other comprehensive income $ 765,403 $ (220,755 ) $ 544,648 Year Ended September 30, 2017: Interest rate swap: Unrealized gains $ 116,843 $ (44,354 ) $ 72,489 Net interest rate swap 116,843 (44,354 ) 72,489 Defined benefit plans: Net gain arising during period $ 1,715,505 $ (651,892 ) $ 1,063,613 Amortization of actuarial losses 256,234 (97,369 ) 158,865 Net defined benefit plans 1,971,739 (749,261 ) 1,222,478 Other comprehensive income $ 2,088,582 $ (793,615 ) $ 1,294,967 Year Ended September 30, 2016: Defined benefit plans: Net loss arising during period (560,887 ) 213,137 (347,750 ) Amortization of actuarial losses 221,070 (84,006 ) 137,064 Net defined benefit plans (339,817 ) 129,131 (210,686 ) Other comprehensive loss $ (339,817 ) $ 129,131 $ (210,686 )</t>
  </si>
  <si>
    <t>Components of Accumulated Comprehensive Income (Loss)</t>
  </si>
  <si>
    <t>Composition of Accumulated Other Comprehensive Income (Loss): Interest Rate Swaps Defined Benefit Plans Accumulated Other Comprehensive Income (Loss) Balance September 30, 2015 $ — $ (2,286,545 ) $ (2,286,545 ) Other comprehensive income (loss) — (210,686 ) (210,686 ) Balance September 30, 2016 — (2,497,231 ) (2,497,231 ) Other comprehensive income (loss) 72,489 1,222,478 1,294,967 Balance September 30, 2017 72,489 (1,274,753 ) (1,202,264 ) Other comprehensive income (loss) 137,850 406,798 544,648 Reclassification adjustment for the effect of change in tax law 20,285 (234,337 ) (214,052 ) Balance September 30, 2018 $ 230,624 $ (1,102,292 ) $ (871,668 )</t>
  </si>
  <si>
    <t>Other Investments (Tables)</t>
  </si>
  <si>
    <t>Schedule of Other Investments</t>
  </si>
  <si>
    <t>The financial statement locations of the investments by Midstream are as follows: September 30 Balance Sheet Location of Other Investments: 2018 2017 Other Assets: Investment in unconsolidated affiliate $ 28,507,146 $ 7,445,106 Current Liabilities: Capital contributions payable $ 10,142,766 $ 1,055,504 For the Years ended September 30 Income Statement Location of Other Investments: 2018 2017 2016 Equity in earnings of unconsolidated affiliate $ 938,531 $ 421,646 $ 152,864 The change in the investment in unconsolidated affiliate are provided below: For the Years ended September 30, 2018 2017 2016 Cash investment $ 11,036,247 $ 2,759,346 $ 3,055,746 Change in accrued capital calls 9,087,262 767,710 287,794 Equity in earnings of unconsolidated affiliate 938,531 421,646 152,864 Change in investment in unconsolidated affiliate $ 21,062,040 $ 3,948,702 $ 3,496,404</t>
  </si>
  <si>
    <t>Line-of-Credit (Tables)</t>
  </si>
  <si>
    <t>Summary of Available Limits Under Line of Credit Agreement</t>
  </si>
  <si>
    <t>Available limits under this agreement for the remaining term are as follows: As of Available Line-of-Credit September 30, 2018 $ 20,000,000 November 21, 2018 21,000,000 March 1, 2019 17,000,000 July 22, 2019 22,000,000 September 22, 2019 25,000,000 March 1, 2020 22,000,000</t>
  </si>
  <si>
    <t>Summary of Line of Credit</t>
  </si>
  <si>
    <t>A summary of the line-of-credit follows: September 30 2018 2017 2016 Available line-of-credit at year-end $ 20,000,000 $ 21,000,000 $ 24,000,000 Outstanding balance at year-end 7,361,017 17,791,760 14,556,785 Highest month-end balance outstanding 17,054,377 17,791,760 15,246,089 Average daily balance 6,730,334 10,936,114 9,620,914 Average rate of interest during year on outstanding balances 2.53 % 1.92 % 1.40 % Interest rate at year-end 3.26 % 2.23 % 1.53 % Interest rate on unused line-of-credit 0.15 % 0.15 % 0.15 %</t>
  </si>
  <si>
    <t>Long-Term Debt (Tables)</t>
  </si>
  <si>
    <t>Schedule of Long-Term Debt</t>
  </si>
  <si>
    <t>Long-term debt consists of the following: September 30 2018 2017 Principal Unamortized Debt Issuance Costs Principal Unamortized Debt Issuance Costs Roanoke Gas Company: Unsecured senior notes payable, at 4.26%, due on September 18, 2034 $ 30,500,000 $ 154,465 $ 30,500,000 $ 164,119 Unsecured term note payable, at 30-day LIBOR plus 0.90%, November 1, 2021 7,000,000 10,283 7,000,000 13,618 Unsecured term notes payable, at 3.58% due on October 2, 2027 8,000,000 43,343 — 48,160 RGC Midstream, LLC: Unsecured term notes payable, at 30-day LIBOR plus 1.35% due December 29, 2020 $ 17,743,200 $ 74,190 $ 6,312,200 $ 66,052 Total notes payable $ 63,243,200 $ 282,281 $ 43,812,200 $ 291,949 Line-of-credit, at 30-day LIBOR plus 1.00%, due March 31, 2020 7,361,017 — 17,791,760 — Total long-term debt $ 70,604,217 $ 282,281 $ 61,603,960 $ 291,949</t>
  </si>
  <si>
    <t>Summary of Aggregate Annual Maturities of Long-Term Debt</t>
  </si>
  <si>
    <t>The aggregate annual maturities of long-term debt for the next five years ending after September 30, 2018 are as follows: Year Ending September 30 Maturities 2019 $ — 2020 7,361,017 2021 17,743,200 2022 7,000,000 2023 — Thereafter 38,500,000 Total $ 70,604,217</t>
  </si>
  <si>
    <t>Income Taxes (Tables)</t>
  </si>
  <si>
    <t>Details of Income Tax Expense</t>
  </si>
  <si>
    <t>The details of income tax expense are as follows: Years Ended September 30 2018 2017 2016 Current income taxes: Federal $ 1,831,085 $ 72,368 $ (1,216,745 ) State 308,057 407,643 415,975 Total current income taxes 2,139,142 480,011 (800,770 ) Deferred income taxes: Federal 440,282 3,129,925 4,302,906 State 315,712 195,454 164,048 Total deferred income taxes 755,994 3,325,379 4,466,954 Total income tax expense $ 2,895,136 $ 3,805,390 $ 3,666,184</t>
  </si>
  <si>
    <t>Reconciliation of Income Tax Expense Based on Federal Statutory Rate</t>
  </si>
  <si>
    <t>Income tax expense for the years ended September 30, 2018 , 2017 and 2016 differed from amounts computed by applying the U.S. federal income tax rate to earnings before income taxes due to the following: Years Ended September 30 2018 2017 2016 Income before income taxes $ 10,192,341 $ 10,038,255 $ 9,473,050 Corporate federal income tax rate 24.3 % 34.0 % 34.0 % Income tax expense computed at the federal statutory rate $ 2,476,739 $ 3,413,007 $ 3,220,837 State income taxes, net of federal income tax benefit 472,193 398,044 382,815 Revaluation of unregulated deferred taxes to 21% 256,444 — — Net amortization of excess deferred taxes on regulated operations (264,106 ) — — Other, net (46,134 ) (5,661 ) 62,532 Total income tax expense $ 2,895,136 $ 3,805,390 $ 3,666,184</t>
  </si>
  <si>
    <t>Schedule of Deferred Tax Assets and Liabilities</t>
  </si>
  <si>
    <t>The tax effects of temporary differences that give rise to the deferred tax assets and deferred tax liabilities are as follows: September 30 2018 2017 Deferred tax assets: Allowance for uncollectibles $ 26,658 $ 37,752 Accrued pension and postretirement medical benefits 897,834 1,747,429 Regulatory effect of change in federal income tax rate 2,946,649 — Accrued vacation 160,001 239,414 Over-recovery of gas costs — 545,894 Costs of gas held in storage 591,899 1,009,206 Deferred compensation 716,843 824,281 Rate refund 339,812 — Other 298,129 348,833 Total gross deferred tax assets 5,977,825 4,752,809 Deferred tax liabilities: Utility plant 17,982,215 27,630,486 Under-recovery of gas costs 255,570 — MVP investment 245,678 154,817 Other 79,939 44,354 Total gross deferred tax liabilities 18,563,402 27,829,657 Net deferred tax liability $ 12,585,577 $ 23,076,848</t>
  </si>
  <si>
    <t>Employee Benefit Plans (Tables)</t>
  </si>
  <si>
    <t>Schedule of Changes in Benefit Obligations and Fair Value of Plan Assets, Funded Status of the Plan, and Amount Recognized in the Financial Statements</t>
  </si>
  <si>
    <t>The following tables set forth the benefit obligation, fair value of plan assets, the funded status of the benefit plans, amounts recognized in the Company’s financial statements and the assumptions used. Pension Plan Postretirement Plan 2018 2017 2018 2017 Accumulated benefit obligation $ 25,199,762 $ 25,481,993 $ 16,207,322 $ 17,666,812 Change in benefit obligation: Benefit obligation at beginning of year $ 29,657,347 $ 29,494,950 $ 17,666,812 $ 18,504,710 Service cost 665,235 706,677 167,220 183,267 Interest cost 1,088,180 995,598 640,602 626,822 Actuarial gain (1,727,767 ) (824,361 ) (1,774,320 ) (1,199,722 ) Benefit payments, net of retiree contributions (832,696 ) (715,517 ) (492,992 ) (448,265 ) Benefit obligation at end of year $ 28,850,299 $ 29,657,347 $ 16,207,322 $ 17,666,812 Change in fair value of plan assets: Fair value of plan assets at beginning of year $ 26,418,671 $ 23,113,057 $ 12,691,162 $ 11,122,783 Actual return on plan assets, net of taxes 1,798,722 3,021,131 426,787 1,016,644 Employer contributions 800,000 1,000,000 300,000 1,000,000 Benefit payments, net of retiree contributions (832,696 ) (715,517 ) (492,992 ) (448,265 ) Fair value of plan assets at end of year $ 28,184,697 $ 26,418,671 $ 12,924,957 $ 12,691,162 Funded status $ (665,602 ) $ (3,238,676 ) $ (3,282,365 ) $ (4,975,650 ) Amounts recognized in the balance sheet consist of: Noncurrent liabilities $ (665,602 ) $ (3,238,676 ) $ (3,282,365 ) $ (4,975,650 ) Amounts recognized in accumulated other comprehensive loss: Net actuarial loss, net of tax $ 361,215 $ 572,740 $ 741,077 $ 702,013 Total amounts included in other comprehensive loss, net of tax $ 361,215 $ 572,740 $ 741,077 $ 702,013 Amounts deferred to a regulatory asset: Net actuarial loss $ 3,894,221 $ 5,471,547 $ 2,103,497 $ 3,830,763 Amounts recognized as regulatory assets $ 3,894,221 $ 5,471,547 $ 2,103,497 $ 3,830,763</t>
  </si>
  <si>
    <t>Schedule of Actuarial Assumptions Used</t>
  </si>
  <si>
    <t>The following table details the actuarial assumptions used in determining the projected benefit obligations and net benefit cost of the pension and the accumulated benefit obligations and net benefit cost of the postretirement plan for 2018 , 2017 and 2016 . Pension Plan Postretirement Plan 2018 2017 2016 2018 2017 2016 Assumptions used to determine benefit obligations: Discount rate 4.11 % 3.72 % 3.42 % 4.09 % 3.69 % 3.33 % Expected rate of compensation increase 4.00 % 4.00 % 4.00 % N/A N/A N/A Assumptions used to determine benefit costs: Discount rate 3.72 % 3.42 % 4.22 % 3.69 % 3.33 % 4.15 % Expected long-term rate of return on plan assets 7.00 % 7.00 % 7.00 % 4.84 % 4.84 % 4.89 % Expected rate of compensation increase 4.00 % 4.00 % 4.00 % N/A N/A N/A</t>
  </si>
  <si>
    <t>Schedule of Components of Net Periodic Benefit Cost</t>
  </si>
  <si>
    <t>Components of net periodic benefit cost are as follows: Pension Plan Postretirement Plan 2018 2017 2016 2018 2017 2016 Service cost $ 665,235 $ 706,677 $ 694,375 $ 167,220 $ 183,267 $ 148,018 Interest cost 1,088,180 995,598 1,132,776 640,602 626,822 624,579 Expected return on plan assets (1,862,838 ) (1,616,412 ) (1,492,241 ) (623,381 ) (571,513 ) (507,858 ) Recognized loss 351,030 662,180 501,678 283,868 429,758 250,173 Net periodic benefit cost $ 241,607 $ 748,043 $ 836,588 $ 468,309 $ 668,334 $ 514,912</t>
  </si>
  <si>
    <t>Summary of Assumed Health Care Cost Trend Rates Used</t>
  </si>
  <si>
    <t>The assumed health care cost trend rates used in measuring the accumulated benefit obligation for the postretirement medical plan as of September 30, 2018 , 2017 and 2016 are presented below: Pre 65 Post 65 2018 2017 2016 2018 2017 2016 Health care cost trend rate assumed for next year 7.00 % 7.00 % 7.50 % 5.00 % 5.00 % 5.00 % Rate to which the cost trend is assumed to decline (the ultimate trend rate) 5.00 % 5.00 % 5.00 % 5.00 % 5.00 % 5.00 % Year that the rate reaches the ultimate trend rate 2026 2021 2021 2018 2017 2016</t>
  </si>
  <si>
    <t>Effect of a 1% Change in Health Care Cost Trend Rate Assumptions</t>
  </si>
  <si>
    <t>The health care cost trend rate assumptions could have a significant effect on the amounts reported. A change of 1% would have the following effects: 1% Increase 1% Decrease Effect on total service and interest cost components $ 155,000 $ (123,000 ) Effect on accumulated postretirement benefit obligation 2,487,000 (2,025,000 )</t>
  </si>
  <si>
    <t>Schedule of Target and Actual Asset Allocation</t>
  </si>
  <si>
    <t>The Company’s target and actual asset allocation in the pension and postretirement benefit plans as of September 30, 2018 and 2017 were: Pension Plan Postretirement Target 2018 2017 Target 2018 2017 Asset category: Equity securities 40 % 40 % 63 % 50 % 49 % 51 % Debt securities 60 % 59 % 36 % 50 % 50 % 48 % Cash — % 1 % 1 % — % 1 % 1 % Other — % — % — % — % — % — %</t>
  </si>
  <si>
    <t>Summary of Fair Value Classifications of Benefit Plan Assets</t>
  </si>
  <si>
    <t>The following table contains the fair value classifications of the benefit plan assets: Defined Benefit Pension Plan Fair Value Level 1 Level 2 Level 3 Asset Class: Cash $ 282,478 $ 282,478 $ — $ — Common and Collective Trust and Pooled Funds: Bonds Liability Driven Investment 16,504,956 — 16,504,956 — Equities Domestic Large Cap Growth 3,449,486 — 3,449,486 — Domestic Large Cap Value 3,381,285 — 3,381,285 — Domestic Small/Mid Cap Core 1,685,352 — 1,685,352 — Foreign Large Cap Value 1,527,796 — 1,527,796 — Mutual Funds: Equities Foreign Large Cap Growth 1,060,383 — 1,060,383 — Foreign Large Cap Value 292,961 — 292,961 — Total $ 28,184,697 $ 282,478 $ 27,902,219 $ — Defined Benefit Pension Plan Fair Value Level 1 Level 2 Level 3 Asset Class: Cash $ 265,100 $ 265,100 $ — $ — Common and Collective Trust and Pooled Funds: Bonds Liability Driven Investment 9,635,998 — 9,635,998 — Equities Domestic Large Cap Growth 5,068,282 — 5,068,282 — Domestic Large Cap Value 5,046,530 — 5,046,530 — Domestic Small/Mid Cap Core 2,393,221 — 2,393,221 — Foreign Large Cap Value 2,139,733 — 2,139,733 — Mutual Funds: Equities Foreign Large Cap Growth 399,909 — 399,909 — Foreign Large Cap Value 398,995 — 398,995 — Foreign Large Cap Core 1,070,903 — 1,070,903 — Total $ 26,418,671 $ 265,100 $ 26,153,571 $ — Postretirement Benefit Plan Fair Value Level 1 Level 2 Level 3 Asset Class: Cash $ 96,117 $ 96,117 $ — $ — Mutual Funds Bonds Domestic Fixed Income 5,859,588 — 5,859,588 — Foreign Fixed Income 609,722 — 609,722 — Equities Domestic Large Cap Growth 1,926,076 — 1,926,076 — Domestic Large Cap Value 1,874,643 — 1,874,643 — Domestic Small/Mid Cap Growth 214,180 — 214,180 — Domestic Small/Mid Cap Value 210,891 — 210,891 — Domestic Small/Mid Cap Core 459,363 — 459,363 — Foreign Large Cap Growth 525,720 — 525,720 — Foreign Large Cap Value 1,090,851 — 1,090,851 — Foreign Large Cap Core 28,786 — 28,786 — Other 29,020 — 29,020 — Total $ 12,924,957 $ 96,117 $ 12,828,840 $ — Postretirement Benefit Plan Fair Value Level 1 Level 2 Level 3 Asset Class: Cash $ 64,616 $ 64,616 $ — $ — Mutual Funds Bonds Domestic Fixed Income 5,727,258 — 5,727,258 — Foreign Fixed Income 359,460 — 359,460 — Equities Domestic Large Cap Growth 1,998,971 — 1,998,971 — Domestic Large Cap Value 1,998,714 — 1,998,714 — Domestic Small/Mid Cap Growth 209,332 — 209,332 — Domestic Small/Mid Cap Value 209,630 — 209,630 — Domestic Small/Mid Cap Core 455,867 — 455,867 — Foreign Large Cap Growth 39,107 — 39,107 — Foreign Large Cap Value 1,079,766 — 1,079,766 — Foreign Large Cap Core 511,298 — 511,298 — Other 37,143 — 37,143 — Total $ 12,691,162 $ 64,616 $ 12,626,546 $ —</t>
  </si>
  <si>
    <t>Schedule of Expected Future Benefit Payments</t>
  </si>
  <si>
    <t>The following table reflects expected future benefit payments: Fiscal year ending September 30 Pension Postretirement 2019 $ 934,935 $ 688,340 2020 983,862 685,088 2021 1,042,332 725,587 2022 1,124,774 778,814 2023 1,220,246 834,042 2024-2028 7,346,304 4,230,466</t>
  </si>
  <si>
    <t>Common Stock Options (Tables)</t>
  </si>
  <si>
    <t>Schedule of Fair Value of Stock Options</t>
  </si>
  <si>
    <t>As the Company's stock options are not traded on the open market, the fair value of each grant is estimated on the date of grant using the Black-Scholes option pricing model including the following assumptions: Years Ended September 30, 2018 2017 2016 Expected volatility N/A 26.09% 28.78% Expected dividends N/A 3.81% 3.99% Expected exercise term (years) N/A 7.00 7.00 Risk-free interest rate N/A 2.20% 2.10%</t>
  </si>
  <si>
    <t>Schedule of Stock Option Transactions</t>
  </si>
  <si>
    <t>The information contained in the tables below have been restated to reflect the effect of the stock split: Number of Shares Weighted- Average Exercise Price Weighted- Average Remaining Contractual Terms (years) Aggregate Intrinsic Value 1 Options outstanding, September 30, 2015 78,600 $ 13.22 8.3 $ 43,086 Options granted 24,000 14.15 Options exercised (3,300 ) 12.65 Options expired — — Options forfeited (12,000 ) 13.20 Options outstanding, September 30, 2016 87,300 13.50 7.8 200,211 Options granted 25,500 16.37 Options exercised (11,225 ) 12.67 Options expired — — Options forfeited — — Options outstanding, September 30, 2017 101,575 14.31 7.6 1,448,338 Options granted — — Options exercised (1,575 ) 12.66 Options expired — — Options forfeited — — Options outstanding, September 30, 2018 100,000 $ 14.34 6.6 $ 1,237,286 Vested and exercisable at September 30, 2018 100,000 $ 14.34 6.6 $ 1,237,286 1 Aggregate intrinsic value includes only those options where the exercise price is below the market price. Years Ended September 30, 2018 2017 2016 Weighted-average grant date option fair value $ — $ 2.89 $ 2.69 Stock option expense — 73,780 64,640 Intrinsic value of options exercised 15,256 99,929 8,418 Proceeds from exercise of stock options 19,945 142,241 41,762</t>
  </si>
  <si>
    <t>Other Stock Plans (Tables)</t>
  </si>
  <si>
    <t>Director Compensation Activity</t>
  </si>
  <si>
    <t>The following table reflects the director compensation activity pursuant to the Plan: 2018 2017 2016 Shares Weighted-Average Fair Value on Date of Grant Shares Weighted-Average Fair Value on Date of Grant Shares Weighted-Average Fair Value on Date of Grant Beginning of year balance 111,893 $ 10.56 107,023 $ 10.11 100,373 $ 9.80 Granted 6,692 26.57 4,870 16.77 6,650 14.79 Vested (20,283 ) 11.20 — — — — Forfeited — — — — — — End of year balance 98,302 $ 11.51 111,893 $ 10.56 107,023 $ 10.11</t>
  </si>
  <si>
    <t>Officer Compensation Activity</t>
  </si>
  <si>
    <t>The following table reflects the officer compensation activity pursuant to the Restricted Stock Plan: 2018 Shares Weighted-Average Fair Value on Date of Grant Beginning of year balance — $ — Granted 10,101 26.33 Vested (3,367 ) 26.33 Forfeited — — End of year balance 6,734 $ 26.33</t>
  </si>
  <si>
    <t>Commitments and Contingencies (Tables)</t>
  </si>
  <si>
    <t>Schedule of Volumetric and Pipeline and Storage Capacity Obligations</t>
  </si>
  <si>
    <t>The table below details the volumetric obligations as of September 30, 2018 for the remainder of the contract period. The asset management contract was renewed for another three year period at essentially the same terms and conditions as the prior agreement. The current asset management agreement will expire in March 2021. Year Natural Gas Contracts 2018-2019 2,089,578 2019-2020 2,071,061 2020-2021 295,866 Total 4,456,505 The table below details the pipeline and storage capacity obligations as of September 30, 2018 for the remainder of the contract period. Year Pipeline and 2018-2019 $ 11,184,000 2019-2020 8,856,915 2020-2021 6,503,953 2021-2022 5,847,945 2022-2023 2,369,904 Thereafter 1,950,134 Total $ 36,712,851</t>
  </si>
  <si>
    <t>Fair Value Measurements (Tables)</t>
  </si>
  <si>
    <t>Schedule of Fair Value of Financial Assets and Liabilities Measured on a Recurring Basis</t>
  </si>
  <si>
    <t>The following table summarizes the Company’s financial assets and liabilities that are measured at fair value on a recurring basis and the fair value measurements by level within the fair value hierarchy as defined in Note 1 as of September 30, 2018 and 2017 , respectively: Fair Value Measurements - September 30, 2018 Fair Value Quoted Prices in Significant Other Significant Assets: Interest rate swaps $ 310,563 $ — $ 310,563 $ — Total $ 310,563 $ — $ 310,563 $ — Liabilities: Natural gas purchases $ 693,495 $ — $ 693,495 $ — Total $ 693,495 $ — $ 693,495 $ — Fair Value Measurements - September 30, 2017 Fair Value Quoted Prices in Significant Other Significant Assets: Interest rate swaps $ 116,843 $ — $ 116,843 $ — Total $ 116,843 $ — $ 116,843 $ — Liabilities: Natural gas purchases $ 805,159 $ — $ 805,159 $ — Total $ 805,159 $ — $ 805,159 $ —</t>
  </si>
  <si>
    <t>Summary of the Fair Value of Financial Assets and Liabilities Not Adjusted to Fair Value</t>
  </si>
  <si>
    <t>The following table summarizes the fair value of the Company’s financial assets and liabilities that are not adjusted to fair value in the financial statements as of September 30, 2018 and 2017 . Fair Value Measurements - September 30, 2018 Carrying Quoted Prices in Significant Other Significant Liabilities: Notes payable $ 63,243,200 $ — $ — $ 62,435,237 Total $ 63,243,200 $ — $ — $ 62,435,237 Fair Value Measurements - September 30, 2017 Carrying Quoted Prices in Significant Other Significant Liabilities: Notes payable $ 43,812,200 $ — $ — $ 45,689,238 Total $ 43,812,200 $ — $ — $ 45,689,238</t>
  </si>
  <si>
    <t>Quarterly Financial Information (Unaudited) (Tables)</t>
  </si>
  <si>
    <t>Schedule of Quarterly Financial Data</t>
  </si>
  <si>
    <t>Quarterly financial data for the years ended September 30, 2018 and 2017 is summarized as follows: 2018 First Second Third Fourth Operating revenues $ 18,756,051 $ 24,917,973 $ 11,889,570 $ 9,971,142 Operating income $ 3,675,124 $ 5,306,718 $ 1,866,223 $ 744,980 Net income $ 2,059,462 $ 3,465,929 $ 1,087,355 $ 684,459 Earnings per share of common stock: Basic $ 0.28 $ 0.47 $ 0.14 $ 0.09 Diluted $ 0.28 $ 0.47 $ 0.14 $ 0.09 2017 First Second Third Fourth Operating revenues $ 18,788,585 $ 21,900,013 $ 11,435,824 $ 10,172,448 Operating income $ 3,982,275 $ 5,589,207 $ 1,328,207 $ 766,620 Net income $ 2,232,218 $ 3,225,199 $ 615,562 $ 159,886 Earnings per share of common stock: Basic $ 0.31 $ 0.45 $ 0.09 $ 0.02 Diluted $ 0.31 $ 0.45 $ 0.08 $ 0.02</t>
  </si>
  <si>
    <t>Summary of Significant Accounting Policies (Narrative) (Details)</t>
  </si>
  <si>
    <t>Sep. 30, 2018USD ($)pipelinesegmentinstrument_heldcustomer</t>
  </si>
  <si>
    <t>Sep. 30, 2017USD ($)instrument_held</t>
  </si>
  <si>
    <t>Sep. 30, 2016USD ($)</t>
  </si>
  <si>
    <t>Nov. 01, 2017</t>
  </si>
  <si>
    <t>Summary Of Significant Accounting Policies [Line Items]</t>
  </si>
  <si>
    <t>Number of customers | customer</t>
  </si>
  <si>
    <t>Number of reportable segments | segment</t>
  </si>
  <si>
    <t>Remaining amount of regulatory assets that did not earn a return during the recovery period</t>
  </si>
  <si>
    <t>Regulatory utility assets provision, review period</t>
  </si>
  <si>
    <t>5 years</t>
  </si>
  <si>
    <t>Composite weighted-average depreciation rate</t>
  </si>
  <si>
    <t>3.32%</t>
  </si>
  <si>
    <t>3.29%</t>
  </si>
  <si>
    <t>3.25%</t>
  </si>
  <si>
    <t>Unbilled revenue</t>
  </si>
  <si>
    <t>Deferred charges, amortization period</t>
  </si>
  <si>
    <t>12 months</t>
  </si>
  <si>
    <t>Number of pipelines | pipeline</t>
  </si>
  <si>
    <t>Unsecured term note</t>
  </si>
  <si>
    <t>Non-cash change in investment in unconsolidated affiliate</t>
  </si>
  <si>
    <t>Reclassification adjustment for the effect of change in tax law</t>
  </si>
  <si>
    <t>Defined Benefit Plans</t>
  </si>
  <si>
    <t>Interest Rate Swaps</t>
  </si>
  <si>
    <t>Natural Gas</t>
  </si>
  <si>
    <t>Number of derivative instruments | instrument_held</t>
  </si>
  <si>
    <t>Interest Rate Swap</t>
  </si>
  <si>
    <t>Minimum</t>
  </si>
  <si>
    <t>Useful life (in years)</t>
  </si>
  <si>
    <t>Maximum</t>
  </si>
  <si>
    <t>76 years</t>
  </si>
  <si>
    <t>Unsecured term note payable, at 30-day LIBOR plus 0.90%, November 1, 2021 | Roanoke Gas | Unsecured Debt</t>
  </si>
  <si>
    <t>Fixed rate related to interest rate swap</t>
  </si>
  <si>
    <t>2.30%</t>
  </si>
  <si>
    <t>Summary of Significant Accounting Policies (Schedule of Regulatory Assets and Liabilities) (Details) - USD ($)</t>
  </si>
  <si>
    <t>Regulatory Assets [Line Items]</t>
  </si>
  <si>
    <t>Noncurrent regulatory assets</t>
  </si>
  <si>
    <t>Total regulatory assets</t>
  </si>
  <si>
    <t>Regulatory Liabilities [Line Items]</t>
  </si>
  <si>
    <t>Total regulatory liabilities</t>
  </si>
  <si>
    <t>Current regulatory liabilities</t>
  </si>
  <si>
    <t>Over-recovery of SAVE Plan revenues</t>
  </si>
  <si>
    <t>Noncurrent regulatory liabilities</t>
  </si>
  <si>
    <t>Accrued WNA revenues</t>
  </si>
  <si>
    <t>Current regulatory assets</t>
  </si>
  <si>
    <t>Accrued pension and postretirement medical</t>
  </si>
  <si>
    <t>Utility property, in service, other</t>
  </si>
  <si>
    <t>Premium on early retirement of debt</t>
  </si>
  <si>
    <t>Summary of Significant Accounting Policies (Components of Utility Plant) (Details) - USD ($)</t>
  </si>
  <si>
    <t>Distribution and transmission</t>
  </si>
  <si>
    <t>LNG storage</t>
  </si>
  <si>
    <t>General and miscellaneous</t>
  </si>
  <si>
    <t>Total utility plant in service</t>
  </si>
  <si>
    <t>Summary of Significant Accounting Policies (Summary of Asset Retirement Obligations) (Details) - USD ($)</t>
  </si>
  <si>
    <t>Asset Retirement Obligation, Roll Forward Analysis [Roll Forward]</t>
  </si>
  <si>
    <t>Beginning balance</t>
  </si>
  <si>
    <t>Liabilities incurred</t>
  </si>
  <si>
    <t>Liabilities settled</t>
  </si>
  <si>
    <t>Accretion</t>
  </si>
  <si>
    <t>Revisions to estimated cash flows</t>
  </si>
  <si>
    <t>Ending balance</t>
  </si>
  <si>
    <t>Summary of Significant Accounting Policies (Reconciliation of Changes in Allowance for Doubtful Accounts) (Details) - USD ($)</t>
  </si>
  <si>
    <t>Allowance for Doubtful Accounts Receivable [Roll Forward]</t>
  </si>
  <si>
    <t>Provision for doubtful accounts</t>
  </si>
  <si>
    <t>Recoveries of accounts written off</t>
  </si>
  <si>
    <t>Accounts written off</t>
  </si>
  <si>
    <t>Summary of Significant Accounting Policies (Reconciliation of Basic and Diluted Earnings Per Share) (Details) - USD ($)</t>
  </si>
  <si>
    <t>3 Months Ended</t>
  </si>
  <si>
    <t>Jun. 30, 2018</t>
  </si>
  <si>
    <t>Dec. 31, 2017</t>
  </si>
  <si>
    <t>Jun. 30, 2017</t>
  </si>
  <si>
    <t>Mar. 31, 2017</t>
  </si>
  <si>
    <t>Dec. 31, 2016</t>
  </si>
  <si>
    <t>Weighted-average common shares (in shares)</t>
  </si>
  <si>
    <t>Effect of dilutive securities:</t>
  </si>
  <si>
    <t>Options to purchase common stock (in shares)</t>
  </si>
  <si>
    <t>Diluted average common shares (in shares)</t>
  </si>
  <si>
    <t>Earnings Per Share of Common Stock:</t>
  </si>
  <si>
    <t>Summary of Significant Accounting Policies Summary of Significant Accounting Policies (Schedule of Interest Rate Derivative) (Details) - USD ($)</t>
  </si>
  <si>
    <t>Interest rate swap, current assets</t>
  </si>
  <si>
    <t>Interest rate swap, other assets</t>
  </si>
  <si>
    <t>Total derivatives designated as hedging instruments</t>
  </si>
  <si>
    <t>Summary of Significant Accounting Policies (Summary of Other Comprehensive Income) (Details) - USD ($)</t>
  </si>
  <si>
    <t>Before Tax Amount</t>
  </si>
  <si>
    <t>Unrealized gains</t>
  </si>
  <si>
    <t>Transfer of realized gains to interest expense</t>
  </si>
  <si>
    <t>Net interest rate swap</t>
  </si>
  <si>
    <t>Net gain (loss) arising during period</t>
  </si>
  <si>
    <t>Amortization of actuarial gains</t>
  </si>
  <si>
    <t>Net defined benefit plans</t>
  </si>
  <si>
    <t>Tax (Expense) or Benefit</t>
  </si>
  <si>
    <t>Net of Tax Amount</t>
  </si>
  <si>
    <t>Summary of Significant Accounting Policies (Components of Accumulated Comprehensive Income (Loss)) (Details) - USD ($)</t>
  </si>
  <si>
    <t>Increase (Decrease) in Accumulated Other Comprehensive Income (Loss) [Roll Forward]</t>
  </si>
  <si>
    <t>Stock Issue (Details) - USD ($)</t>
  </si>
  <si>
    <t>1 Months Ended</t>
  </si>
  <si>
    <t>Equity offering, common stock issued (in shares)</t>
  </si>
  <si>
    <t>Schedule of Capitalization, Equity [Line Items]</t>
  </si>
  <si>
    <t>Equity offering, net proceeds invested in subsidiary</t>
  </si>
  <si>
    <t>Roanoke Gas</t>
  </si>
  <si>
    <t>Regulatory Matters (Details) - USD ($)</t>
  </si>
  <si>
    <t>Oct. 10, 2018</t>
  </si>
  <si>
    <t>Sep. 27, 2018</t>
  </si>
  <si>
    <t>Public Utilities, General Disclosures [Line Items]</t>
  </si>
  <si>
    <t>Regulatory asset - deferred income taxes</t>
  </si>
  <si>
    <t>Corporate federal income tax rate</t>
  </si>
  <si>
    <t>24.30%</t>
  </si>
  <si>
    <t>34.00%</t>
  </si>
  <si>
    <t>Depreciation regulatory liability - deferred income taxes</t>
  </si>
  <si>
    <t>Regulatory liability, refund period (in years)</t>
  </si>
  <si>
    <t>28 years</t>
  </si>
  <si>
    <t>General Rate Case | Virginia State Corporate Commission (SCC) | Roanoke Gas | Subsequent Event</t>
  </si>
  <si>
    <t>Requested non-gas rates increase</t>
  </si>
  <si>
    <t>SAVE Program component of requested non-gas rates increase (in dollars)</t>
  </si>
  <si>
    <t>SAVE Plan and Rider Filing | Virginia State Corporate Commission (SCC) | Roanoke Gas</t>
  </si>
  <si>
    <t>Approved SAVE rates</t>
  </si>
  <si>
    <t>Refund of SAVE over collection</t>
  </si>
  <si>
    <t>Other Investments (Narrative) (Details) Bcf in Millions</t>
  </si>
  <si>
    <t>Apr. 30, 2018USD ($)mi</t>
  </si>
  <si>
    <t>Sep. 30, 2018USD ($)debt_instrument</t>
  </si>
  <si>
    <t>Sep. 30, 2017USD ($)</t>
  </si>
  <si>
    <t>Oct. 31, 2015USD ($)Bcf</t>
  </si>
  <si>
    <t>Investment [Line Items]</t>
  </si>
  <si>
    <t>Investments unconsolidated affiliate</t>
  </si>
  <si>
    <t>Promissory Notes term</t>
  </si>
  <si>
    <t>20 years</t>
  </si>
  <si>
    <t>RGC Midstream, LLC</t>
  </si>
  <si>
    <t>Equity interest (as a percent)</t>
  </si>
  <si>
    <t>1.00%</t>
  </si>
  <si>
    <t>Number of unsecured Promissory Notes funding the investment | debt_instrument</t>
  </si>
  <si>
    <t>MVP Investment | RGC Midstream, LLC</t>
  </si>
  <si>
    <t>Pipeline capacity (in bcf per day) | Bcf</t>
  </si>
  <si>
    <t>Total project cost</t>
  </si>
  <si>
    <t>Total estimated investment</t>
  </si>
  <si>
    <t>MVP Southgate Investment | RGC Midstream, LLC</t>
  </si>
  <si>
    <t>Length, planned natural gas pipeline (in miles) | mi</t>
  </si>
  <si>
    <t>Ownership percentage (less than)</t>
  </si>
  <si>
    <t>MVP Southgate Investment | Minimum | RGC Midstream, LLC</t>
  </si>
  <si>
    <t>MVP Southgate Investment | Maximum | RGC Midstream, LLC</t>
  </si>
  <si>
    <t>Other Investments (Schedule of Other Investments) (Details) - USD ($)</t>
  </si>
  <si>
    <t>Change in investment in unconsolidated affiliate [Abstract]</t>
  </si>
  <si>
    <t>Cash investment</t>
  </si>
  <si>
    <t>Change in accrued capital calls</t>
  </si>
  <si>
    <t>Change in investment in unconsolidated affiliate</t>
  </si>
  <si>
    <t>Line-of-Credit (Narrative) (Details) - USD ($)</t>
  </si>
  <si>
    <t>Debt Instrument [Line Items]</t>
  </si>
  <si>
    <t>Interest rate on unused line-of-credit (as a percent)</t>
  </si>
  <si>
    <t>0.15%</t>
  </si>
  <si>
    <t>Debt covenant, maximum ratio of total long-term debt to total capitalization</t>
  </si>
  <si>
    <t>65.00%</t>
  </si>
  <si>
    <t>Roanoke Gas | Line of Credit | Line-of-credit, at 30-day LIBOR plus 1.00%, due March 31, 2020</t>
  </si>
  <si>
    <t>2 years</t>
  </si>
  <si>
    <t>Line-of-credit, maximum borrowing limit</t>
  </si>
  <si>
    <t>Minimum interest coverage ratio</t>
  </si>
  <si>
    <t>30-day LIBOR | Roanoke Gas | Line of Credit | Line-of-credit, at 30-day LIBOR plus 1.00%, due March 31, 2020</t>
  </si>
  <si>
    <t>Variable rate basis points (as a percent)</t>
  </si>
  <si>
    <t>Line-of-Credit (Summary of Available Limits Under Line of Credit Agreement) (Details)</t>
  </si>
  <si>
    <t>Sep. 30, 2018USD ($)</t>
  </si>
  <si>
    <t>September 30, 2018</t>
  </si>
  <si>
    <t>Short-term Debt [Line Items]</t>
  </si>
  <si>
    <t>Available Line-of-Credit</t>
  </si>
  <si>
    <t>November 21, 2018</t>
  </si>
  <si>
    <t>March 1, 2019</t>
  </si>
  <si>
    <t>July 22, 2019</t>
  </si>
  <si>
    <t>September 22, 2019</t>
  </si>
  <si>
    <t>March 1, 2020</t>
  </si>
  <si>
    <t>Line-of-Credit (Summary of Line-of-Credit) (Details) - USD ($)</t>
  </si>
  <si>
    <t>Available line-of-credit at year-end</t>
  </si>
  <si>
    <t>Outstanding balance at year-end</t>
  </si>
  <si>
    <t>Highest month-end balance outstanding</t>
  </si>
  <si>
    <t>Average daily balance</t>
  </si>
  <si>
    <t>Average rate of interest during year on outstanding balances (as a percent)</t>
  </si>
  <si>
    <t>2.53%</t>
  </si>
  <si>
    <t>1.92%</t>
  </si>
  <si>
    <t>1.40%</t>
  </si>
  <si>
    <t>Interest rate at year-end (as a percent)</t>
  </si>
  <si>
    <t>3.26%</t>
  </si>
  <si>
    <t>2.23%</t>
  </si>
  <si>
    <t>1.53%</t>
  </si>
  <si>
    <t>Long-Term Debt (Narrative) (Details)</t>
  </si>
  <si>
    <t>Nov. 01, 2017USD ($)</t>
  </si>
  <si>
    <t>Oct. 02, 2017USD ($)</t>
  </si>
  <si>
    <t>Apr. 30, 2018USD ($)instrument_held</t>
  </si>
  <si>
    <t>Mar. 31, 2018USD ($)</t>
  </si>
  <si>
    <t>Unamortized loss on early retirement of debt deferred as regulatory asset</t>
  </si>
  <si>
    <t>Unamortized loss on early retirement of debt, amortization period</t>
  </si>
  <si>
    <t>Roanoke Gas | Unsecured Debt | Unsecured term notes payable, at 3.58%, due October 2, 2027</t>
  </si>
  <si>
    <t>10 years</t>
  </si>
  <si>
    <t>Debt instrument, face amount</t>
  </si>
  <si>
    <t>Stated percentage rate</t>
  </si>
  <si>
    <t>3.58%</t>
  </si>
  <si>
    <t>Debt covenant, maximum ratio of priority indebtedness to total assets</t>
  </si>
  <si>
    <t>15.00%</t>
  </si>
  <si>
    <t>Roanoke Gas | Unsecured Debt | Unsecured term note payable, at 30-day LIBOR plus 0.90%, November 1, 2021</t>
  </si>
  <si>
    <t>Roanoke Gas | Unsecured Debt | Unsecured term note payable, at 30-day LIBOR plus 0.90%, November 1, 2021 | 30-day LIBOR</t>
  </si>
  <si>
    <t>0.90%</t>
  </si>
  <si>
    <t>Roanoke Gas | Unsecured Senior Notes | Unsecured senior notes payable, at 4.26%, due on September 18, 2034</t>
  </si>
  <si>
    <t>4.26%</t>
  </si>
  <si>
    <t>RGC Midstream, LLC | Unsecured Debt | Unsecured term notes payable, at 30-day LIBOR plus 1.35% due December 29, 2020</t>
  </si>
  <si>
    <t>Number of unsecured Promissory Notes funding the investment | instrument_held</t>
  </si>
  <si>
    <t>Equity investment required by credit agreement</t>
  </si>
  <si>
    <t>RGC Midstream, LLC | Unsecured Debt | Unsecured term notes payable, at 30-day LIBOR plus 1.35% due December 29, 2020 | 30-day LIBOR</t>
  </si>
  <si>
    <t>1.35%</t>
  </si>
  <si>
    <t>Long-Term Debt (Schedule of Long-Term Debt) (Details) - USD ($)</t>
  </si>
  <si>
    <t>Apr. 30, 2018</t>
  </si>
  <si>
    <t>Oct. 02, 2017</t>
  </si>
  <si>
    <t>Principal</t>
  </si>
  <si>
    <t>Unamortized Debt Issuance Costs</t>
  </si>
  <si>
    <t>Notes Payable</t>
  </si>
  <si>
    <t>Roanoke Gas | Unsecured Debt | Unsecured term notes payable, at 3.58% due on October 2, 2027</t>
  </si>
  <si>
    <t>Roanoke Gas | Line of Credit | Line-of-credit, at 30-day LIBOR plus 1.00%, due March 31, 2020 | 30-day LIBOR</t>
  </si>
  <si>
    <t>Long-Term Debt (Summary of Aggregate Maturities of Long-Term Debt) (Details) - USD ($)</t>
  </si>
  <si>
    <t>Maturities</t>
  </si>
  <si>
    <t>Thereafter</t>
  </si>
  <si>
    <t>Income Taxes (Narrative) (Details) - USD ($)</t>
  </si>
  <si>
    <t>Deferred tax liability decrease, tax reform</t>
  </si>
  <si>
    <t>Regulatory liability - deferred income taxes, gross</t>
  </si>
  <si>
    <t>Gross-up to pre-tax basis, tax reform</t>
  </si>
  <si>
    <t>Revaluation of unregulated deferred taxes to 21%</t>
  </si>
  <si>
    <t>Depreciation regulatory liability - deferred income taxes, gross</t>
  </si>
  <si>
    <t>Prior year deferred taxes reflected in the current year tax provision</t>
  </si>
  <si>
    <t>Income Taxes (Details of Income Tax Expense) (Details) - USD ($)</t>
  </si>
  <si>
    <t>Current income taxes:</t>
  </si>
  <si>
    <t>Federal</t>
  </si>
  <si>
    <t>State</t>
  </si>
  <si>
    <t>Total current income taxes</t>
  </si>
  <si>
    <t>Deferred income taxes:</t>
  </si>
  <si>
    <t>Total deferred income taxes</t>
  </si>
  <si>
    <t>Total income tax expense</t>
  </si>
  <si>
    <t>Income Taxes (Reconciliation of Income Tax Expense Based on Federal Statutory Rate) (Details) - USD ($)</t>
  </si>
  <si>
    <t>Income before income taxes</t>
  </si>
  <si>
    <t>Income tax expense computed at the federal statutory rate</t>
  </si>
  <si>
    <t>State income taxes, net of federal income tax benefit</t>
  </si>
  <si>
    <t>Net amortization of excess deferred taxes on regulated operations</t>
  </si>
  <si>
    <t>Other, net</t>
  </si>
  <si>
    <t>Income Taxes (Schedule of Deferred Tax Assets and Liabilities) (Details) - USD ($)</t>
  </si>
  <si>
    <t>Deferred tax assets:</t>
  </si>
  <si>
    <t>Allowance for uncollectibles</t>
  </si>
  <si>
    <t>Accrued pension and postretirement medical benefits</t>
  </si>
  <si>
    <t>Regulatory effect of change in federal income tax rate</t>
  </si>
  <si>
    <t>Accrued vacation</t>
  </si>
  <si>
    <t>Costs of gas held in storage</t>
  </si>
  <si>
    <t>Deferred compensation</t>
  </si>
  <si>
    <t>Total gross deferred tax assets</t>
  </si>
  <si>
    <t>Deferred tax liabilities:</t>
  </si>
  <si>
    <t>Utility plant</t>
  </si>
  <si>
    <t>MVP investment</t>
  </si>
  <si>
    <t>Total gross deferred tax liabilities</t>
  </si>
  <si>
    <t>Net deferred tax liability</t>
  </si>
  <si>
    <t>Employee Benefit Plans (Narrative) (Details) - USD ($)</t>
  </si>
  <si>
    <t>Sep. 30, 2019</t>
  </si>
  <si>
    <t>Defined Benefit Plan Disclosure [Line Items]</t>
  </si>
  <si>
    <t>Expected amount of accumulated other comprehensive loss recognized in net periodic benefit costs</t>
  </si>
  <si>
    <t>Expected amount of deferred regulatory assets to be recognized in net periodic benefit costs</t>
  </si>
  <si>
    <t>Company's matching contribution</t>
  </si>
  <si>
    <t>First Portion Match</t>
  </si>
  <si>
    <t>Employers percentage match of employees match percentage</t>
  </si>
  <si>
    <t>100.00%</t>
  </si>
  <si>
    <t>Percentage of employee's gross pay that is matched by the employer</t>
  </si>
  <si>
    <t>4.00%</t>
  </si>
  <si>
    <t>Second Portion Match</t>
  </si>
  <si>
    <t>50.00%</t>
  </si>
  <si>
    <t>2.00%</t>
  </si>
  <si>
    <t>Additional discretionary payment to employees hired beginning January 2017</t>
  </si>
  <si>
    <t>Employee contribution percent</t>
  </si>
  <si>
    <t>Pension Plan</t>
  </si>
  <si>
    <t>Years until benefits are fully vested</t>
  </si>
  <si>
    <t>Expected long-term rate of return on plan assets</t>
  </si>
  <si>
    <t>7.00%</t>
  </si>
  <si>
    <t>Expected employer contributions in next fiscal year</t>
  </si>
  <si>
    <t>Pension Plan | Scenario, Forecast</t>
  </si>
  <si>
    <t>5.50%</t>
  </si>
  <si>
    <t>Pension Plan | Equity securities</t>
  </si>
  <si>
    <t>Plan assets, target allocation, percentage</t>
  </si>
  <si>
    <t>40.00%</t>
  </si>
  <si>
    <t>60.00%</t>
  </si>
  <si>
    <t>Postretirement Plan</t>
  </si>
  <si>
    <t>Minimum service requirement for postretirement benefit vesting</t>
  </si>
  <si>
    <t>Retirement age requirement, postretirement plan</t>
  </si>
  <si>
    <t>55 years</t>
  </si>
  <si>
    <t>4.84%</t>
  </si>
  <si>
    <t>4.89%</t>
  </si>
  <si>
    <t>Postretirement Plan | Scenario, Forecast</t>
  </si>
  <si>
    <t>4.30%</t>
  </si>
  <si>
    <t>Postretirement Plan | Equity securities</t>
  </si>
  <si>
    <t>Employee Benefit Plans (Schedule of Changes in Benefit Obligations and Fair Value of Plan Assets, Funded Status of the Plan, and Amount Recognized in the Financial Statements) (Details) - USD ($)</t>
  </si>
  <si>
    <t>Change in fair value of plan assets:</t>
  </si>
  <si>
    <t>Noncurrent liabilities</t>
  </si>
  <si>
    <t>Accumulated benefit obligation</t>
  </si>
  <si>
    <t>Change in benefit obligation:</t>
  </si>
  <si>
    <t>Benefit obligation at beginning of year</t>
  </si>
  <si>
    <t>Service cost</t>
  </si>
  <si>
    <t>Interest cost</t>
  </si>
  <si>
    <t>Actuarial gain</t>
  </si>
  <si>
    <t>Benefit payments, net of retiree contributions</t>
  </si>
  <si>
    <t>Benefit obligation at end of year</t>
  </si>
  <si>
    <t>Fair value of plan assets at beginning of year</t>
  </si>
  <si>
    <t>Actual return on plan assets, net of taxes</t>
  </si>
  <si>
    <t>Employer contributions</t>
  </si>
  <si>
    <t>Fair value of plan assets at end of year</t>
  </si>
  <si>
    <t>Funded status</t>
  </si>
  <si>
    <t>Net actuarial loss, net of tax</t>
  </si>
  <si>
    <t>Total amounts included in other comprehensive loss, net of tax</t>
  </si>
  <si>
    <t>Net actuarial loss</t>
  </si>
  <si>
    <t>Amounts recognized as regulatory assets</t>
  </si>
  <si>
    <t>Employee Benefit Plans (Schedule of Actuarial Assumptions Used) (Details)</t>
  </si>
  <si>
    <t>Assumptions used to determine benefit obligations:</t>
  </si>
  <si>
    <t>Discount rate</t>
  </si>
  <si>
    <t>4.11%</t>
  </si>
  <si>
    <t>3.72%</t>
  </si>
  <si>
    <t>3.42%</t>
  </si>
  <si>
    <t>Expected rate of compensation increase</t>
  </si>
  <si>
    <t>Assumptions used to determine benefit costs:</t>
  </si>
  <si>
    <t>4.22%</t>
  </si>
  <si>
    <t>4.09%</t>
  </si>
  <si>
    <t>3.69%</t>
  </si>
  <si>
    <t>3.33%</t>
  </si>
  <si>
    <t>4.15%</t>
  </si>
  <si>
    <t>Employee Benefit Plans (Schedule of Components of Net Periodic Cost) (Details) - USD ($)</t>
  </si>
  <si>
    <t>Expected return on plan assets</t>
  </si>
  <si>
    <t>Recognized loss</t>
  </si>
  <si>
    <t>Net periodic benefit cost</t>
  </si>
  <si>
    <t>Employee Benefit Plans (Summary of Assumed Health Care Cost Trend Rates Used) (Details)</t>
  </si>
  <si>
    <t>Health care cost trend rate assumed for next year</t>
  </si>
  <si>
    <t>7.50%</t>
  </si>
  <si>
    <t>Rate to which the cost trend is assumed to decline (the ultimate trend rate)</t>
  </si>
  <si>
    <t>5.00%</t>
  </si>
  <si>
    <t>Year that the rate reaches the ultimate trend rate</t>
  </si>
  <si>
    <t>Employee Benefit Plans (Effect of a 1% Change in Health Care Cost Trend Rate Assumptions) (Details) $ in Thousands</t>
  </si>
  <si>
    <t>1% Increase</t>
  </si>
  <si>
    <t>Effect on total service and interest cost components</t>
  </si>
  <si>
    <t>Effect on accumulated postretirement benefit obligation</t>
  </si>
  <si>
    <t>1% Decrease</t>
  </si>
  <si>
    <t>Employee Benefit Plans (Schedule of Target and Actual Asset Allocation) (Details)</t>
  </si>
  <si>
    <t>Target</t>
  </si>
  <si>
    <t>Actual</t>
  </si>
  <si>
    <t>63.00%</t>
  </si>
  <si>
    <t>Pension Plan | Debt securities</t>
  </si>
  <si>
    <t>59.00%</t>
  </si>
  <si>
    <t>36.00%</t>
  </si>
  <si>
    <t>Pension Plan | Cash</t>
  </si>
  <si>
    <t>0.00%</t>
  </si>
  <si>
    <t>Pension Plan | Other</t>
  </si>
  <si>
    <t>49.00%</t>
  </si>
  <si>
    <t>51.00%</t>
  </si>
  <si>
    <t>Postretirement Plan | Debt securities</t>
  </si>
  <si>
    <t>48.00%</t>
  </si>
  <si>
    <t>Postretirement Plan | Cash</t>
  </si>
  <si>
    <t>Postretirement Plan | Other</t>
  </si>
  <si>
    <t>Employee Benefit Plans (Summary of Fair Value Classifications of Benefit Plan Assets ) (Details) - USD ($)</t>
  </si>
  <si>
    <t>Fair value of benefit plan assets</t>
  </si>
  <si>
    <t>Pension Plan | Level 1</t>
  </si>
  <si>
    <t>Pension Plan | Level 2</t>
  </si>
  <si>
    <t>Pension Plan | Level 3</t>
  </si>
  <si>
    <t>Pension Plan | Cash | Level 1</t>
  </si>
  <si>
    <t>Pension Plan | Cash | Level 2</t>
  </si>
  <si>
    <t>Pension Plan | Cash | Level 3</t>
  </si>
  <si>
    <t>Pension Plan | Common and Collective Trust and Pooled Funds | Liability Driven Investment</t>
  </si>
  <si>
    <t>Pension Plan | Common and Collective Trust and Pooled Funds | Liability Driven Investment | Level 1</t>
  </si>
  <si>
    <t>Pension Plan | Common and Collective Trust and Pooled Funds | Liability Driven Investment | Level 2</t>
  </si>
  <si>
    <t>Pension Plan | Common and Collective Trust and Pooled Funds | Liability Driven Investment | Level 3</t>
  </si>
  <si>
    <t>Pension Plan | Common and Collective Trust and Pooled Funds | Domestic Large Cap Growth</t>
  </si>
  <si>
    <t>Pension Plan | Common and Collective Trust and Pooled Funds | Domestic Large Cap Growth | Level 1</t>
  </si>
  <si>
    <t>Pension Plan | Common and Collective Trust and Pooled Funds | Domestic Large Cap Growth | Level 2</t>
  </si>
  <si>
    <t>Pension Plan | Common and Collective Trust and Pooled Funds | Domestic Large Cap Growth | Level 3</t>
  </si>
  <si>
    <t>Pension Plan | Common and Collective Trust and Pooled Funds | Domestic Large Cap Value</t>
  </si>
  <si>
    <t>Pension Plan | Common and Collective Trust and Pooled Funds | Domestic Large Cap Value | Level 1</t>
  </si>
  <si>
    <t>Pension Plan | Common and Collective Trust and Pooled Funds | Domestic Large Cap Value | Level 2</t>
  </si>
  <si>
    <t>Pension Plan | Common and Collective Trust and Pooled Funds | Domestic Large Cap Value | Level 3</t>
  </si>
  <si>
    <t>Pension Plan | Common and Collective Trust and Pooled Funds | Domestic Small/Mid Cap Core</t>
  </si>
  <si>
    <t>Pension Plan | Common and Collective Trust and Pooled Funds | Domestic Small/Mid Cap Core | Level 1</t>
  </si>
  <si>
    <t>Pension Plan | Common and Collective Trust and Pooled Funds | Domestic Small/Mid Cap Core | Level 2</t>
  </si>
  <si>
    <t>Pension Plan | Common and Collective Trust and Pooled Funds | Domestic Small/Mid Cap Core | Level 3</t>
  </si>
  <si>
    <t>Pension Plan | Common and Collective Trust and Pooled Funds | Foreign Large Cap Value</t>
  </si>
  <si>
    <t>Pension Plan | Common and Collective Trust and Pooled Funds | Foreign Large Cap Value | Level 1</t>
  </si>
  <si>
    <t>Pension Plan | Common and Collective Trust and Pooled Funds | Foreign Large Cap Value | Level 2</t>
  </si>
  <si>
    <t>Pension Plan | Common and Collective Trust and Pooled Funds | Foreign Large Cap Value | Level 3</t>
  </si>
  <si>
    <t>Pension Plan | Mutual Funds | Foreign Large Cap Growth</t>
  </si>
  <si>
    <t>Pension Plan | Mutual Funds | Foreign Large Cap Growth | Level 1</t>
  </si>
  <si>
    <t>Pension Plan | Mutual Funds | Foreign Large Cap Growth | Level 2</t>
  </si>
  <si>
    <t>Pension Plan | Mutual Funds | Foreign Large Cap Growth | Level 3</t>
  </si>
  <si>
    <t>Pension Plan | Mutual Funds | Foreign Large Cap Value</t>
  </si>
  <si>
    <t>Pension Plan | Mutual Funds | Foreign Large Cap Value | Level 1</t>
  </si>
  <si>
    <t>Pension Plan | Mutual Funds | Foreign Large Cap Value | Level 2</t>
  </si>
  <si>
    <t>Pension Plan | Mutual Funds | Foreign Large Cap Value | Level 3</t>
  </si>
  <si>
    <t>Pension Plan | Mutual Funds | Foreign Large Cap Core</t>
  </si>
  <si>
    <t>Pension Plan | Mutual Funds | Foreign Large Cap Core | Level 1</t>
  </si>
  <si>
    <t>Pension Plan | Mutual Funds | Foreign Large Cap Core | Level 2</t>
  </si>
  <si>
    <t>Pension Plan | Mutual Funds | Foreign Large Cap Core | Level 3</t>
  </si>
  <si>
    <t>Postretirement Plan | Level 1</t>
  </si>
  <si>
    <t>Postretirement Plan | Level 2</t>
  </si>
  <si>
    <t>Postretirement Plan | Level 3</t>
  </si>
  <si>
    <t>Postretirement Plan | Cash | Level 1</t>
  </si>
  <si>
    <t>Postretirement Plan | Cash | Level 2</t>
  </si>
  <si>
    <t>Postretirement Plan | Cash | Level 3</t>
  </si>
  <si>
    <t>Postretirement Plan | Mutual Funds | Domestic Fixed Income</t>
  </si>
  <si>
    <t>Postretirement Plan | Mutual Funds | Domestic Fixed Income | Level 1</t>
  </si>
  <si>
    <t>Postretirement Plan | Mutual Funds | Domestic Fixed Income | Level 2</t>
  </si>
  <si>
    <t>Postretirement Plan | Mutual Funds | Domestic Fixed Income | Level 3</t>
  </si>
  <si>
    <t>Postretirement Plan | Mutual Funds | Foreign Fixed Income</t>
  </si>
  <si>
    <t>Postretirement Plan | Mutual Funds | Foreign Fixed Income | Level 1</t>
  </si>
  <si>
    <t>Postretirement Plan | Mutual Funds | Foreign Fixed Income | Level 2</t>
  </si>
  <si>
    <t>Postretirement Plan | Mutual Funds | Foreign Fixed Income | Level 3</t>
  </si>
  <si>
    <t>Postretirement Plan | Mutual Funds | Domestic Large Cap Growth</t>
  </si>
  <si>
    <t>Postretirement Plan | Mutual Funds | Domestic Large Cap Growth | Level 1</t>
  </si>
  <si>
    <t>Postretirement Plan | Mutual Funds | Domestic Large Cap Growth | Level 2</t>
  </si>
  <si>
    <t>Postretirement Plan | Mutual Funds | Domestic Large Cap Growth | Level 3</t>
  </si>
  <si>
    <t>Postretirement Plan | Mutual Funds | Domestic Large Cap Value</t>
  </si>
  <si>
    <t>Postretirement Plan | Mutual Funds | Domestic Large Cap Value | Level 1</t>
  </si>
  <si>
    <t>Postretirement Plan | Mutual Funds | Domestic Large Cap Value | Level 2</t>
  </si>
  <si>
    <t>Postretirement Plan | Mutual Funds | Domestic Large Cap Value | Level 3</t>
  </si>
  <si>
    <t>Postretirement Plan | Mutual Funds | Domestic Small/Mid Cap Growth</t>
  </si>
  <si>
    <t>Postretirement Plan | Mutual Funds | Domestic Small/Mid Cap Growth | Level 1</t>
  </si>
  <si>
    <t>Postretirement Plan | Mutual Funds | Domestic Small/Mid Cap Growth | Level 2</t>
  </si>
  <si>
    <t>Postretirement Plan | Mutual Funds | Domestic Small/Mid Cap Growth | Level 3</t>
  </si>
  <si>
    <t>Postretirement Plan | Mutual Funds | Domestic Small/Mid Cap Value</t>
  </si>
  <si>
    <t>Postretirement Plan | Mutual Funds | Domestic Small/Mid Cap Value | Level 1</t>
  </si>
  <si>
    <t>Postretirement Plan | Mutual Funds | Domestic Small/Mid Cap Value | Level 2</t>
  </si>
  <si>
    <t>Postretirement Plan | Mutual Funds | Domestic Small/Mid Cap Value | Level 3</t>
  </si>
  <si>
    <t>Postretirement Plan | Mutual Funds | Domestic Small/Mid Cap Core</t>
  </si>
  <si>
    <t>Postretirement Plan | Mutual Funds | Domestic Small/Mid Cap Core | Level 1</t>
  </si>
  <si>
    <t>Postretirement Plan | Mutual Funds | Domestic Small/Mid Cap Core | Level 2</t>
  </si>
  <si>
    <t>Postretirement Plan | Mutual Funds | Domestic Small/Mid Cap Core | Level 3</t>
  </si>
  <si>
    <t>Postretirement Plan | Mutual Funds | Foreign Large Cap Growth</t>
  </si>
  <si>
    <t>Postretirement Plan | Mutual Funds | Foreign Large Cap Growth | Level 1</t>
  </si>
  <si>
    <t>Postretirement Plan | Mutual Funds | Foreign Large Cap Growth | Level 2</t>
  </si>
  <si>
    <t>Postretirement Plan | Mutual Funds | Foreign Large Cap Growth | Level 3</t>
  </si>
  <si>
    <t>Postretirement Plan | Mutual Funds | Foreign Large Cap Value</t>
  </si>
  <si>
    <t>Postretirement Plan | Mutual Funds | Foreign Large Cap Value | Level 1</t>
  </si>
  <si>
    <t>Postretirement Plan | Mutual Funds | Foreign Large Cap Value | Level 2</t>
  </si>
  <si>
    <t>Postretirement Plan | Mutual Funds | Foreign Large Cap Value | Level 3</t>
  </si>
  <si>
    <t>Postretirement Plan | Mutual Funds | Foreign Large Cap Core</t>
  </si>
  <si>
    <t>Postretirement Plan | Mutual Funds | Foreign Large Cap Core | Level 1</t>
  </si>
  <si>
    <t>Postretirement Plan | Mutual Funds | Foreign Large Cap Core | Level 2</t>
  </si>
  <si>
    <t>Postretirement Plan | Mutual Funds | Foreign Large Cap Core | Level 3</t>
  </si>
  <si>
    <t>Postretirement Plan | Mutual Funds | Other</t>
  </si>
  <si>
    <t>Postretirement Plan | Mutual Funds | Other | Level 1</t>
  </si>
  <si>
    <t>Postretirement Plan | Mutual Funds | Other | Level 2</t>
  </si>
  <si>
    <t>Postretirement Plan | Mutual Funds | Other | Level 3</t>
  </si>
  <si>
    <t>Employee Benefit Plans (Schedule of Expected Future Benefit Payments) (Details)</t>
  </si>
  <si>
    <t>2024-2028</t>
  </si>
  <si>
    <t>Common Stock Options (Narrative) (Details) - shares</t>
  </si>
  <si>
    <t>Number of shares available for future grant (in shares)</t>
  </si>
  <si>
    <t>Award vesting period</t>
  </si>
  <si>
    <t>6 months</t>
  </si>
  <si>
    <t>Award expiration period</t>
  </si>
  <si>
    <t>Options granted (in shares)</t>
  </si>
  <si>
    <t>Expected exercise term (years)</t>
  </si>
  <si>
    <t>7 years</t>
  </si>
  <si>
    <t>Common Stock Options (Fair Value Assumptions) (Details)</t>
  </si>
  <si>
    <t>Expected volatility (as a percent)</t>
  </si>
  <si>
    <t>26.09%</t>
  </si>
  <si>
    <t>28.78%</t>
  </si>
  <si>
    <t>Expected dividends (as a percent)</t>
  </si>
  <si>
    <t>3.81%</t>
  </si>
  <si>
    <t>3.99%</t>
  </si>
  <si>
    <t>Risk-free interest rate</t>
  </si>
  <si>
    <t>2.20%</t>
  </si>
  <si>
    <t>2.10%</t>
  </si>
  <si>
    <t>Common Stock Options (Schedule of Stock Option Activity) (Details) - USD ($)</t>
  </si>
  <si>
    <t>Sep. 30, 2015</t>
  </si>
  <si>
    <t>Number of Shares</t>
  </si>
  <si>
    <t>Options outstanding, beginning balance (in shares)</t>
  </si>
  <si>
    <t>Options expired (in shares)</t>
  </si>
  <si>
    <t>Options forfeited (in shares)</t>
  </si>
  <si>
    <t>Options outstanding, ending balance (in shares)</t>
  </si>
  <si>
    <t>Vested and exercisable at end of period (in shares)</t>
  </si>
  <si>
    <t>Weighted- Average Exercise Price</t>
  </si>
  <si>
    <t>Options outstanding, beginning balance (in usd per share)</t>
  </si>
  <si>
    <t>Options granted (in usd per share)</t>
  </si>
  <si>
    <t>Options exercised (in usd per share)</t>
  </si>
  <si>
    <t>Options expired (in usd per share)</t>
  </si>
  <si>
    <t>Options forfeited (in usd per share)</t>
  </si>
  <si>
    <t>Options outstanding, ending balance (in usd per share)</t>
  </si>
  <si>
    <t>Vested and exercisable at end of period (in usd per share)</t>
  </si>
  <si>
    <t>Options, Additional Disclosures</t>
  </si>
  <si>
    <t>Weighted- Average Remaining Contractual Terms (years)</t>
  </si>
  <si>
    <t>6 years 7 months</t>
  </si>
  <si>
    <t>7 years 7 months</t>
  </si>
  <si>
    <t>7 years 10 months</t>
  </si>
  <si>
    <t>8 years 4 months</t>
  </si>
  <si>
    <t>Weighted-Average Remaining Contractual Term, Vested and exercisable at September 30, 2017</t>
  </si>
  <si>
    <t>Aggregate Intrinsic Value</t>
  </si>
  <si>
    <t>Aggregate Intrinsic Value, Vested and exercisable at end of period</t>
  </si>
  <si>
    <t>Weighted-average grant date option fair value (in usd per share)</t>
  </si>
  <si>
    <t>Stock option expense</t>
  </si>
  <si>
    <t>Intrinsic value of options exercised</t>
  </si>
  <si>
    <t>Proceeds from exercise of stock options</t>
  </si>
  <si>
    <t>Other Stock Plans (Narrative) (Details) - USD ($)</t>
  </si>
  <si>
    <t>Share-based Compensation Arrangement by Share-based Payment Award [Line Items]</t>
  </si>
  <si>
    <t>Shares available for issuance (in shares)</t>
  </si>
  <si>
    <t>Dividend Reinvestment and Stock Purchase Plan</t>
  </si>
  <si>
    <t>Maximum amount shareholders can partake in the DRIP plan</t>
  </si>
  <si>
    <t>Number of shares issued under the Dividend Reinvestment and Stock Purchase Plan</t>
  </si>
  <si>
    <t>Shares of stock available for issuance under the DRIP Plan</t>
  </si>
  <si>
    <t>Restricted Stock Plan for Outside Directors | Restricted Stock</t>
  </si>
  <si>
    <t>Maximum allowed percent of retainer fee that can be paid in common stock</t>
  </si>
  <si>
    <t>Minimum percentage of monthly retainer fee paid in shares of common stock</t>
  </si>
  <si>
    <t>Minimum number of shares that must be owned to avoid percentage of monthly retainer fee paid in shares of common stock</t>
  </si>
  <si>
    <t>Value of shares issued under the plan</t>
  </si>
  <si>
    <t>Stock vested during the period (in shares)</t>
  </si>
  <si>
    <t>Stock forfeited during the period (in shares)</t>
  </si>
  <si>
    <t>RGC Resources, Inc. Restricted Stock Plan | Restricted Stock</t>
  </si>
  <si>
    <t>Stock Bonus Plan</t>
  </si>
  <si>
    <t>Shares issued under the plan</t>
  </si>
  <si>
    <t>Other Stock Plans (Director Compensation Activity) (Details) - Restricted Stock Plan for Outside Directors - Restricted Stock - $ / shares</t>
  </si>
  <si>
    <t>Shares</t>
  </si>
  <si>
    <t>Beginning of year balance (in shares)</t>
  </si>
  <si>
    <t>Granted (in shares)</t>
  </si>
  <si>
    <t>Vested (in shares)</t>
  </si>
  <si>
    <t>Forfeited (in shares)</t>
  </si>
  <si>
    <t>End of year balance (in shares)</t>
  </si>
  <si>
    <t>Weighted-Average Fair Value on Date of Grant</t>
  </si>
  <si>
    <t>Beginning of year balance (in usd per share)</t>
  </si>
  <si>
    <t>Granted (in usd per share)</t>
  </si>
  <si>
    <t>Vested (in usd per share)</t>
  </si>
  <si>
    <t>Forfeited (in usd per share)</t>
  </si>
  <si>
    <t>End of year balance (in usd per share)</t>
  </si>
  <si>
    <t>Other Stock Plans Other Stock Plans (Officer Compensation Activity) (Details) - RGC Resources, Inc. Restricted Stock Plan - Restricted Stock</t>
  </si>
  <si>
    <t>Sep. 30, 2018$ / sharesshares</t>
  </si>
  <si>
    <t>Beginning of year balance (in shares) | shares</t>
  </si>
  <si>
    <t>Granted (in shares) | shares</t>
  </si>
  <si>
    <t>Vested (in shares) | shares</t>
  </si>
  <si>
    <t>Forfeited (in shares) | shares</t>
  </si>
  <si>
    <t>End of year balance (in shares) | shares</t>
  </si>
  <si>
    <t>Beginning of year balance (in usd per share) | $ / shares</t>
  </si>
  <si>
    <t>Granted (in usd per share) | $ / shares</t>
  </si>
  <si>
    <t>Vested (in usd per share) | $ / shares</t>
  </si>
  <si>
    <t>Forfeited (in usd per share) | $ / shares</t>
  </si>
  <si>
    <t>End of year balance (in usd per share) | $ / shares</t>
  </si>
  <si>
    <t>Commitments and Contingencies (Narrative) (Details) - USD ($)</t>
  </si>
  <si>
    <t>Asset management contract term</t>
  </si>
  <si>
    <t>3 years</t>
  </si>
  <si>
    <t>Expenditures under asset management agreement</t>
  </si>
  <si>
    <t>Franchise agreement term</t>
  </si>
  <si>
    <t>Franchise fee annual increase</t>
  </si>
  <si>
    <t>3.00%</t>
  </si>
  <si>
    <t>Franchise fee, total cost through end of agreement</t>
  </si>
  <si>
    <t>Commitments and Contingencies (Schedule of Volumetric Obligations) (Details)</t>
  </si>
  <si>
    <t>Sep. 30, 2018MMBTU</t>
  </si>
  <si>
    <t>2018-2019</t>
  </si>
  <si>
    <t>2019-2020</t>
  </si>
  <si>
    <t>2020-2021</t>
  </si>
  <si>
    <t>Commitments and Contingencies (Schedule of Pipeline and Storage Capacity Obligations) (Details)</t>
  </si>
  <si>
    <t>2021-2022</t>
  </si>
  <si>
    <t>2022-2023</t>
  </si>
  <si>
    <t>Fair Value Measurements (Schedule of Fair Value of Financial Assets and Liabilities Measured on a Recurring Basis) (Details) - USD ($)</t>
  </si>
  <si>
    <t>Assets:</t>
  </si>
  <si>
    <t>Liabilities:</t>
  </si>
  <si>
    <t>Natural gas purchases</t>
  </si>
  <si>
    <t>Quoted Prices in Active Markets Level 1</t>
  </si>
  <si>
    <t>Significant Other Observable Inputs Level 2</t>
  </si>
  <si>
    <t>Significant Unobservable Inputs Level 3</t>
  </si>
  <si>
    <t>Fair Value Measurements (Summary of the Fair Value of Financial Assets and Liabilities Not Adjusted to Fair Value) (Details) - USD ($)</t>
  </si>
  <si>
    <t>Fair Value Measurements (Narrative) (Details)</t>
  </si>
  <si>
    <t>Treasury rate, period</t>
  </si>
  <si>
    <t>Quarterly Financial Information (Unaudited) (Details) - USD ($)</t>
  </si>
  <si>
    <t>Operating revenues</t>
  </si>
  <si>
    <t>Operating income</t>
  </si>
  <si>
    <t>Earnings per share of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Pre &quot;#,##0_);_(&quot;Pre &quot;(#,##0)" numFmtId="167"/>
    <numFmt formatCode="_(&quot;Post &quot;#,##0_);_(&quot;Po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6953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8003606</v>
      </c>
    </row>
    <row r="17" spans="1:4">
      <c r="A17" s="4" t="s">
        <v>28</v>
      </c>
      <c r="D17" s="6" t="n">
        <v>188207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6</v>
      </c>
    </row>
    <row r="4" spans="1:2">
      <c r="A4" s="4" t="s">
        <v>208</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7411</v>
      </c>
      <c r="C3" s="6" t="n">
        <v>69640</v>
      </c>
    </row>
    <row r="4" spans="1:3">
      <c r="A4" s="4" t="s">
        <v>33</v>
      </c>
      <c r="B4" s="5" t="n">
        <v>3913830</v>
      </c>
      <c r="C4" s="5" t="n">
        <v>3492703</v>
      </c>
    </row>
    <row r="5" spans="1:3">
      <c r="A5" s="4" t="s">
        <v>34</v>
      </c>
      <c r="B5" s="5" t="n">
        <v>913889</v>
      </c>
      <c r="C5" s="5" t="n">
        <v>1021191</v>
      </c>
    </row>
    <row r="6" spans="1:3">
      <c r="A6" s="4" t="s">
        <v>35</v>
      </c>
      <c r="B6" s="5" t="n">
        <v>7627196</v>
      </c>
      <c r="C6" s="5" t="n">
        <v>7701894</v>
      </c>
    </row>
    <row r="7" spans="1:3">
      <c r="A7" s="4" t="s">
        <v>36</v>
      </c>
      <c r="B7" s="5" t="n">
        <v>837683</v>
      </c>
      <c r="C7" s="5" t="n">
        <v>1796825</v>
      </c>
    </row>
    <row r="8" spans="1:3">
      <c r="A8" s="4" t="s">
        <v>37</v>
      </c>
      <c r="B8" s="5" t="n">
        <v>922898</v>
      </c>
      <c r="C8" s="5" t="n">
        <v>0</v>
      </c>
    </row>
    <row r="9" spans="1:3">
      <c r="A9" s="4" t="s">
        <v>38</v>
      </c>
      <c r="B9" s="5" t="n">
        <v>100723</v>
      </c>
      <c r="C9" s="5" t="n">
        <v>26777</v>
      </c>
    </row>
    <row r="10" spans="1:3">
      <c r="A10" s="4" t="s">
        <v>39</v>
      </c>
      <c r="B10" s="5" t="n">
        <v>980972</v>
      </c>
      <c r="C10" s="5" t="n">
        <v>1576574</v>
      </c>
    </row>
    <row r="11" spans="1:3">
      <c r="A11" s="4" t="s">
        <v>40</v>
      </c>
      <c r="B11" s="5" t="n">
        <v>15544602</v>
      </c>
      <c r="C11" s="5" t="n">
        <v>15685604</v>
      </c>
    </row>
    <row r="12" spans="1:3">
      <c r="A12" s="3" t="s">
        <v>41</v>
      </c>
    </row>
    <row r="13" spans="1:3">
      <c r="A13" s="4" t="s">
        <v>42</v>
      </c>
      <c r="B13" s="5" t="n">
        <v>224854320</v>
      </c>
      <c r="C13" s="5" t="n">
        <v>204223714</v>
      </c>
    </row>
    <row r="14" spans="1:3">
      <c r="A14" s="4" t="s">
        <v>43</v>
      </c>
      <c r="B14" s="5" t="n">
        <v>-63099306</v>
      </c>
      <c r="C14" s="5" t="n">
        <v>-59765987</v>
      </c>
    </row>
    <row r="15" spans="1:3">
      <c r="A15" s="4" t="s">
        <v>44</v>
      </c>
      <c r="B15" s="5" t="n">
        <v>161755014</v>
      </c>
      <c r="C15" s="5" t="n">
        <v>144457727</v>
      </c>
    </row>
    <row r="16" spans="1:3">
      <c r="A16" s="4" t="s">
        <v>45</v>
      </c>
      <c r="B16" s="5" t="n">
        <v>4208614</v>
      </c>
      <c r="C16" s="5" t="n">
        <v>3470244</v>
      </c>
    </row>
    <row r="17" spans="1:3">
      <c r="A17" s="4" t="s">
        <v>46</v>
      </c>
      <c r="B17" s="5" t="n">
        <v>165963628</v>
      </c>
      <c r="C17" s="5" t="n">
        <v>147927971</v>
      </c>
    </row>
    <row r="18" spans="1:3">
      <c r="A18" s="3" t="s">
        <v>47</v>
      </c>
    </row>
    <row r="19" spans="1:3">
      <c r="A19" s="4" t="s">
        <v>48</v>
      </c>
      <c r="B19" s="5" t="n">
        <v>8862147</v>
      </c>
      <c r="C19" s="5" t="n">
        <v>11796260</v>
      </c>
    </row>
    <row r="20" spans="1:3">
      <c r="A20" s="4" t="s">
        <v>49</v>
      </c>
      <c r="B20" s="5" t="n">
        <v>28507146</v>
      </c>
      <c r="C20" s="5" t="n">
        <v>7445106</v>
      </c>
    </row>
    <row r="21" spans="1:3">
      <c r="A21" s="4" t="s">
        <v>38</v>
      </c>
      <c r="B21" s="5" t="n">
        <v>209840</v>
      </c>
      <c r="C21" s="5" t="n">
        <v>90066</v>
      </c>
    </row>
    <row r="22" spans="1:3">
      <c r="A22" s="4" t="s">
        <v>39</v>
      </c>
      <c r="B22" s="5" t="n">
        <v>472743</v>
      </c>
      <c r="C22" s="5" t="n">
        <v>190064</v>
      </c>
    </row>
    <row r="23" spans="1:3">
      <c r="A23" s="4" t="s">
        <v>50</v>
      </c>
      <c r="B23" s="5" t="n">
        <v>38051876</v>
      </c>
      <c r="C23" s="5" t="n">
        <v>19521496</v>
      </c>
    </row>
    <row r="24" spans="1:3">
      <c r="A24" s="4" t="s">
        <v>51</v>
      </c>
      <c r="B24" s="5" t="n">
        <v>219560106</v>
      </c>
      <c r="C24" s="5" t="n">
        <v>183135071</v>
      </c>
    </row>
    <row r="25" spans="1:3">
      <c r="A25" s="3" t="s">
        <v>52</v>
      </c>
    </row>
    <row r="26" spans="1:3">
      <c r="A26" s="4" t="s">
        <v>53</v>
      </c>
      <c r="B26" s="5" t="n">
        <v>1242753</v>
      </c>
      <c r="C26" s="5" t="n">
        <v>1050281</v>
      </c>
    </row>
    <row r="27" spans="1:3">
      <c r="A27" s="4" t="s">
        <v>54</v>
      </c>
      <c r="B27" s="5" t="n">
        <v>5211032</v>
      </c>
      <c r="C27" s="5" t="n">
        <v>5122899</v>
      </c>
    </row>
    <row r="28" spans="1:3">
      <c r="A28" s="4" t="s">
        <v>55</v>
      </c>
      <c r="B28" s="5" t="n">
        <v>10142766</v>
      </c>
      <c r="C28" s="5" t="n">
        <v>1055504</v>
      </c>
    </row>
    <row r="29" spans="1:3">
      <c r="A29" s="4" t="s">
        <v>56</v>
      </c>
      <c r="B29" s="5" t="n">
        <v>1003622</v>
      </c>
      <c r="C29" s="5" t="n">
        <v>1220578</v>
      </c>
    </row>
    <row r="30" spans="1:3">
      <c r="A30" s="4" t="s">
        <v>57</v>
      </c>
      <c r="B30" s="5" t="n">
        <v>1421043</v>
      </c>
      <c r="C30" s="5" t="n">
        <v>1471960</v>
      </c>
    </row>
    <row r="31" spans="1:3">
      <c r="A31" s="4" t="s">
        <v>58</v>
      </c>
      <c r="B31" s="5" t="n">
        <v>3750466</v>
      </c>
      <c r="C31" s="5" t="n">
        <v>3006936</v>
      </c>
    </row>
    <row r="32" spans="1:3">
      <c r="A32" s="4" t="s">
        <v>59</v>
      </c>
      <c r="B32" s="5" t="n">
        <v>0</v>
      </c>
      <c r="C32" s="5" t="n">
        <v>1438074</v>
      </c>
    </row>
    <row r="33" spans="1:3">
      <c r="A33" s="4" t="s">
        <v>60</v>
      </c>
      <c r="B33" s="5" t="n">
        <v>1320167</v>
      </c>
      <c r="C33" s="5" t="n">
        <v>0</v>
      </c>
    </row>
    <row r="34" spans="1:3">
      <c r="A34" s="4" t="s">
        <v>61</v>
      </c>
      <c r="B34" s="5" t="n">
        <v>24091849</v>
      </c>
      <c r="C34" s="5" t="n">
        <v>14366232</v>
      </c>
    </row>
    <row r="35" spans="1:3">
      <c r="A35" s="3" t="s">
        <v>62</v>
      </c>
    </row>
    <row r="36" spans="1:3">
      <c r="A36" s="4" t="s">
        <v>63</v>
      </c>
      <c r="B36" s="5" t="n">
        <v>63243200</v>
      </c>
      <c r="C36" s="5" t="n">
        <v>43812200</v>
      </c>
    </row>
    <row r="37" spans="1:3">
      <c r="A37" s="4" t="s">
        <v>64</v>
      </c>
      <c r="B37" s="5" t="n">
        <v>7361017</v>
      </c>
      <c r="C37" s="5" t="n">
        <v>17791760</v>
      </c>
    </row>
    <row r="38" spans="1:3">
      <c r="A38" s="4" t="s">
        <v>65</v>
      </c>
      <c r="B38" s="5" t="n">
        <v>-282281</v>
      </c>
      <c r="C38" s="5" t="n">
        <v>-291949</v>
      </c>
    </row>
    <row r="39" spans="1:3">
      <c r="A39" s="4" t="s">
        <v>66</v>
      </c>
      <c r="B39" s="5" t="n">
        <v>70321936</v>
      </c>
      <c r="C39" s="5" t="n">
        <v>61312011</v>
      </c>
    </row>
    <row r="40" spans="1:3">
      <c r="A40" s="3" t="s">
        <v>67</v>
      </c>
    </row>
    <row r="41" spans="1:3">
      <c r="A41" s="4" t="s">
        <v>68</v>
      </c>
      <c r="B41" s="5" t="n">
        <v>6417948</v>
      </c>
      <c r="C41" s="5" t="n">
        <v>6069993</v>
      </c>
    </row>
    <row r="42" spans="1:3">
      <c r="A42" s="4" t="s">
        <v>69</v>
      </c>
      <c r="B42" s="5" t="n">
        <v>11163981</v>
      </c>
      <c r="C42" s="5" t="n">
        <v>10055189</v>
      </c>
    </row>
    <row r="43" spans="1:3">
      <c r="A43" s="4" t="s">
        <v>70</v>
      </c>
      <c r="B43" s="5" t="n">
        <v>3947967</v>
      </c>
      <c r="C43" s="5" t="n">
        <v>8214326</v>
      </c>
    </row>
    <row r="44" spans="1:3">
      <c r="A44" s="4" t="s">
        <v>71</v>
      </c>
      <c r="B44" s="5" t="n">
        <v>12585577</v>
      </c>
      <c r="C44" s="5" t="n">
        <v>23076848</v>
      </c>
    </row>
    <row r="45" spans="1:3">
      <c r="A45" s="4" t="s">
        <v>72</v>
      </c>
      <c r="B45" s="5" t="n">
        <v>11447736</v>
      </c>
      <c r="C45" s="5" t="n">
        <v>0</v>
      </c>
    </row>
    <row r="46" spans="1:3">
      <c r="A46" s="4" t="s">
        <v>73</v>
      </c>
      <c r="B46" s="5" t="n">
        <v>45563209</v>
      </c>
      <c r="C46" s="5" t="n">
        <v>47416356</v>
      </c>
    </row>
    <row r="47" spans="1:3">
      <c r="A47" s="4" t="s">
        <v>74</v>
      </c>
      <c r="B47" s="4" t="s">
        <v>75</v>
      </c>
      <c r="C47" s="4" t="s">
        <v>75</v>
      </c>
    </row>
    <row r="48" spans="1:3">
      <c r="A48" s="3" t="s">
        <v>76</v>
      </c>
    </row>
    <row r="49" spans="1:3">
      <c r="A49" s="4" t="s">
        <v>77</v>
      </c>
      <c r="B49" s="5" t="n">
        <v>39973075</v>
      </c>
      <c r="C49" s="5" t="n">
        <v>36204230</v>
      </c>
    </row>
    <row r="50" spans="1:3">
      <c r="A50" s="4" t="s">
        <v>78</v>
      </c>
      <c r="B50" s="5" t="n">
        <v>0</v>
      </c>
      <c r="C50" s="5" t="n">
        <v>0</v>
      </c>
    </row>
    <row r="51" spans="1:3">
      <c r="A51" s="4" t="s">
        <v>79</v>
      </c>
      <c r="B51" s="5" t="n">
        <v>13043656</v>
      </c>
      <c r="C51" s="5" t="n">
        <v>292485</v>
      </c>
    </row>
    <row r="52" spans="1:3">
      <c r="A52" s="4" t="s">
        <v>80</v>
      </c>
      <c r="B52" s="5" t="n">
        <v>27438049</v>
      </c>
      <c r="C52" s="5" t="n">
        <v>24746021</v>
      </c>
    </row>
    <row r="53" spans="1:3">
      <c r="A53" s="4" t="s">
        <v>81</v>
      </c>
      <c r="B53" s="5" t="n">
        <v>-871668</v>
      </c>
      <c r="C53" s="5" t="n">
        <v>-1202264</v>
      </c>
    </row>
    <row r="54" spans="1:3">
      <c r="A54" s="4" t="s">
        <v>82</v>
      </c>
      <c r="B54" s="5" t="n">
        <v>79583112</v>
      </c>
      <c r="C54" s="5" t="n">
        <v>60040472</v>
      </c>
    </row>
    <row r="55" spans="1:3">
      <c r="A55" s="4" t="s">
        <v>83</v>
      </c>
      <c r="B55" s="6" t="n">
        <v>219560106</v>
      </c>
      <c r="C55" s="6" t="n">
        <v>183135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99</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3</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0</v>
      </c>
    </row>
    <row r="2" spans="1:3">
      <c r="A2" s="3" t="s">
        <v>85</v>
      </c>
    </row>
    <row r="3" spans="1:3">
      <c r="A3" s="4" t="s">
        <v>86</v>
      </c>
      <c r="B3" s="6" t="n">
        <v>5</v>
      </c>
      <c r="C3" s="6" t="n">
        <v>5</v>
      </c>
    </row>
    <row r="4" spans="1:3">
      <c r="A4" s="4" t="s">
        <v>87</v>
      </c>
      <c r="B4" s="5" t="n">
        <v>10000000</v>
      </c>
      <c r="C4" s="5" t="n">
        <v>10000000</v>
      </c>
    </row>
    <row r="5" spans="1:3">
      <c r="A5" s="4" t="s">
        <v>88</v>
      </c>
      <c r="B5" s="5" t="n">
        <v>7994615</v>
      </c>
      <c r="C5" s="5" t="n">
        <v>7240846</v>
      </c>
    </row>
    <row r="6" spans="1:3">
      <c r="A6" s="4" t="s">
        <v>89</v>
      </c>
      <c r="B6" s="5" t="n">
        <v>7994615</v>
      </c>
      <c r="C6" s="5" t="n">
        <v>7240846</v>
      </c>
    </row>
    <row r="7" spans="1:3">
      <c r="A7" s="4" t="s">
        <v>90</v>
      </c>
      <c r="B7" s="4" t="s">
        <v>75</v>
      </c>
      <c r="C7" s="4" t="s">
        <v>75</v>
      </c>
    </row>
    <row r="8" spans="1:3">
      <c r="A8" s="4" t="s">
        <v>91</v>
      </c>
      <c r="B8" s="5" t="n">
        <v>5000000</v>
      </c>
      <c r="C8" s="5" t="n">
        <v>5000000</v>
      </c>
    </row>
    <row r="9" spans="1:3">
      <c r="A9" s="4" t="s">
        <v>92</v>
      </c>
      <c r="B9" s="5" t="n">
        <v>0</v>
      </c>
      <c r="C9" s="5" t="n">
        <v>0</v>
      </c>
    </row>
    <row r="10" spans="1:3">
      <c r="A10" s="4" t="s">
        <v>9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9"/>
    <col customWidth="1" max="3" min="3" width="36"/>
    <col customWidth="1" max="4" min="4" width="21"/>
    <col customWidth="1" max="5" min="5" width="14"/>
  </cols>
  <sheetData>
    <row r="1" spans="1:5">
      <c r="A1" s="1" t="s">
        <v>337</v>
      </c>
      <c r="B1" s="2" t="s">
        <v>1</v>
      </c>
    </row>
    <row r="2" spans="1:5">
      <c r="B2" s="2" t="s">
        <v>338</v>
      </c>
      <c r="C2" s="2" t="s">
        <v>339</v>
      </c>
      <c r="D2" s="2" t="s">
        <v>340</v>
      </c>
      <c r="E2" s="2" t="s">
        <v>341</v>
      </c>
    </row>
    <row r="3" spans="1:5">
      <c r="A3" s="3" t="s">
        <v>342</v>
      </c>
    </row>
    <row r="4" spans="1:5">
      <c r="A4" s="4" t="s">
        <v>343</v>
      </c>
      <c r="B4" s="5" t="n">
        <v>60200</v>
      </c>
    </row>
    <row r="5" spans="1:5">
      <c r="A5" s="4" t="s">
        <v>344</v>
      </c>
      <c r="B5" s="5" t="n">
        <v>1</v>
      </c>
    </row>
    <row r="6" spans="1:5">
      <c r="A6" s="4" t="s">
        <v>345</v>
      </c>
      <c r="B6" s="6" t="n">
        <v>10247647</v>
      </c>
    </row>
    <row r="7" spans="1:5">
      <c r="A7" s="4" t="s">
        <v>346</v>
      </c>
      <c r="B7" s="4" t="s">
        <v>347</v>
      </c>
    </row>
    <row r="8" spans="1:5">
      <c r="A8" s="4" t="s">
        <v>348</v>
      </c>
      <c r="B8" s="4" t="s">
        <v>349</v>
      </c>
      <c r="C8" s="4" t="s">
        <v>350</v>
      </c>
      <c r="D8" s="4" t="s">
        <v>351</v>
      </c>
    </row>
    <row r="9" spans="1:5">
      <c r="A9" s="4" t="s">
        <v>352</v>
      </c>
      <c r="B9" s="6" t="n">
        <v>911657</v>
      </c>
      <c r="C9" s="6" t="n">
        <v>965683</v>
      </c>
    </row>
    <row r="10" spans="1:5">
      <c r="A10" s="4" t="s">
        <v>353</v>
      </c>
      <c r="B10" s="4" t="s">
        <v>354</v>
      </c>
    </row>
    <row r="11" spans="1:5">
      <c r="A11" s="4" t="s">
        <v>355</v>
      </c>
      <c r="B11" s="5" t="n">
        <v>2</v>
      </c>
    </row>
    <row r="12" spans="1:5">
      <c r="A12" s="4" t="s">
        <v>356</v>
      </c>
      <c r="B12" s="6" t="n">
        <v>70604217</v>
      </c>
      <c r="C12" s="5" t="n">
        <v>61603960</v>
      </c>
    </row>
    <row r="13" spans="1:5">
      <c r="A13" s="4" t="s">
        <v>357</v>
      </c>
      <c r="B13" s="5" t="n">
        <v>9087262</v>
      </c>
      <c r="C13" s="6" t="n">
        <v>767710</v>
      </c>
      <c r="D13" s="6" t="n">
        <v>287794</v>
      </c>
    </row>
    <row r="14" spans="1:5">
      <c r="A14" s="4" t="s">
        <v>358</v>
      </c>
      <c r="B14" s="5" t="n">
        <v>20285</v>
      </c>
    </row>
    <row r="15" spans="1:5">
      <c r="A15" s="4" t="s">
        <v>359</v>
      </c>
    </row>
    <row r="16" spans="1:5">
      <c r="A16" s="3" t="s">
        <v>342</v>
      </c>
    </row>
    <row r="17" spans="1:5">
      <c r="A17" s="4" t="s">
        <v>358</v>
      </c>
      <c r="B17" s="5" t="n">
        <v>-234337</v>
      </c>
    </row>
    <row r="18" spans="1:5">
      <c r="A18" s="4" t="s">
        <v>360</v>
      </c>
    </row>
    <row r="19" spans="1:5">
      <c r="A19" s="3" t="s">
        <v>342</v>
      </c>
    </row>
    <row r="20" spans="1:5">
      <c r="A20" s="4" t="s">
        <v>358</v>
      </c>
      <c r="B20" s="6" t="n">
        <v>20285</v>
      </c>
    </row>
    <row r="21" spans="1:5">
      <c r="A21" s="4" t="s">
        <v>361</v>
      </c>
    </row>
    <row r="22" spans="1:5">
      <c r="A22" s="3" t="s">
        <v>342</v>
      </c>
    </row>
    <row r="23" spans="1:5">
      <c r="A23" s="4" t="s">
        <v>362</v>
      </c>
      <c r="B23" s="5" t="n">
        <v>0</v>
      </c>
      <c r="C23" s="5" t="n">
        <v>0</v>
      </c>
    </row>
    <row r="24" spans="1:5">
      <c r="A24" s="4" t="s">
        <v>363</v>
      </c>
    </row>
    <row r="25" spans="1:5">
      <c r="A25" s="3" t="s">
        <v>342</v>
      </c>
    </row>
    <row r="26" spans="1:5">
      <c r="A26" s="4" t="s">
        <v>362</v>
      </c>
      <c r="B26" s="5" t="n">
        <v>1</v>
      </c>
    </row>
    <row r="27" spans="1:5">
      <c r="A27" s="4" t="s">
        <v>364</v>
      </c>
    </row>
    <row r="28" spans="1:5">
      <c r="A28" s="3" t="s">
        <v>342</v>
      </c>
    </row>
    <row r="29" spans="1:5">
      <c r="A29" s="4" t="s">
        <v>365</v>
      </c>
      <c r="B29" s="4" t="s">
        <v>347</v>
      </c>
    </row>
    <row r="30" spans="1:5">
      <c r="A30" s="4" t="s">
        <v>366</v>
      </c>
    </row>
    <row r="31" spans="1:5">
      <c r="A31" s="3" t="s">
        <v>342</v>
      </c>
    </row>
    <row r="32" spans="1:5">
      <c r="A32" s="4" t="s">
        <v>365</v>
      </c>
      <c r="B32" s="4" t="s">
        <v>367</v>
      </c>
    </row>
    <row r="33" spans="1:5">
      <c r="A33" s="4" t="s">
        <v>368</v>
      </c>
    </row>
    <row r="34" spans="1:5">
      <c r="A34" s="3" t="s">
        <v>342</v>
      </c>
    </row>
    <row r="35" spans="1:5">
      <c r="A35" s="4" t="s">
        <v>356</v>
      </c>
      <c r="B35" s="6" t="n">
        <v>7000000</v>
      </c>
    </row>
    <row r="36" spans="1:5">
      <c r="A36" s="4" t="s">
        <v>369</v>
      </c>
      <c r="E36" s="4" t="s">
        <v>3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6" t="n">
        <v>8862147</v>
      </c>
      <c r="C3" s="6" t="n">
        <v>11796260</v>
      </c>
    </row>
    <row r="4" spans="1:3">
      <c r="A4" s="4" t="s">
        <v>374</v>
      </c>
      <c r="B4" s="5" t="n">
        <v>10259592</v>
      </c>
      <c r="C4" s="5" t="n">
        <v>12715831</v>
      </c>
    </row>
    <row r="5" spans="1:3">
      <c r="A5" s="3" t="s">
        <v>375</v>
      </c>
    </row>
    <row r="6" spans="1:3">
      <c r="A6" s="4" t="s">
        <v>376</v>
      </c>
      <c r="B6" s="5" t="n">
        <v>31019866</v>
      </c>
      <c r="C6" s="5" t="n">
        <v>17778770</v>
      </c>
    </row>
    <row r="7" spans="1:3">
      <c r="A7" s="4" t="s">
        <v>59</v>
      </c>
    </row>
    <row r="8" spans="1:3">
      <c r="A8" s="3" t="s">
        <v>375</v>
      </c>
    </row>
    <row r="9" spans="1:3">
      <c r="A9" s="4" t="s">
        <v>377</v>
      </c>
      <c r="B9" s="5" t="n">
        <v>0</v>
      </c>
      <c r="C9" s="5" t="n">
        <v>1438074</v>
      </c>
    </row>
    <row r="10" spans="1:3">
      <c r="A10" s="4" t="s">
        <v>378</v>
      </c>
    </row>
    <row r="11" spans="1:3">
      <c r="A11" s="3" t="s">
        <v>375</v>
      </c>
    </row>
    <row r="12" spans="1:3">
      <c r="A12" s="4" t="s">
        <v>377</v>
      </c>
      <c r="B12" s="5" t="n">
        <v>670034</v>
      </c>
      <c r="C12" s="5" t="n">
        <v>215514</v>
      </c>
    </row>
    <row r="13" spans="1:3">
      <c r="A13" s="4" t="s">
        <v>60</v>
      </c>
    </row>
    <row r="14" spans="1:3">
      <c r="A14" s="3" t="s">
        <v>375</v>
      </c>
    </row>
    <row r="15" spans="1:3">
      <c r="A15" s="4" t="s">
        <v>377</v>
      </c>
      <c r="B15" s="5" t="n">
        <v>1320167</v>
      </c>
      <c r="C15" s="5" t="n">
        <v>0</v>
      </c>
    </row>
    <row r="16" spans="1:3">
      <c r="A16" s="4" t="s">
        <v>68</v>
      </c>
    </row>
    <row r="17" spans="1:3">
      <c r="A17" s="3" t="s">
        <v>375</v>
      </c>
    </row>
    <row r="18" spans="1:3">
      <c r="A18" s="4" t="s">
        <v>379</v>
      </c>
      <c r="B18" s="5" t="n">
        <v>6417948</v>
      </c>
      <c r="C18" s="5" t="n">
        <v>6069993</v>
      </c>
    </row>
    <row r="19" spans="1:3">
      <c r="A19" s="4" t="s">
        <v>69</v>
      </c>
    </row>
    <row r="20" spans="1:3">
      <c r="A20" s="3" t="s">
        <v>375</v>
      </c>
    </row>
    <row r="21" spans="1:3">
      <c r="A21" s="4" t="s">
        <v>379</v>
      </c>
      <c r="B21" s="5" t="n">
        <v>11163981</v>
      </c>
      <c r="C21" s="5" t="n">
        <v>10055189</v>
      </c>
    </row>
    <row r="22" spans="1:3">
      <c r="A22" s="4" t="s">
        <v>72</v>
      </c>
    </row>
    <row r="23" spans="1:3">
      <c r="A23" s="3" t="s">
        <v>375</v>
      </c>
    </row>
    <row r="24" spans="1:3">
      <c r="A24" s="4" t="s">
        <v>379</v>
      </c>
      <c r="B24" s="5" t="n">
        <v>11447736</v>
      </c>
      <c r="C24" s="5" t="n">
        <v>0</v>
      </c>
    </row>
    <row r="25" spans="1:3">
      <c r="A25" s="4" t="s">
        <v>380</v>
      </c>
    </row>
    <row r="26" spans="1:3">
      <c r="A26" s="3" t="s">
        <v>372</v>
      </c>
    </row>
    <row r="27" spans="1:3">
      <c r="A27" s="4" t="s">
        <v>381</v>
      </c>
      <c r="B27" s="5" t="n">
        <v>169602</v>
      </c>
      <c r="C27" s="5" t="n">
        <v>248840</v>
      </c>
    </row>
    <row r="28" spans="1:3">
      <c r="A28" s="4" t="s">
        <v>37</v>
      </c>
    </row>
    <row r="29" spans="1:3">
      <c r="A29" s="3" t="s">
        <v>372</v>
      </c>
    </row>
    <row r="30" spans="1:3">
      <c r="A30" s="4" t="s">
        <v>381</v>
      </c>
      <c r="B30" s="5" t="n">
        <v>922898</v>
      </c>
      <c r="C30" s="5" t="n">
        <v>0</v>
      </c>
    </row>
    <row r="31" spans="1:3">
      <c r="A31" s="4" t="s">
        <v>382</v>
      </c>
    </row>
    <row r="32" spans="1:3">
      <c r="A32" s="3" t="s">
        <v>372</v>
      </c>
    </row>
    <row r="33" spans="1:3">
      <c r="A33" s="4" t="s">
        <v>381</v>
      </c>
      <c r="B33" s="5" t="n">
        <v>293000</v>
      </c>
      <c r="C33" s="5" t="n">
        <v>658786</v>
      </c>
    </row>
    <row r="34" spans="1:3">
      <c r="A34" s="4" t="s">
        <v>373</v>
      </c>
      <c r="B34" s="5" t="n">
        <v>5704718</v>
      </c>
      <c r="C34" s="5" t="n">
        <v>8643524</v>
      </c>
    </row>
    <row r="35" spans="1:3">
      <c r="A35" s="4" t="s">
        <v>383</v>
      </c>
    </row>
    <row r="36" spans="1:3">
      <c r="A36" s="3" t="s">
        <v>372</v>
      </c>
    </row>
    <row r="37" spans="1:3">
      <c r="A37" s="4" t="s">
        <v>373</v>
      </c>
      <c r="B37" s="5" t="n">
        <v>11945</v>
      </c>
      <c r="C37" s="5" t="n">
        <v>11945</v>
      </c>
    </row>
    <row r="38" spans="1:3">
      <c r="A38" s="4" t="s">
        <v>384</v>
      </c>
    </row>
    <row r="39" spans="1:3">
      <c r="A39" s="3" t="s">
        <v>372</v>
      </c>
    </row>
    <row r="40" spans="1:3">
      <c r="A40" s="4" t="s">
        <v>373</v>
      </c>
      <c r="B40" s="5" t="n">
        <v>1826995</v>
      </c>
      <c r="C40" s="5" t="n">
        <v>1941182</v>
      </c>
    </row>
    <row r="41" spans="1:3">
      <c r="A41" s="4" t="s">
        <v>39</v>
      </c>
    </row>
    <row r="42" spans="1:3">
      <c r="A42" s="3" t="s">
        <v>372</v>
      </c>
    </row>
    <row r="43" spans="1:3">
      <c r="A43" s="4" t="s">
        <v>373</v>
      </c>
      <c r="B43" s="6" t="n">
        <v>1330434</v>
      </c>
      <c r="C43" s="6" t="n">
        <v>12115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183</v>
      </c>
    </row>
    <row r="3" spans="1:3">
      <c r="A3" s="4" t="s">
        <v>386</v>
      </c>
      <c r="B3" s="6" t="n">
        <v>196778546</v>
      </c>
      <c r="C3" s="6" t="n">
        <v>177845619</v>
      </c>
    </row>
    <row r="4" spans="1:3">
      <c r="A4" s="4" t="s">
        <v>387</v>
      </c>
      <c r="B4" s="5" t="n">
        <v>13413175</v>
      </c>
      <c r="C4" s="5" t="n">
        <v>13299288</v>
      </c>
    </row>
    <row r="5" spans="1:3">
      <c r="A5" s="4" t="s">
        <v>388</v>
      </c>
      <c r="B5" s="5" t="n">
        <v>14662599</v>
      </c>
      <c r="C5" s="5" t="n">
        <v>13078807</v>
      </c>
    </row>
    <row r="6" spans="1:3">
      <c r="A6" s="4" t="s">
        <v>389</v>
      </c>
      <c r="B6" s="6" t="n">
        <v>224854320</v>
      </c>
      <c r="C6" s="6" t="n">
        <v>2042237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6069993</v>
      </c>
      <c r="C4" s="6" t="n">
        <v>5682556</v>
      </c>
    </row>
    <row r="5" spans="1:3">
      <c r="A5" s="4" t="s">
        <v>393</v>
      </c>
      <c r="B5" s="5" t="n">
        <v>79608</v>
      </c>
      <c r="C5" s="5" t="n">
        <v>65556</v>
      </c>
    </row>
    <row r="6" spans="1:3">
      <c r="A6" s="4" t="s">
        <v>394</v>
      </c>
      <c r="B6" s="5" t="n">
        <v>-126907</v>
      </c>
      <c r="C6" s="5" t="n">
        <v>-137304</v>
      </c>
    </row>
    <row r="7" spans="1:3">
      <c r="A7" s="4" t="s">
        <v>395</v>
      </c>
      <c r="B7" s="5" t="n">
        <v>332537</v>
      </c>
      <c r="C7" s="5" t="n">
        <v>312503</v>
      </c>
    </row>
    <row r="8" spans="1:3">
      <c r="A8" s="4" t="s">
        <v>396</v>
      </c>
      <c r="B8" s="5" t="n">
        <v>62717</v>
      </c>
      <c r="C8" s="5" t="n">
        <v>146682</v>
      </c>
    </row>
    <row r="9" spans="1:3">
      <c r="A9" s="4" t="s">
        <v>397</v>
      </c>
      <c r="B9" s="6" t="n">
        <v>6417948</v>
      </c>
      <c r="C9" s="6" t="n">
        <v>60699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95</v>
      </c>
    </row>
    <row r="3" spans="1:4">
      <c r="A3" s="3" t="s">
        <v>399</v>
      </c>
    </row>
    <row r="4" spans="1:4">
      <c r="A4" s="4" t="s">
        <v>392</v>
      </c>
      <c r="B4" s="6" t="n">
        <v>99456</v>
      </c>
      <c r="C4" s="6" t="n">
        <v>76934</v>
      </c>
      <c r="D4" s="6" t="n">
        <v>52721</v>
      </c>
    </row>
    <row r="5" spans="1:4">
      <c r="A5" s="4" t="s">
        <v>400</v>
      </c>
      <c r="B5" s="5" t="n">
        <v>169096</v>
      </c>
      <c r="C5" s="5" t="n">
        <v>84587</v>
      </c>
      <c r="D5" s="5" t="n">
        <v>14074</v>
      </c>
    </row>
    <row r="6" spans="1:4">
      <c r="A6" s="4" t="s">
        <v>401</v>
      </c>
      <c r="B6" s="5" t="n">
        <v>78919</v>
      </c>
      <c r="C6" s="5" t="n">
        <v>110725</v>
      </c>
      <c r="D6" s="5" t="n">
        <v>137055</v>
      </c>
    </row>
    <row r="7" spans="1:4">
      <c r="A7" s="4" t="s">
        <v>402</v>
      </c>
      <c r="B7" s="5" t="n">
        <v>-243898</v>
      </c>
      <c r="C7" s="5" t="n">
        <v>-172790</v>
      </c>
      <c r="D7" s="5" t="n">
        <v>-126916</v>
      </c>
    </row>
    <row r="8" spans="1:4">
      <c r="A8" s="4" t="s">
        <v>397</v>
      </c>
      <c r="B8" s="6" t="n">
        <v>103573</v>
      </c>
      <c r="C8" s="6" t="n">
        <v>99456</v>
      </c>
      <c r="D8" s="6" t="n">
        <v>769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4</v>
      </c>
      <c r="B1" s="2" t="s">
        <v>1</v>
      </c>
    </row>
    <row r="2" spans="1:4">
      <c r="B2" s="2" t="s">
        <v>2</v>
      </c>
      <c r="C2" s="2" t="s">
        <v>30</v>
      </c>
      <c r="D2" s="2" t="s">
        <v>95</v>
      </c>
    </row>
    <row r="3" spans="1:4">
      <c r="A3" s="3" t="s">
        <v>96</v>
      </c>
    </row>
    <row r="4" spans="1:4">
      <c r="A4" s="4" t="s">
        <v>97</v>
      </c>
      <c r="B4" s="6" t="n">
        <v>64341783</v>
      </c>
      <c r="C4" s="6" t="n">
        <v>61252015</v>
      </c>
      <c r="D4" s="6" t="n">
        <v>58079990</v>
      </c>
    </row>
    <row r="5" spans="1:4">
      <c r="A5" s="4" t="s">
        <v>39</v>
      </c>
      <c r="B5" s="5" t="n">
        <v>1192953</v>
      </c>
      <c r="C5" s="5" t="n">
        <v>1044855</v>
      </c>
      <c r="D5" s="5" t="n">
        <v>983301</v>
      </c>
    </row>
    <row r="6" spans="1:4">
      <c r="A6" s="4" t="s">
        <v>98</v>
      </c>
      <c r="B6" s="5" t="n">
        <v>65534736</v>
      </c>
      <c r="C6" s="5" t="n">
        <v>62296870</v>
      </c>
      <c r="D6" s="5" t="n">
        <v>59063291</v>
      </c>
    </row>
    <row r="7" spans="1:4">
      <c r="A7" s="3" t="s">
        <v>99</v>
      </c>
    </row>
    <row r="8" spans="1:4">
      <c r="A8" s="4" t="s">
        <v>100</v>
      </c>
      <c r="B8" s="5" t="n">
        <v>32091923</v>
      </c>
      <c r="C8" s="5" t="n">
        <v>28919625</v>
      </c>
      <c r="D8" s="5" t="n">
        <v>27009330</v>
      </c>
    </row>
    <row r="9" spans="1:4">
      <c r="A9" s="4" t="s">
        <v>101</v>
      </c>
      <c r="B9" s="5" t="n">
        <v>666524</v>
      </c>
      <c r="C9" s="5" t="n">
        <v>568088</v>
      </c>
      <c r="D9" s="5" t="n">
        <v>489047</v>
      </c>
    </row>
    <row r="10" spans="1:4">
      <c r="A10" s="4" t="s">
        <v>102</v>
      </c>
      <c r="B10" s="5" t="n">
        <v>12348890</v>
      </c>
      <c r="C10" s="5" t="n">
        <v>13100041</v>
      </c>
      <c r="D10" s="5" t="n">
        <v>13098086</v>
      </c>
    </row>
    <row r="11" spans="1:4">
      <c r="A11" s="4" t="s">
        <v>103</v>
      </c>
      <c r="B11" s="5" t="n">
        <v>1878010</v>
      </c>
      <c r="C11" s="5" t="n">
        <v>1786070</v>
      </c>
      <c r="D11" s="5" t="n">
        <v>1663126</v>
      </c>
    </row>
    <row r="12" spans="1:4">
      <c r="A12" s="4" t="s">
        <v>104</v>
      </c>
      <c r="B12" s="5" t="n">
        <v>6956344</v>
      </c>
      <c r="C12" s="5" t="n">
        <v>6256737</v>
      </c>
      <c r="D12" s="5" t="n">
        <v>5591610</v>
      </c>
    </row>
    <row r="13" spans="1:4">
      <c r="A13" s="4" t="s">
        <v>105</v>
      </c>
      <c r="B13" s="5" t="n">
        <v>53941691</v>
      </c>
      <c r="C13" s="5" t="n">
        <v>50630561</v>
      </c>
      <c r="D13" s="5" t="n">
        <v>47851199</v>
      </c>
    </row>
    <row r="14" spans="1:4">
      <c r="A14" s="4" t="s">
        <v>106</v>
      </c>
      <c r="B14" s="5" t="n">
        <v>11593045</v>
      </c>
      <c r="C14" s="5" t="n">
        <v>11666309</v>
      </c>
      <c r="D14" s="5" t="n">
        <v>11212092</v>
      </c>
    </row>
    <row r="15" spans="1:4">
      <c r="A15" s="4" t="s">
        <v>107</v>
      </c>
      <c r="B15" s="5" t="n">
        <v>938531</v>
      </c>
      <c r="C15" s="5" t="n">
        <v>421646</v>
      </c>
      <c r="D15" s="5" t="n">
        <v>152864</v>
      </c>
    </row>
    <row r="16" spans="1:4">
      <c r="A16" s="4" t="s">
        <v>108</v>
      </c>
      <c r="B16" s="5" t="n">
        <v>-122330</v>
      </c>
      <c r="C16" s="5" t="n">
        <v>132446</v>
      </c>
      <c r="D16" s="5" t="n">
        <v>255585</v>
      </c>
    </row>
    <row r="17" spans="1:4">
      <c r="A17" s="4" t="s">
        <v>109</v>
      </c>
      <c r="B17" s="5" t="n">
        <v>2461565</v>
      </c>
      <c r="C17" s="5" t="n">
        <v>1917254</v>
      </c>
      <c r="D17" s="5" t="n">
        <v>1636321</v>
      </c>
    </row>
    <row r="18" spans="1:4">
      <c r="A18" s="4" t="s">
        <v>110</v>
      </c>
      <c r="B18" s="5" t="n">
        <v>10192341</v>
      </c>
      <c r="C18" s="5" t="n">
        <v>10038255</v>
      </c>
      <c r="D18" s="5" t="n">
        <v>9473050</v>
      </c>
    </row>
    <row r="19" spans="1:4">
      <c r="A19" s="4" t="s">
        <v>111</v>
      </c>
      <c r="B19" s="5" t="n">
        <v>2895136</v>
      </c>
      <c r="C19" s="5" t="n">
        <v>3805390</v>
      </c>
      <c r="D19" s="5" t="n">
        <v>3666184</v>
      </c>
    </row>
    <row r="20" spans="1:4">
      <c r="A20" s="4" t="s">
        <v>112</v>
      </c>
      <c r="B20" s="6" t="n">
        <v>7297205</v>
      </c>
      <c r="C20" s="6" t="n">
        <v>6232865</v>
      </c>
      <c r="D20" s="6" t="n">
        <v>5806866</v>
      </c>
    </row>
    <row r="21" spans="1:4">
      <c r="A21" s="3" t="s">
        <v>113</v>
      </c>
    </row>
    <row r="22" spans="1:4">
      <c r="A22" s="4" t="s">
        <v>114</v>
      </c>
      <c r="B22" s="7" t="n">
        <v>0.95</v>
      </c>
      <c r="C22" s="7" t="n">
        <v>0.86</v>
      </c>
      <c r="D22" s="7" t="n">
        <v>0.8100000000000001</v>
      </c>
    </row>
    <row r="23" spans="1:4">
      <c r="A23" s="4" t="s">
        <v>115</v>
      </c>
      <c r="B23" s="7" t="n">
        <v>0.95</v>
      </c>
      <c r="C23" s="7" t="n">
        <v>0.86</v>
      </c>
      <c r="D23" s="7" t="n">
        <v>0.8100000000000001</v>
      </c>
    </row>
    <row r="24" spans="1:4">
      <c r="A24" s="3" t="s">
        <v>116</v>
      </c>
    </row>
    <row r="25" spans="1:4">
      <c r="A25" s="4" t="s">
        <v>117</v>
      </c>
      <c r="B25" s="5" t="n">
        <v>7649025</v>
      </c>
      <c r="C25" s="5" t="n">
        <v>7218686</v>
      </c>
      <c r="D25" s="5" t="n">
        <v>7149906</v>
      </c>
    </row>
    <row r="26" spans="1:4">
      <c r="A26" s="4" t="s">
        <v>118</v>
      </c>
      <c r="B26" s="5" t="n">
        <v>7695712</v>
      </c>
      <c r="C26" s="5" t="n">
        <v>7256046</v>
      </c>
      <c r="D26" s="5" t="n">
        <v>7159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30</v>
      </c>
      <c r="G2" s="2" t="s">
        <v>407</v>
      </c>
      <c r="H2" s="2" t="s">
        <v>408</v>
      </c>
      <c r="I2" s="2" t="s">
        <v>409</v>
      </c>
      <c r="J2" s="2" t="s">
        <v>2</v>
      </c>
      <c r="K2" s="2" t="s">
        <v>30</v>
      </c>
      <c r="L2" s="2" t="s">
        <v>95</v>
      </c>
    </row>
    <row r="3" spans="1:12">
      <c r="A3" s="3" t="s">
        <v>183</v>
      </c>
    </row>
    <row r="4" spans="1:12">
      <c r="A4" s="4" t="s">
        <v>134</v>
      </c>
      <c r="B4" s="6" t="n">
        <v>684459</v>
      </c>
      <c r="C4" s="6" t="n">
        <v>1087355</v>
      </c>
      <c r="D4" s="6" t="n">
        <v>3465929</v>
      </c>
      <c r="E4" s="6" t="n">
        <v>2059462</v>
      </c>
      <c r="F4" s="6" t="n">
        <v>159886</v>
      </c>
      <c r="G4" s="6" t="n">
        <v>615562</v>
      </c>
      <c r="H4" s="6" t="n">
        <v>3225199</v>
      </c>
      <c r="I4" s="6" t="n">
        <v>2232218</v>
      </c>
      <c r="J4" s="6" t="n">
        <v>7297205</v>
      </c>
      <c r="K4" s="6" t="n">
        <v>6232865</v>
      </c>
      <c r="L4" s="6" t="n">
        <v>5806866</v>
      </c>
    </row>
    <row r="5" spans="1:12">
      <c r="A5" s="4" t="s">
        <v>410</v>
      </c>
      <c r="J5" s="5" t="n">
        <v>7649025</v>
      </c>
      <c r="K5" s="5" t="n">
        <v>7218686</v>
      </c>
      <c r="L5" s="5" t="n">
        <v>7149906</v>
      </c>
    </row>
    <row r="6" spans="1:12">
      <c r="A6" s="3" t="s">
        <v>411</v>
      </c>
    </row>
    <row r="7" spans="1:12">
      <c r="A7" s="4" t="s">
        <v>412</v>
      </c>
      <c r="J7" s="5" t="n">
        <v>46687</v>
      </c>
      <c r="K7" s="5" t="n">
        <v>37360</v>
      </c>
      <c r="L7" s="5" t="n">
        <v>9857</v>
      </c>
    </row>
    <row r="8" spans="1:12">
      <c r="A8" s="4" t="s">
        <v>413</v>
      </c>
      <c r="J8" s="5" t="n">
        <v>7695712</v>
      </c>
      <c r="K8" s="5" t="n">
        <v>7256046</v>
      </c>
      <c r="L8" s="5" t="n">
        <v>7159763</v>
      </c>
    </row>
    <row r="9" spans="1:12">
      <c r="A9" s="3" t="s">
        <v>414</v>
      </c>
    </row>
    <row r="10" spans="1:12">
      <c r="A10" s="4" t="s">
        <v>114</v>
      </c>
      <c r="B10" s="7" t="n">
        <v>0.09</v>
      </c>
      <c r="C10" s="7" t="n">
        <v>0.14</v>
      </c>
      <c r="D10" s="7" t="n">
        <v>0.47</v>
      </c>
      <c r="E10" s="7" t="n">
        <v>0.28</v>
      </c>
      <c r="F10" s="7" t="n">
        <v>0.02</v>
      </c>
      <c r="G10" s="7" t="n">
        <v>0.09</v>
      </c>
      <c r="H10" s="7" t="n">
        <v>0.45</v>
      </c>
      <c r="I10" s="7" t="n">
        <v>0.31</v>
      </c>
      <c r="J10" s="7" t="n">
        <v>0.95</v>
      </c>
      <c r="K10" s="7" t="n">
        <v>0.86</v>
      </c>
      <c r="L10" s="7" t="n">
        <v>0.8100000000000001</v>
      </c>
    </row>
    <row r="11" spans="1:12">
      <c r="A11" s="4" t="s">
        <v>115</v>
      </c>
      <c r="B11" s="7" t="n">
        <v>0.09</v>
      </c>
      <c r="C11" s="7" t="n">
        <v>0.14</v>
      </c>
      <c r="D11" s="7" t="n">
        <v>0.47</v>
      </c>
      <c r="E11" s="7" t="n">
        <v>0.28</v>
      </c>
      <c r="F11" s="7" t="n">
        <v>0.02</v>
      </c>
      <c r="G11" s="7" t="n">
        <v>0.08</v>
      </c>
      <c r="H11" s="7" t="n">
        <v>0.45</v>
      </c>
      <c r="I11" s="7" t="n">
        <v>0.31</v>
      </c>
      <c r="J11" s="7" t="n">
        <v>0.95</v>
      </c>
      <c r="K11" s="7" t="n">
        <v>0.86</v>
      </c>
      <c r="L11" s="7" t="n">
        <v>0.810000000000000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183</v>
      </c>
    </row>
    <row r="3" spans="1:3">
      <c r="A3" s="4" t="s">
        <v>416</v>
      </c>
      <c r="B3" s="6" t="n">
        <v>100723</v>
      </c>
      <c r="C3" s="6" t="n">
        <v>26777</v>
      </c>
    </row>
    <row r="4" spans="1:3">
      <c r="A4" s="4" t="s">
        <v>417</v>
      </c>
      <c r="B4" s="5" t="n">
        <v>209840</v>
      </c>
      <c r="C4" s="5" t="n">
        <v>90066</v>
      </c>
    </row>
    <row r="5" spans="1:3">
      <c r="A5" s="4" t="s">
        <v>418</v>
      </c>
      <c r="B5" s="6" t="n">
        <v>310563</v>
      </c>
      <c r="C5" s="6" t="n">
        <v>1168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95</v>
      </c>
    </row>
    <row r="3" spans="1:4">
      <c r="A3" s="3" t="s">
        <v>420</v>
      </c>
    </row>
    <row r="4" spans="1:4">
      <c r="A4" s="4" t="s">
        <v>421</v>
      </c>
      <c r="B4" s="6" t="n">
        <v>217773</v>
      </c>
      <c r="C4" s="6" t="n">
        <v>116843</v>
      </c>
    </row>
    <row r="5" spans="1:4">
      <c r="A5" s="4" t="s">
        <v>422</v>
      </c>
      <c r="B5" s="5" t="n">
        <v>-24053</v>
      </c>
    </row>
    <row r="6" spans="1:4">
      <c r="A6" s="4" t="s">
        <v>423</v>
      </c>
      <c r="B6" s="5" t="n">
        <v>193720</v>
      </c>
      <c r="C6" s="5" t="n">
        <v>116843</v>
      </c>
    </row>
    <row r="7" spans="1:4">
      <c r="A7" s="4" t="s">
        <v>424</v>
      </c>
      <c r="B7" s="5" t="n">
        <v>595570</v>
      </c>
      <c r="C7" s="5" t="n">
        <v>1715505</v>
      </c>
      <c r="D7" s="6" t="n">
        <v>-560887</v>
      </c>
    </row>
    <row r="8" spans="1:4">
      <c r="A8" s="4" t="s">
        <v>425</v>
      </c>
      <c r="B8" s="5" t="n">
        <v>-23887</v>
      </c>
      <c r="C8" s="5" t="n">
        <v>256234</v>
      </c>
      <c r="D8" s="5" t="n">
        <v>221070</v>
      </c>
    </row>
    <row r="9" spans="1:4">
      <c r="A9" s="4" t="s">
        <v>426</v>
      </c>
      <c r="B9" s="5" t="n">
        <v>571683</v>
      </c>
      <c r="C9" s="5" t="n">
        <v>1971739</v>
      </c>
      <c r="D9" s="5" t="n">
        <v>-339817</v>
      </c>
    </row>
    <row r="10" spans="1:4">
      <c r="A10" s="4" t="s">
        <v>135</v>
      </c>
      <c r="B10" s="5" t="n">
        <v>765403</v>
      </c>
      <c r="C10" s="5" t="n">
        <v>2088582</v>
      </c>
      <c r="D10" s="5" t="n">
        <v>-339817</v>
      </c>
    </row>
    <row r="11" spans="1:4">
      <c r="A11" s="3" t="s">
        <v>427</v>
      </c>
    </row>
    <row r="12" spans="1:4">
      <c r="A12" s="4" t="s">
        <v>421</v>
      </c>
      <c r="B12" s="5" t="n">
        <v>-62807</v>
      </c>
      <c r="C12" s="5" t="n">
        <v>-44354</v>
      </c>
    </row>
    <row r="13" spans="1:4">
      <c r="A13" s="4" t="s">
        <v>422</v>
      </c>
      <c r="B13" s="5" t="n">
        <v>6937</v>
      </c>
    </row>
    <row r="14" spans="1:4">
      <c r="A14" s="4" t="s">
        <v>423</v>
      </c>
      <c r="B14" s="5" t="n">
        <v>-55870</v>
      </c>
      <c r="C14" s="5" t="n">
        <v>-44354</v>
      </c>
    </row>
    <row r="15" spans="1:4">
      <c r="A15" s="4" t="s">
        <v>424</v>
      </c>
      <c r="B15" s="5" t="n">
        <v>-171775</v>
      </c>
      <c r="C15" s="5" t="n">
        <v>-651892</v>
      </c>
      <c r="D15" s="5" t="n">
        <v>213137</v>
      </c>
    </row>
    <row r="16" spans="1:4">
      <c r="A16" s="4" t="s">
        <v>425</v>
      </c>
      <c r="B16" s="5" t="n">
        <v>6890</v>
      </c>
      <c r="C16" s="5" t="n">
        <v>-97369</v>
      </c>
      <c r="D16" s="5" t="n">
        <v>-84006</v>
      </c>
    </row>
    <row r="17" spans="1:4">
      <c r="A17" s="4" t="s">
        <v>426</v>
      </c>
      <c r="B17" s="5" t="n">
        <v>-164885</v>
      </c>
      <c r="C17" s="5" t="n">
        <v>-749261</v>
      </c>
      <c r="D17" s="5" t="n">
        <v>129131</v>
      </c>
    </row>
    <row r="18" spans="1:4">
      <c r="A18" s="4" t="s">
        <v>135</v>
      </c>
      <c r="B18" s="5" t="n">
        <v>-220755</v>
      </c>
      <c r="C18" s="5" t="n">
        <v>-793615</v>
      </c>
      <c r="D18" s="5" t="n">
        <v>129131</v>
      </c>
    </row>
    <row r="19" spans="1:4">
      <c r="A19" s="3" t="s">
        <v>428</v>
      </c>
    </row>
    <row r="20" spans="1:4">
      <c r="A20" s="4" t="s">
        <v>421</v>
      </c>
      <c r="B20" s="5" t="n">
        <v>154966</v>
      </c>
      <c r="C20" s="5" t="n">
        <v>72489</v>
      </c>
    </row>
    <row r="21" spans="1:4">
      <c r="A21" s="4" t="s">
        <v>422</v>
      </c>
      <c r="B21" s="5" t="n">
        <v>-17116</v>
      </c>
    </row>
    <row r="22" spans="1:4">
      <c r="A22" s="4" t="s">
        <v>423</v>
      </c>
      <c r="B22" s="5" t="n">
        <v>137850</v>
      </c>
      <c r="C22" s="5" t="n">
        <v>72489</v>
      </c>
      <c r="D22" s="5" t="n">
        <v>0</v>
      </c>
    </row>
    <row r="23" spans="1:4">
      <c r="A23" s="4" t="s">
        <v>424</v>
      </c>
      <c r="B23" s="5" t="n">
        <v>423795</v>
      </c>
      <c r="C23" s="5" t="n">
        <v>1063613</v>
      </c>
      <c r="D23" s="5" t="n">
        <v>-347750</v>
      </c>
    </row>
    <row r="24" spans="1:4">
      <c r="A24" s="4" t="s">
        <v>425</v>
      </c>
      <c r="B24" s="5" t="n">
        <v>-16997</v>
      </c>
      <c r="C24" s="5" t="n">
        <v>158865</v>
      </c>
      <c r="D24" s="5" t="n">
        <v>137064</v>
      </c>
    </row>
    <row r="25" spans="1:4">
      <c r="A25" s="4" t="s">
        <v>426</v>
      </c>
      <c r="B25" s="5" t="n">
        <v>406798</v>
      </c>
      <c r="C25" s="5" t="n">
        <v>1222478</v>
      </c>
      <c r="D25" s="5" t="n">
        <v>-210686</v>
      </c>
    </row>
    <row r="26" spans="1:4">
      <c r="A26" s="4" t="s">
        <v>124</v>
      </c>
      <c r="B26" s="6" t="n">
        <v>544648</v>
      </c>
      <c r="C26" s="6" t="n">
        <v>1294967</v>
      </c>
      <c r="D26" s="6" t="n">
        <v>-2106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95</v>
      </c>
    </row>
    <row r="3" spans="1:4">
      <c r="A3" s="3" t="s">
        <v>430</v>
      </c>
    </row>
    <row r="4" spans="1:4">
      <c r="A4" s="4" t="s">
        <v>392</v>
      </c>
      <c r="B4" s="6" t="n">
        <v>60040472</v>
      </c>
      <c r="C4" s="6" t="n">
        <v>55667072</v>
      </c>
      <c r="D4" s="6" t="n">
        <v>52840991</v>
      </c>
    </row>
    <row r="5" spans="1:4">
      <c r="A5" s="4" t="s">
        <v>135</v>
      </c>
      <c r="B5" s="5" t="n">
        <v>544648</v>
      </c>
      <c r="C5" s="5" t="n">
        <v>1294967</v>
      </c>
      <c r="D5" s="5" t="n">
        <v>-210686</v>
      </c>
    </row>
    <row r="6" spans="1:4">
      <c r="A6" s="4" t="s">
        <v>358</v>
      </c>
      <c r="B6" s="5" t="n">
        <v>20285</v>
      </c>
    </row>
    <row r="7" spans="1:4">
      <c r="A7" s="4" t="s">
        <v>397</v>
      </c>
      <c r="B7" s="5" t="n">
        <v>79583112</v>
      </c>
      <c r="C7" s="5" t="n">
        <v>60040472</v>
      </c>
      <c r="D7" s="5" t="n">
        <v>55667072</v>
      </c>
    </row>
    <row r="8" spans="1:4">
      <c r="A8" s="4" t="s">
        <v>360</v>
      </c>
    </row>
    <row r="9" spans="1:4">
      <c r="A9" s="3" t="s">
        <v>430</v>
      </c>
    </row>
    <row r="10" spans="1:4">
      <c r="A10" s="4" t="s">
        <v>392</v>
      </c>
      <c r="B10" s="5" t="n">
        <v>72489</v>
      </c>
      <c r="C10" s="5" t="n">
        <v>0</v>
      </c>
      <c r="D10" s="5" t="n">
        <v>0</v>
      </c>
    </row>
    <row r="11" spans="1:4">
      <c r="A11" s="4" t="s">
        <v>135</v>
      </c>
      <c r="B11" s="5" t="n">
        <v>137850</v>
      </c>
      <c r="C11" s="5" t="n">
        <v>72489</v>
      </c>
      <c r="D11" s="5" t="n">
        <v>0</v>
      </c>
    </row>
    <row r="12" spans="1:4">
      <c r="A12" s="4" t="s">
        <v>358</v>
      </c>
      <c r="B12" s="5" t="n">
        <v>20285</v>
      </c>
    </row>
    <row r="13" spans="1:4">
      <c r="A13" s="4" t="s">
        <v>397</v>
      </c>
      <c r="B13" s="5" t="n">
        <v>230624</v>
      </c>
      <c r="C13" s="5" t="n">
        <v>72489</v>
      </c>
      <c r="D13" s="5" t="n">
        <v>0</v>
      </c>
    </row>
    <row r="14" spans="1:4">
      <c r="A14" s="4" t="s">
        <v>359</v>
      </c>
    </row>
    <row r="15" spans="1:4">
      <c r="A15" s="3" t="s">
        <v>430</v>
      </c>
    </row>
    <row r="16" spans="1:4">
      <c r="A16" s="4" t="s">
        <v>392</v>
      </c>
      <c r="B16" s="5" t="n">
        <v>-1274753</v>
      </c>
      <c r="C16" s="5" t="n">
        <v>-2497231</v>
      </c>
      <c r="D16" s="5" t="n">
        <v>-2286545</v>
      </c>
    </row>
    <row r="17" spans="1:4">
      <c r="A17" s="4" t="s">
        <v>135</v>
      </c>
      <c r="B17" s="5" t="n">
        <v>406798</v>
      </c>
      <c r="C17" s="5" t="n">
        <v>1222478</v>
      </c>
      <c r="D17" s="5" t="n">
        <v>-210686</v>
      </c>
    </row>
    <row r="18" spans="1:4">
      <c r="A18" s="4" t="s">
        <v>358</v>
      </c>
      <c r="B18" s="5" t="n">
        <v>-234337</v>
      </c>
    </row>
    <row r="19" spans="1:4">
      <c r="A19" s="4" t="s">
        <v>397</v>
      </c>
      <c r="B19" s="5" t="n">
        <v>-1102292</v>
      </c>
      <c r="C19" s="5" t="n">
        <v>-1274753</v>
      </c>
      <c r="D19" s="5" t="n">
        <v>-2497231</v>
      </c>
    </row>
    <row r="20" spans="1:4">
      <c r="A20" s="4" t="s">
        <v>131</v>
      </c>
    </row>
    <row r="21" spans="1:4">
      <c r="A21" s="3" t="s">
        <v>430</v>
      </c>
    </row>
    <row r="22" spans="1:4">
      <c r="A22" s="4" t="s">
        <v>392</v>
      </c>
      <c r="B22" s="5" t="n">
        <v>-1202264</v>
      </c>
      <c r="C22" s="5" t="n">
        <v>-2497231</v>
      </c>
      <c r="D22" s="5" t="n">
        <v>-2286545</v>
      </c>
    </row>
    <row r="23" spans="1:4">
      <c r="A23" s="4" t="s">
        <v>135</v>
      </c>
      <c r="B23" s="5" t="n">
        <v>544648</v>
      </c>
      <c r="C23" s="5" t="n">
        <v>1294967</v>
      </c>
      <c r="D23" s="5" t="n">
        <v>-210686</v>
      </c>
    </row>
    <row r="24" spans="1:4">
      <c r="A24" s="4" t="s">
        <v>358</v>
      </c>
      <c r="B24" s="5" t="n">
        <v>-214052</v>
      </c>
    </row>
    <row r="25" spans="1:4">
      <c r="A25" s="4" t="s">
        <v>397</v>
      </c>
      <c r="B25" s="6" t="n">
        <v>-871668</v>
      </c>
      <c r="C25" s="6" t="n">
        <v>-1202264</v>
      </c>
      <c r="D25" s="6" t="n">
        <v>-24972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31</v>
      </c>
      <c r="B1" s="2" t="s">
        <v>432</v>
      </c>
      <c r="C1" s="2" t="s">
        <v>1</v>
      </c>
    </row>
    <row r="2" spans="1:5">
      <c r="B2" s="2" t="s">
        <v>4</v>
      </c>
      <c r="C2" s="2" t="s">
        <v>2</v>
      </c>
      <c r="D2" s="2" t="s">
        <v>30</v>
      </c>
      <c r="E2" s="2" t="s">
        <v>95</v>
      </c>
    </row>
    <row r="3" spans="1:5">
      <c r="A3" s="3" t="s">
        <v>186</v>
      </c>
    </row>
    <row r="4" spans="1:5">
      <c r="A4" s="4" t="s">
        <v>433</v>
      </c>
      <c r="B4" s="5" t="n">
        <v>700000</v>
      </c>
      <c r="C4" s="5" t="n">
        <v>752194</v>
      </c>
      <c r="D4" s="5" t="n">
        <v>47187</v>
      </c>
      <c r="E4" s="5" t="n">
        <v>66887</v>
      </c>
    </row>
    <row r="5" spans="1:5">
      <c r="A5" s="3" t="s">
        <v>434</v>
      </c>
    </row>
    <row r="6" spans="1:5">
      <c r="A6" s="4" t="s">
        <v>435</v>
      </c>
      <c r="C6" s="6" t="n">
        <v>16520016</v>
      </c>
      <c r="D6" s="6" t="n">
        <v>967698</v>
      </c>
      <c r="E6" s="6" t="n">
        <v>1031194</v>
      </c>
    </row>
    <row r="7" spans="1:5">
      <c r="A7" s="4" t="s">
        <v>436</v>
      </c>
    </row>
    <row r="8" spans="1:5">
      <c r="A8" s="3" t="s">
        <v>434</v>
      </c>
    </row>
    <row r="9" spans="1:5">
      <c r="A9" s="4" t="s">
        <v>435</v>
      </c>
      <c r="B9" s="6" t="n">
        <v>1510954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439</v>
      </c>
      <c r="D1" s="2" t="s">
        <v>2</v>
      </c>
      <c r="E1" s="2" t="s">
        <v>30</v>
      </c>
      <c r="F1" s="2" t="s">
        <v>95</v>
      </c>
    </row>
    <row r="2" spans="1:6">
      <c r="A2" s="3" t="s">
        <v>440</v>
      </c>
    </row>
    <row r="3" spans="1:6">
      <c r="A3" s="4" t="s">
        <v>72</v>
      </c>
      <c r="D3" s="6" t="n">
        <v>11447736</v>
      </c>
      <c r="E3" s="6" t="n">
        <v>0</v>
      </c>
    </row>
    <row r="4" spans="1:6">
      <c r="A4" s="4" t="s">
        <v>441</v>
      </c>
      <c r="D4" s="6" t="n">
        <v>1300000</v>
      </c>
    </row>
    <row r="5" spans="1:6">
      <c r="A5" s="4" t="s">
        <v>442</v>
      </c>
      <c r="D5" s="4" t="s">
        <v>443</v>
      </c>
      <c r="E5" s="4" t="s">
        <v>444</v>
      </c>
      <c r="F5" s="4" t="s">
        <v>444</v>
      </c>
    </row>
    <row r="6" spans="1:6">
      <c r="A6" s="4" t="s">
        <v>60</v>
      </c>
      <c r="D6" s="6" t="n">
        <v>1320167</v>
      </c>
      <c r="E6" s="6" t="n">
        <v>0</v>
      </c>
    </row>
    <row r="7" spans="1:6">
      <c r="A7" s="4" t="s">
        <v>436</v>
      </c>
    </row>
    <row r="8" spans="1:6">
      <c r="A8" s="3" t="s">
        <v>440</v>
      </c>
    </row>
    <row r="9" spans="1:6">
      <c r="A9" s="4" t="s">
        <v>72</v>
      </c>
      <c r="D9" s="5" t="n">
        <v>11400000</v>
      </c>
    </row>
    <row r="10" spans="1:6">
      <c r="A10" s="4" t="s">
        <v>445</v>
      </c>
      <c r="D10" s="6" t="n">
        <v>12700000</v>
      </c>
    </row>
    <row r="11" spans="1:6">
      <c r="A11" s="4" t="s">
        <v>446</v>
      </c>
      <c r="D11" s="4" t="s">
        <v>447</v>
      </c>
    </row>
    <row r="12" spans="1:6">
      <c r="A12" s="4" t="s">
        <v>441</v>
      </c>
      <c r="D12" s="6" t="n">
        <v>1300000</v>
      </c>
    </row>
    <row r="13" spans="1:6">
      <c r="A13" s="4" t="s">
        <v>60</v>
      </c>
      <c r="D13" s="6" t="n">
        <v>1320167</v>
      </c>
    </row>
    <row r="14" spans="1:6">
      <c r="A14" s="4" t="s">
        <v>448</v>
      </c>
    </row>
    <row r="15" spans="1:6">
      <c r="A15" s="3" t="s">
        <v>440</v>
      </c>
    </row>
    <row r="16" spans="1:6">
      <c r="A16" s="4" t="s">
        <v>449</v>
      </c>
      <c r="B16" s="6" t="n">
        <v>10500000</v>
      </c>
    </row>
    <row r="17" spans="1:6">
      <c r="A17" s="4" t="s">
        <v>450</v>
      </c>
      <c r="B17" s="6" t="n">
        <v>4700000</v>
      </c>
    </row>
    <row r="18" spans="1:6">
      <c r="A18" s="4" t="s">
        <v>451</v>
      </c>
    </row>
    <row r="19" spans="1:6">
      <c r="A19" s="3" t="s">
        <v>440</v>
      </c>
    </row>
    <row r="20" spans="1:6">
      <c r="A20" s="4" t="s">
        <v>452</v>
      </c>
      <c r="C20" s="6" t="n">
        <v>362000</v>
      </c>
    </row>
    <row r="21" spans="1:6">
      <c r="A21" s="4" t="s">
        <v>453</v>
      </c>
      <c r="C21" s="6" t="n">
        <v>16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23"/>
    <col customWidth="1" max="3" min="3" width="36"/>
    <col customWidth="1" max="4" min="4" width="21"/>
    <col customWidth="1" max="5" min="5" width="24"/>
  </cols>
  <sheetData>
    <row r="1" spans="1:5">
      <c r="A1" s="1" t="s">
        <v>454</v>
      </c>
      <c r="B1" s="2" t="s">
        <v>432</v>
      </c>
      <c r="C1" s="2" t="s">
        <v>1</v>
      </c>
    </row>
    <row r="2" spans="1:5">
      <c r="B2" s="2" t="s">
        <v>455</v>
      </c>
      <c r="C2" s="2" t="s">
        <v>456</v>
      </c>
      <c r="D2" s="2" t="s">
        <v>457</v>
      </c>
      <c r="E2" s="2" t="s">
        <v>458</v>
      </c>
    </row>
    <row r="3" spans="1:5">
      <c r="A3" s="3" t="s">
        <v>459</v>
      </c>
    </row>
    <row r="4" spans="1:5">
      <c r="A4" s="4" t="s">
        <v>460</v>
      </c>
      <c r="C4" s="6" t="n">
        <v>28507146</v>
      </c>
      <c r="D4" s="6" t="n">
        <v>7445106</v>
      </c>
    </row>
    <row r="5" spans="1:5">
      <c r="A5" s="4" t="s">
        <v>461</v>
      </c>
      <c r="C5" s="4" t="s">
        <v>462</v>
      </c>
    </row>
    <row r="6" spans="1:5">
      <c r="A6" s="4" t="s">
        <v>463</v>
      </c>
    </row>
    <row r="7" spans="1:5">
      <c r="A7" s="3" t="s">
        <v>459</v>
      </c>
    </row>
    <row r="8" spans="1:5">
      <c r="A8" s="4" t="s">
        <v>464</v>
      </c>
      <c r="B8" s="4" t="s">
        <v>465</v>
      </c>
    </row>
    <row r="9" spans="1:5">
      <c r="A9" s="4" t="s">
        <v>466</v>
      </c>
      <c r="C9" s="5" t="n">
        <v>2</v>
      </c>
    </row>
    <row r="10" spans="1:5">
      <c r="A10" s="4" t="s">
        <v>461</v>
      </c>
      <c r="C10" s="4" t="s">
        <v>347</v>
      </c>
    </row>
    <row r="11" spans="1:5">
      <c r="A11" s="4" t="s">
        <v>467</v>
      </c>
    </row>
    <row r="12" spans="1:5">
      <c r="A12" s="3" t="s">
        <v>459</v>
      </c>
    </row>
    <row r="13" spans="1:5">
      <c r="A13" s="4" t="s">
        <v>464</v>
      </c>
      <c r="E13" s="4" t="s">
        <v>465</v>
      </c>
    </row>
    <row r="14" spans="1:5">
      <c r="A14" s="4" t="s">
        <v>468</v>
      </c>
      <c r="E14" s="5" t="n">
        <v>2</v>
      </c>
    </row>
    <row r="15" spans="1:5">
      <c r="A15" s="4" t="s">
        <v>469</v>
      </c>
      <c r="C15" s="6" t="n">
        <v>4600000000</v>
      </c>
      <c r="E15" s="6" t="n">
        <v>3700000000</v>
      </c>
    </row>
    <row r="16" spans="1:5">
      <c r="A16" s="4" t="s">
        <v>470</v>
      </c>
      <c r="C16" s="6" t="n">
        <v>46000000</v>
      </c>
    </row>
    <row r="17" spans="1:5">
      <c r="A17" s="4" t="s">
        <v>471</v>
      </c>
    </row>
    <row r="18" spans="1:5">
      <c r="A18" s="3" t="s">
        <v>459</v>
      </c>
    </row>
    <row r="19" spans="1:5">
      <c r="A19" s="4" t="s">
        <v>472</v>
      </c>
      <c r="B19" s="5" t="n">
        <v>70</v>
      </c>
    </row>
    <row r="20" spans="1:5">
      <c r="A20" s="4" t="s">
        <v>473</v>
      </c>
      <c r="B20" s="4" t="s">
        <v>465</v>
      </c>
    </row>
    <row r="21" spans="1:5">
      <c r="A21" s="4" t="s">
        <v>474</v>
      </c>
    </row>
    <row r="22" spans="1:5">
      <c r="A22" s="3" t="s">
        <v>459</v>
      </c>
    </row>
    <row r="23" spans="1:5">
      <c r="A23" s="4" t="s">
        <v>469</v>
      </c>
      <c r="B23" s="6" t="n">
        <v>350000000</v>
      </c>
    </row>
    <row r="24" spans="1:5">
      <c r="A24" s="4" t="s">
        <v>470</v>
      </c>
      <c r="B24" s="5" t="n">
        <v>1800000</v>
      </c>
    </row>
    <row r="25" spans="1:5">
      <c r="A25" s="4" t="s">
        <v>475</v>
      </c>
    </row>
    <row r="26" spans="1:5">
      <c r="A26" s="3" t="s">
        <v>459</v>
      </c>
    </row>
    <row r="27" spans="1:5">
      <c r="A27" s="4" t="s">
        <v>469</v>
      </c>
      <c r="B27" s="5" t="n">
        <v>500000000</v>
      </c>
    </row>
    <row r="28" spans="1:5">
      <c r="A28" s="4" t="s">
        <v>470</v>
      </c>
      <c r="B28" s="6" t="n">
        <v>2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6</v>
      </c>
      <c r="B1" s="2" t="s">
        <v>1</v>
      </c>
    </row>
    <row r="2" spans="1:4">
      <c r="B2" s="2" t="s">
        <v>2</v>
      </c>
      <c r="C2" s="2" t="s">
        <v>30</v>
      </c>
      <c r="D2" s="2" t="s">
        <v>95</v>
      </c>
    </row>
    <row r="3" spans="1:4">
      <c r="A3" s="3" t="s">
        <v>192</v>
      </c>
    </row>
    <row r="4" spans="1:4">
      <c r="A4" s="4" t="s">
        <v>49</v>
      </c>
      <c r="B4" s="6" t="n">
        <v>28507146</v>
      </c>
      <c r="C4" s="6" t="n">
        <v>7445106</v>
      </c>
    </row>
    <row r="5" spans="1:4">
      <c r="A5" s="4" t="s">
        <v>55</v>
      </c>
      <c r="B5" s="5" t="n">
        <v>10142766</v>
      </c>
      <c r="C5" s="5" t="n">
        <v>1055504</v>
      </c>
    </row>
    <row r="6" spans="1:4">
      <c r="A6" s="4" t="s">
        <v>107</v>
      </c>
      <c r="B6" s="5" t="n">
        <v>938531</v>
      </c>
      <c r="C6" s="5" t="n">
        <v>421646</v>
      </c>
      <c r="D6" s="6" t="n">
        <v>152864</v>
      </c>
    </row>
    <row r="7" spans="1:4">
      <c r="A7" s="3" t="s">
        <v>477</v>
      </c>
    </row>
    <row r="8" spans="1:4">
      <c r="A8" s="4" t="s">
        <v>478</v>
      </c>
      <c r="B8" s="5" t="n">
        <v>11036247</v>
      </c>
      <c r="C8" s="5" t="n">
        <v>2759346</v>
      </c>
      <c r="D8" s="5" t="n">
        <v>3055746</v>
      </c>
    </row>
    <row r="9" spans="1:4">
      <c r="A9" s="4" t="s">
        <v>479</v>
      </c>
      <c r="B9" s="5" t="n">
        <v>9087262</v>
      </c>
      <c r="C9" s="5" t="n">
        <v>767710</v>
      </c>
      <c r="D9" s="5" t="n">
        <v>287794</v>
      </c>
    </row>
    <row r="10" spans="1:4">
      <c r="A10" s="4" t="s">
        <v>107</v>
      </c>
      <c r="B10" s="5" t="n">
        <v>938531</v>
      </c>
      <c r="C10" s="5" t="n">
        <v>421646</v>
      </c>
      <c r="D10" s="5" t="n">
        <v>152864</v>
      </c>
    </row>
    <row r="11" spans="1:4">
      <c r="A11" s="4" t="s">
        <v>480</v>
      </c>
      <c r="B11" s="6" t="n">
        <v>21062040</v>
      </c>
      <c r="C11" s="6" t="n">
        <v>3948702</v>
      </c>
      <c r="D11" s="6" t="n">
        <v>3496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95</v>
      </c>
    </row>
    <row r="3" spans="1:4">
      <c r="A3" s="3" t="s">
        <v>482</v>
      </c>
    </row>
    <row r="4" spans="1:4">
      <c r="A4" s="4" t="s">
        <v>461</v>
      </c>
      <c r="B4" s="4" t="s">
        <v>462</v>
      </c>
    </row>
    <row r="5" spans="1:4">
      <c r="A5" s="4" t="s">
        <v>483</v>
      </c>
      <c r="B5" s="4" t="s">
        <v>484</v>
      </c>
      <c r="C5" s="4" t="s">
        <v>484</v>
      </c>
      <c r="D5" s="4" t="s">
        <v>484</v>
      </c>
    </row>
    <row r="6" spans="1:4">
      <c r="A6" s="4" t="s">
        <v>485</v>
      </c>
      <c r="B6" s="4" t="s">
        <v>486</v>
      </c>
    </row>
    <row r="7" spans="1:4">
      <c r="A7" s="4" t="s">
        <v>487</v>
      </c>
    </row>
    <row r="8" spans="1:4">
      <c r="A8" s="3" t="s">
        <v>482</v>
      </c>
    </row>
    <row r="9" spans="1:4">
      <c r="A9" s="4" t="s">
        <v>461</v>
      </c>
      <c r="B9" s="4" t="s">
        <v>488</v>
      </c>
    </row>
    <row r="10" spans="1:4">
      <c r="A10" s="4" t="s">
        <v>489</v>
      </c>
      <c r="B10" s="6" t="n">
        <v>25000000</v>
      </c>
    </row>
    <row r="11" spans="1:4">
      <c r="A11" s="4" t="s">
        <v>483</v>
      </c>
      <c r="B11" s="4" t="s">
        <v>484</v>
      </c>
    </row>
    <row r="12" spans="1:4">
      <c r="A12" s="4" t="s">
        <v>490</v>
      </c>
      <c r="B12" s="8" t="n">
        <v>1.5</v>
      </c>
    </row>
    <row r="13" spans="1:4">
      <c r="A13" s="4" t="s">
        <v>485</v>
      </c>
      <c r="B13" s="4" t="s">
        <v>486</v>
      </c>
    </row>
    <row r="14" spans="1:4">
      <c r="A14" s="4" t="s">
        <v>491</v>
      </c>
    </row>
    <row r="15" spans="1:4">
      <c r="A15" s="3" t="s">
        <v>482</v>
      </c>
    </row>
    <row r="16" spans="1:4">
      <c r="A16" s="4" t="s">
        <v>492</v>
      </c>
      <c r="B16" s="4" t="s">
        <v>4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96</v>
      </c>
    </row>
    <row r="4" spans="1:2">
      <c r="A4" s="4" t="s">
        <v>497</v>
      </c>
      <c r="B4" s="6" t="n">
        <v>20000000</v>
      </c>
    </row>
    <row r="5" spans="1:2">
      <c r="A5" s="4" t="s">
        <v>498</v>
      </c>
    </row>
    <row r="6" spans="1:2">
      <c r="A6" s="3" t="s">
        <v>496</v>
      </c>
    </row>
    <row r="7" spans="1:2">
      <c r="A7" s="4" t="s">
        <v>497</v>
      </c>
      <c r="B7" s="5" t="n">
        <v>21000000</v>
      </c>
    </row>
    <row r="8" spans="1:2">
      <c r="A8" s="4" t="s">
        <v>499</v>
      </c>
    </row>
    <row r="9" spans="1:2">
      <c r="A9" s="3" t="s">
        <v>496</v>
      </c>
    </row>
    <row r="10" spans="1:2">
      <c r="A10" s="4" t="s">
        <v>497</v>
      </c>
      <c r="B10" s="5" t="n">
        <v>17000000</v>
      </c>
    </row>
    <row r="11" spans="1:2">
      <c r="A11" s="4" t="s">
        <v>500</v>
      </c>
    </row>
    <row r="12" spans="1:2">
      <c r="A12" s="3" t="s">
        <v>496</v>
      </c>
    </row>
    <row r="13" spans="1:2">
      <c r="A13" s="4" t="s">
        <v>497</v>
      </c>
      <c r="B13" s="5" t="n">
        <v>22000000</v>
      </c>
    </row>
    <row r="14" spans="1:2">
      <c r="A14" s="4" t="s">
        <v>501</v>
      </c>
    </row>
    <row r="15" spans="1:2">
      <c r="A15" s="3" t="s">
        <v>496</v>
      </c>
    </row>
    <row r="16" spans="1:2">
      <c r="A16" s="4" t="s">
        <v>497</v>
      </c>
      <c r="B16" s="5" t="n">
        <v>25000000</v>
      </c>
    </row>
    <row r="17" spans="1:2">
      <c r="A17" s="4" t="s">
        <v>502</v>
      </c>
    </row>
    <row r="18" spans="1:2">
      <c r="A18" s="3" t="s">
        <v>496</v>
      </c>
    </row>
    <row r="19" spans="1:2">
      <c r="A19" s="4" t="s">
        <v>497</v>
      </c>
      <c r="B19" s="6"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9</v>
      </c>
      <c r="B1" s="2" t="s">
        <v>1</v>
      </c>
    </row>
    <row r="2" spans="1:4">
      <c r="B2" s="2" t="s">
        <v>2</v>
      </c>
      <c r="C2" s="2" t="s">
        <v>30</v>
      </c>
      <c r="D2" s="2" t="s">
        <v>95</v>
      </c>
    </row>
    <row r="3" spans="1:4">
      <c r="A3" s="3" t="s">
        <v>120</v>
      </c>
    </row>
    <row r="4" spans="1:4">
      <c r="A4" s="4" t="s">
        <v>112</v>
      </c>
      <c r="B4" s="6" t="n">
        <v>7297205</v>
      </c>
      <c r="C4" s="6" t="n">
        <v>6232865</v>
      </c>
      <c r="D4" s="6" t="n">
        <v>5806866</v>
      </c>
    </row>
    <row r="5" spans="1:4">
      <c r="A5" s="3" t="s">
        <v>121</v>
      </c>
    </row>
    <row r="6" spans="1:4">
      <c r="A6" s="4" t="s">
        <v>122</v>
      </c>
      <c r="B6" s="5" t="n">
        <v>137850</v>
      </c>
      <c r="C6" s="5" t="n">
        <v>72489</v>
      </c>
      <c r="D6" s="5" t="n">
        <v>0</v>
      </c>
    </row>
    <row r="7" spans="1:4">
      <c r="A7" s="4" t="s">
        <v>123</v>
      </c>
      <c r="B7" s="5" t="n">
        <v>406798</v>
      </c>
      <c r="C7" s="5" t="n">
        <v>1222478</v>
      </c>
      <c r="D7" s="5" t="n">
        <v>-210686</v>
      </c>
    </row>
    <row r="8" spans="1:4">
      <c r="A8" s="4" t="s">
        <v>124</v>
      </c>
      <c r="B8" s="5" t="n">
        <v>544648</v>
      </c>
      <c r="C8" s="5" t="n">
        <v>1294967</v>
      </c>
      <c r="D8" s="5" t="n">
        <v>-210686</v>
      </c>
    </row>
    <row r="9" spans="1:4">
      <c r="A9" s="4" t="s">
        <v>125</v>
      </c>
      <c r="B9" s="6" t="n">
        <v>7841853</v>
      </c>
      <c r="C9" s="6" t="n">
        <v>7527832</v>
      </c>
      <c r="D9" s="6" t="n">
        <v>5596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3</v>
      </c>
      <c r="B1" s="2" t="s">
        <v>1</v>
      </c>
    </row>
    <row r="2" spans="1:4">
      <c r="B2" s="2" t="s">
        <v>2</v>
      </c>
      <c r="C2" s="2" t="s">
        <v>30</v>
      </c>
      <c r="D2" s="2" t="s">
        <v>95</v>
      </c>
    </row>
    <row r="3" spans="1:4">
      <c r="A3" s="3" t="s">
        <v>195</v>
      </c>
    </row>
    <row r="4" spans="1:4">
      <c r="A4" s="4" t="s">
        <v>504</v>
      </c>
      <c r="B4" s="6" t="n">
        <v>20000000</v>
      </c>
      <c r="C4" s="6" t="n">
        <v>21000000</v>
      </c>
      <c r="D4" s="6" t="n">
        <v>24000000</v>
      </c>
    </row>
    <row r="5" spans="1:4">
      <c r="A5" s="4" t="s">
        <v>505</v>
      </c>
      <c r="B5" s="5" t="n">
        <v>7361017</v>
      </c>
      <c r="C5" s="5" t="n">
        <v>17791760</v>
      </c>
      <c r="D5" s="5" t="n">
        <v>14556785</v>
      </c>
    </row>
    <row r="6" spans="1:4">
      <c r="A6" s="4" t="s">
        <v>506</v>
      </c>
      <c r="B6" s="5" t="n">
        <v>17054377</v>
      </c>
      <c r="C6" s="5" t="n">
        <v>17791760</v>
      </c>
      <c r="D6" s="5" t="n">
        <v>15246089</v>
      </c>
    </row>
    <row r="7" spans="1:4">
      <c r="A7" s="4" t="s">
        <v>507</v>
      </c>
      <c r="B7" s="6" t="n">
        <v>6730334</v>
      </c>
      <c r="C7" s="6" t="n">
        <v>10936114</v>
      </c>
      <c r="D7" s="6" t="n">
        <v>9620914</v>
      </c>
    </row>
    <row r="8" spans="1:4">
      <c r="A8" s="4" t="s">
        <v>508</v>
      </c>
      <c r="B8" s="4" t="s">
        <v>509</v>
      </c>
      <c r="C8" s="4" t="s">
        <v>510</v>
      </c>
      <c r="D8" s="4" t="s">
        <v>511</v>
      </c>
    </row>
    <row r="9" spans="1:4">
      <c r="A9" s="4" t="s">
        <v>512</v>
      </c>
      <c r="B9" s="4" t="s">
        <v>513</v>
      </c>
      <c r="C9" s="4" t="s">
        <v>514</v>
      </c>
      <c r="D9" s="4" t="s">
        <v>515</v>
      </c>
    </row>
    <row r="10" spans="1:4">
      <c r="A10" s="4" t="s">
        <v>483</v>
      </c>
      <c r="B10" s="4" t="s">
        <v>484</v>
      </c>
      <c r="C10" s="4" t="s">
        <v>484</v>
      </c>
      <c r="D10" s="4" t="s">
        <v>4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36"/>
    <col customWidth="1" max="7" min="7" width="21"/>
  </cols>
  <sheetData>
    <row r="1" spans="1:7">
      <c r="A1" s="1" t="s">
        <v>516</v>
      </c>
      <c r="B1" s="2" t="s">
        <v>517</v>
      </c>
      <c r="C1" s="2" t="s">
        <v>518</v>
      </c>
      <c r="D1" s="2" t="s">
        <v>519</v>
      </c>
      <c r="E1" s="2" t="s">
        <v>520</v>
      </c>
      <c r="F1" s="2" t="s">
        <v>456</v>
      </c>
      <c r="G1" s="2" t="s">
        <v>457</v>
      </c>
    </row>
    <row r="2" spans="1:7">
      <c r="A2" s="3" t="s">
        <v>482</v>
      </c>
    </row>
    <row r="3" spans="1:7">
      <c r="A3" s="4" t="s">
        <v>461</v>
      </c>
      <c r="F3" s="4" t="s">
        <v>462</v>
      </c>
    </row>
    <row r="4" spans="1:7">
      <c r="A4" s="4" t="s">
        <v>521</v>
      </c>
      <c r="F4" s="6" t="n">
        <v>1826995</v>
      </c>
      <c r="G4" s="6" t="n">
        <v>1941182</v>
      </c>
    </row>
    <row r="5" spans="1:7">
      <c r="A5" s="4" t="s">
        <v>522</v>
      </c>
      <c r="F5" s="4" t="s">
        <v>462</v>
      </c>
    </row>
    <row r="6" spans="1:7">
      <c r="A6" s="4" t="s">
        <v>485</v>
      </c>
      <c r="F6" s="4" t="s">
        <v>486</v>
      </c>
    </row>
    <row r="7" spans="1:7">
      <c r="A7" s="4" t="s">
        <v>523</v>
      </c>
    </row>
    <row r="8" spans="1:7">
      <c r="A8" s="3" t="s">
        <v>482</v>
      </c>
    </row>
    <row r="9" spans="1:7">
      <c r="A9" s="4" t="s">
        <v>461</v>
      </c>
      <c r="C9" s="4" t="s">
        <v>524</v>
      </c>
    </row>
    <row r="10" spans="1:7">
      <c r="A10" s="4" t="s">
        <v>525</v>
      </c>
      <c r="C10" s="6" t="n">
        <v>8000000</v>
      </c>
    </row>
    <row r="11" spans="1:7">
      <c r="A11" s="4" t="s">
        <v>526</v>
      </c>
      <c r="C11" s="4" t="s">
        <v>527</v>
      </c>
      <c r="F11" s="4" t="s">
        <v>527</v>
      </c>
    </row>
    <row r="12" spans="1:7">
      <c r="A12" s="4" t="s">
        <v>528</v>
      </c>
      <c r="F12" s="4" t="s">
        <v>529</v>
      </c>
    </row>
    <row r="13" spans="1:7">
      <c r="A13" s="4" t="s">
        <v>530</v>
      </c>
    </row>
    <row r="14" spans="1:7">
      <c r="A14" s="3" t="s">
        <v>482</v>
      </c>
    </row>
    <row r="15" spans="1:7">
      <c r="A15" s="4" t="s">
        <v>461</v>
      </c>
      <c r="B15" s="4" t="s">
        <v>347</v>
      </c>
    </row>
    <row r="16" spans="1:7">
      <c r="A16" s="4" t="s">
        <v>525</v>
      </c>
      <c r="B16" s="6" t="n">
        <v>7000000</v>
      </c>
    </row>
    <row r="17" spans="1:7">
      <c r="A17" s="4" t="s">
        <v>369</v>
      </c>
      <c r="B17" s="4" t="s">
        <v>370</v>
      </c>
    </row>
    <row r="18" spans="1:7">
      <c r="A18" s="4" t="s">
        <v>528</v>
      </c>
      <c r="F18" s="4" t="s">
        <v>529</v>
      </c>
    </row>
    <row r="19" spans="1:7">
      <c r="A19" s="4" t="s">
        <v>531</v>
      </c>
    </row>
    <row r="20" spans="1:7">
      <c r="A20" s="3" t="s">
        <v>482</v>
      </c>
    </row>
    <row r="21" spans="1:7">
      <c r="A21" s="4" t="s">
        <v>492</v>
      </c>
      <c r="F21" s="4" t="s">
        <v>532</v>
      </c>
    </row>
    <row r="22" spans="1:7">
      <c r="A22" s="4" t="s">
        <v>533</v>
      </c>
    </row>
    <row r="23" spans="1:7">
      <c r="A23" s="3" t="s">
        <v>482</v>
      </c>
    </row>
    <row r="24" spans="1:7">
      <c r="A24" s="4" t="s">
        <v>526</v>
      </c>
      <c r="F24" s="4" t="s">
        <v>534</v>
      </c>
    </row>
    <row r="25" spans="1:7">
      <c r="A25" s="4" t="s">
        <v>528</v>
      </c>
      <c r="F25" s="4" t="s">
        <v>529</v>
      </c>
    </row>
    <row r="26" spans="1:7">
      <c r="A26" s="4" t="s">
        <v>463</v>
      </c>
    </row>
    <row r="27" spans="1:7">
      <c r="A27" s="3" t="s">
        <v>482</v>
      </c>
    </row>
    <row r="28" spans="1:7">
      <c r="A28" s="4" t="s">
        <v>461</v>
      </c>
      <c r="F28" s="4" t="s">
        <v>347</v>
      </c>
    </row>
    <row r="29" spans="1:7">
      <c r="A29" s="4" t="s">
        <v>466</v>
      </c>
      <c r="F29" s="5" t="n">
        <v>2</v>
      </c>
    </row>
    <row r="30" spans="1:7">
      <c r="A30" s="4" t="s">
        <v>464</v>
      </c>
      <c r="D30" s="4" t="s">
        <v>465</v>
      </c>
    </row>
    <row r="31" spans="1:7">
      <c r="A31" s="4" t="s">
        <v>535</v>
      </c>
    </row>
    <row r="32" spans="1:7">
      <c r="A32" s="3" t="s">
        <v>482</v>
      </c>
    </row>
    <row r="33" spans="1:7">
      <c r="A33" s="4" t="s">
        <v>461</v>
      </c>
      <c r="D33" s="4" t="s">
        <v>347</v>
      </c>
    </row>
    <row r="34" spans="1:7">
      <c r="A34" s="4" t="s">
        <v>525</v>
      </c>
      <c r="D34" s="6" t="n">
        <v>38000000</v>
      </c>
    </row>
    <row r="35" spans="1:7">
      <c r="A35" s="4" t="s">
        <v>536</v>
      </c>
      <c r="D35" s="5" t="n">
        <v>2</v>
      </c>
    </row>
    <row r="36" spans="1:7">
      <c r="A36" s="4" t="s">
        <v>537</v>
      </c>
      <c r="E36" s="6" t="n">
        <v>5000000</v>
      </c>
    </row>
    <row r="37" spans="1:7">
      <c r="A37" s="4" t="s">
        <v>528</v>
      </c>
      <c r="F37" s="4" t="s">
        <v>529</v>
      </c>
    </row>
    <row r="38" spans="1:7">
      <c r="A38" s="4" t="s">
        <v>538</v>
      </c>
    </row>
    <row r="39" spans="1:7">
      <c r="A39" s="3" t="s">
        <v>482</v>
      </c>
    </row>
    <row r="40" spans="1:7">
      <c r="A40" s="4" t="s">
        <v>492</v>
      </c>
      <c r="D40" s="4" t="s">
        <v>539</v>
      </c>
      <c r="F40"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0</v>
      </c>
      <c r="B1" s="2" t="s">
        <v>432</v>
      </c>
      <c r="C1" s="2" t="s">
        <v>1</v>
      </c>
    </row>
    <row r="2" spans="1:6">
      <c r="B2" s="2" t="s">
        <v>541</v>
      </c>
      <c r="C2" s="2" t="s">
        <v>2</v>
      </c>
      <c r="D2" s="2" t="s">
        <v>542</v>
      </c>
      <c r="E2" s="2" t="s">
        <v>30</v>
      </c>
      <c r="F2" s="2" t="s">
        <v>95</v>
      </c>
    </row>
    <row r="3" spans="1:6">
      <c r="A3" s="3" t="s">
        <v>543</v>
      </c>
    </row>
    <row r="4" spans="1:6">
      <c r="A4" s="4" t="s">
        <v>63</v>
      </c>
      <c r="C4" s="6" t="n">
        <v>63243200</v>
      </c>
      <c r="E4" s="6" t="n">
        <v>43812200</v>
      </c>
    </row>
    <row r="5" spans="1:6">
      <c r="A5" s="4" t="s">
        <v>64</v>
      </c>
      <c r="C5" s="5" t="n">
        <v>7361017</v>
      </c>
      <c r="E5" s="5" t="n">
        <v>17791760</v>
      </c>
      <c r="F5" s="6" t="n">
        <v>14556785</v>
      </c>
    </row>
    <row r="6" spans="1:6">
      <c r="A6" s="4" t="s">
        <v>127</v>
      </c>
      <c r="C6" s="5" t="n">
        <v>70604217</v>
      </c>
      <c r="E6" s="5" t="n">
        <v>61603960</v>
      </c>
    </row>
    <row r="7" spans="1:6">
      <c r="A7" s="4" t="s">
        <v>544</v>
      </c>
      <c r="C7" s="5" t="n">
        <v>282281</v>
      </c>
      <c r="E7" s="5" t="n">
        <v>291949</v>
      </c>
    </row>
    <row r="8" spans="1:6">
      <c r="A8" s="4" t="s">
        <v>545</v>
      </c>
    </row>
    <row r="9" spans="1:6">
      <c r="A9" s="3" t="s">
        <v>543</v>
      </c>
    </row>
    <row r="10" spans="1:6">
      <c r="A10" s="4" t="s">
        <v>63</v>
      </c>
      <c r="C10" s="5" t="n">
        <v>63243200</v>
      </c>
      <c r="E10" s="5" t="n">
        <v>43812200</v>
      </c>
    </row>
    <row r="11" spans="1:6">
      <c r="A11" s="4" t="s">
        <v>544</v>
      </c>
      <c r="C11" s="5" t="n">
        <v>282281</v>
      </c>
      <c r="E11" s="5" t="n">
        <v>291949</v>
      </c>
    </row>
    <row r="12" spans="1:6">
      <c r="A12" s="4" t="s">
        <v>533</v>
      </c>
    </row>
    <row r="13" spans="1:6">
      <c r="A13" s="3" t="s">
        <v>543</v>
      </c>
    </row>
    <row r="14" spans="1:6">
      <c r="A14" s="4" t="s">
        <v>63</v>
      </c>
      <c r="C14" s="5" t="n">
        <v>30500000</v>
      </c>
      <c r="E14" s="5" t="n">
        <v>30500000</v>
      </c>
    </row>
    <row r="15" spans="1:6">
      <c r="A15" s="4" t="s">
        <v>544</v>
      </c>
      <c r="C15" s="6" t="n">
        <v>154465</v>
      </c>
      <c r="E15" s="5" t="n">
        <v>164119</v>
      </c>
    </row>
    <row r="16" spans="1:6">
      <c r="A16" s="4" t="s">
        <v>526</v>
      </c>
      <c r="C16" s="4" t="s">
        <v>534</v>
      </c>
    </row>
    <row r="17" spans="1:6">
      <c r="A17" s="4" t="s">
        <v>530</v>
      </c>
    </row>
    <row r="18" spans="1:6">
      <c r="A18" s="3" t="s">
        <v>543</v>
      </c>
    </row>
    <row r="19" spans="1:6">
      <c r="A19" s="4" t="s">
        <v>63</v>
      </c>
      <c r="C19" s="6" t="n">
        <v>7000000</v>
      </c>
      <c r="E19" s="5" t="n">
        <v>7000000</v>
      </c>
    </row>
    <row r="20" spans="1:6">
      <c r="A20" s="4" t="s">
        <v>127</v>
      </c>
      <c r="C20" s="5" t="n">
        <v>7000000</v>
      </c>
    </row>
    <row r="21" spans="1:6">
      <c r="A21" s="4" t="s">
        <v>544</v>
      </c>
      <c r="C21" s="6" t="n">
        <v>10283</v>
      </c>
      <c r="E21" s="5" t="n">
        <v>13618</v>
      </c>
    </row>
    <row r="22" spans="1:6">
      <c r="A22" s="4" t="s">
        <v>531</v>
      </c>
    </row>
    <row r="23" spans="1:6">
      <c r="A23" s="3" t="s">
        <v>543</v>
      </c>
    </row>
    <row r="24" spans="1:6">
      <c r="A24" s="4" t="s">
        <v>492</v>
      </c>
      <c r="C24" s="4" t="s">
        <v>532</v>
      </c>
    </row>
    <row r="25" spans="1:6">
      <c r="A25" s="4" t="s">
        <v>546</v>
      </c>
    </row>
    <row r="26" spans="1:6">
      <c r="A26" s="3" t="s">
        <v>543</v>
      </c>
    </row>
    <row r="27" spans="1:6">
      <c r="A27" s="4" t="s">
        <v>63</v>
      </c>
      <c r="C27" s="6" t="n">
        <v>8000000</v>
      </c>
      <c r="E27" s="5" t="n">
        <v>0</v>
      </c>
    </row>
    <row r="28" spans="1:6">
      <c r="A28" s="4" t="s">
        <v>544</v>
      </c>
      <c r="C28" s="6" t="n">
        <v>43343</v>
      </c>
      <c r="E28" s="5" t="n">
        <v>48160</v>
      </c>
    </row>
    <row r="29" spans="1:6">
      <c r="A29" s="4" t="s">
        <v>526</v>
      </c>
      <c r="C29" s="4" t="s">
        <v>527</v>
      </c>
      <c r="D29" s="4" t="s">
        <v>527</v>
      </c>
    </row>
    <row r="30" spans="1:6">
      <c r="A30" s="4" t="s">
        <v>487</v>
      </c>
    </row>
    <row r="31" spans="1:6">
      <c r="A31" s="3" t="s">
        <v>543</v>
      </c>
    </row>
    <row r="32" spans="1:6">
      <c r="A32" s="4" t="s">
        <v>64</v>
      </c>
      <c r="C32" s="6" t="n">
        <v>7361017</v>
      </c>
      <c r="E32" s="5" t="n">
        <v>17791760</v>
      </c>
    </row>
    <row r="33" spans="1:6">
      <c r="A33" s="4" t="s">
        <v>544</v>
      </c>
      <c r="C33" s="6" t="n">
        <v>0</v>
      </c>
      <c r="E33" s="5" t="n">
        <v>0</v>
      </c>
    </row>
    <row r="34" spans="1:6">
      <c r="A34" s="4" t="s">
        <v>547</v>
      </c>
    </row>
    <row r="35" spans="1:6">
      <c r="A35" s="3" t="s">
        <v>543</v>
      </c>
    </row>
    <row r="36" spans="1:6">
      <c r="A36" s="4" t="s">
        <v>492</v>
      </c>
      <c r="C36" s="4" t="s">
        <v>465</v>
      </c>
    </row>
    <row r="37" spans="1:6">
      <c r="A37" s="4" t="s">
        <v>535</v>
      </c>
    </row>
    <row r="38" spans="1:6">
      <c r="A38" s="3" t="s">
        <v>543</v>
      </c>
    </row>
    <row r="39" spans="1:6">
      <c r="A39" s="4" t="s">
        <v>63</v>
      </c>
      <c r="C39" s="6" t="n">
        <v>17743200</v>
      </c>
      <c r="E39" s="5" t="n">
        <v>6312200</v>
      </c>
    </row>
    <row r="40" spans="1:6">
      <c r="A40" s="4" t="s">
        <v>544</v>
      </c>
      <c r="C40" s="6" t="n">
        <v>74190</v>
      </c>
      <c r="E40" s="6" t="n">
        <v>66052</v>
      </c>
    </row>
    <row r="41" spans="1:6">
      <c r="A41" s="4" t="s">
        <v>538</v>
      </c>
    </row>
    <row r="42" spans="1:6">
      <c r="A42" s="3" t="s">
        <v>543</v>
      </c>
    </row>
    <row r="43" spans="1:6">
      <c r="A43" s="4" t="s">
        <v>492</v>
      </c>
      <c r="B43" s="4" t="s">
        <v>539</v>
      </c>
      <c r="C43"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5" t="n">
        <v>2019</v>
      </c>
      <c r="B3" s="6" t="n">
        <v>0</v>
      </c>
    </row>
    <row r="4" spans="1:3">
      <c r="A4" s="5" t="n">
        <v>2020</v>
      </c>
      <c r="B4" s="5" t="n">
        <v>7361017</v>
      </c>
    </row>
    <row r="5" spans="1:3">
      <c r="A5" s="5" t="n">
        <v>2021</v>
      </c>
      <c r="B5" s="5" t="n">
        <v>17743200</v>
      </c>
    </row>
    <row r="6" spans="1:3">
      <c r="A6" s="5" t="n">
        <v>2022</v>
      </c>
      <c r="B6" s="5" t="n">
        <v>7000000</v>
      </c>
    </row>
    <row r="7" spans="1:3">
      <c r="A7" s="5" t="n">
        <v>2023</v>
      </c>
      <c r="B7" s="5" t="n">
        <v>0</v>
      </c>
    </row>
    <row r="8" spans="1:3">
      <c r="A8" s="4" t="s">
        <v>550</v>
      </c>
      <c r="B8" s="5" t="n">
        <v>38500000</v>
      </c>
    </row>
    <row r="9" spans="1:3">
      <c r="A9" s="4" t="s">
        <v>127</v>
      </c>
      <c r="B9" s="6" t="n">
        <v>70604217</v>
      </c>
      <c r="C9" s="6" t="n">
        <v>61603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1</v>
      </c>
      <c r="B1" s="2" t="s">
        <v>1</v>
      </c>
    </row>
    <row r="2" spans="1:4">
      <c r="B2" s="2" t="s">
        <v>2</v>
      </c>
      <c r="C2" s="2" t="s">
        <v>30</v>
      </c>
      <c r="D2" s="2" t="s">
        <v>95</v>
      </c>
    </row>
    <row r="3" spans="1:4">
      <c r="A3" s="3" t="s">
        <v>200</v>
      </c>
    </row>
    <row r="4" spans="1:4">
      <c r="A4" s="4" t="s">
        <v>442</v>
      </c>
      <c r="B4" s="4" t="s">
        <v>443</v>
      </c>
      <c r="C4" s="4" t="s">
        <v>444</v>
      </c>
      <c r="D4" s="4" t="s">
        <v>444</v>
      </c>
    </row>
    <row r="5" spans="1:4">
      <c r="A5" s="4" t="s">
        <v>552</v>
      </c>
      <c r="B5" s="6" t="n">
        <v>9000000</v>
      </c>
    </row>
    <row r="6" spans="1:4">
      <c r="A6" s="4" t="s">
        <v>553</v>
      </c>
      <c r="B6" s="5" t="n">
        <v>11800000</v>
      </c>
    </row>
    <row r="7" spans="1:4">
      <c r="A7" s="4" t="s">
        <v>554</v>
      </c>
      <c r="B7" s="5" t="n">
        <v>3000000</v>
      </c>
    </row>
    <row r="8" spans="1:4">
      <c r="A8" s="4" t="s">
        <v>555</v>
      </c>
      <c r="B8" s="5" t="n">
        <v>256444</v>
      </c>
      <c r="C8" s="6" t="n">
        <v>0</v>
      </c>
      <c r="D8" s="6" t="n">
        <v>0</v>
      </c>
    </row>
    <row r="9" spans="1:4">
      <c r="A9" s="4" t="s">
        <v>556</v>
      </c>
      <c r="B9" s="5" t="n">
        <v>13100000</v>
      </c>
    </row>
    <row r="10" spans="1:4">
      <c r="A10" s="4" t="s">
        <v>441</v>
      </c>
      <c r="B10" s="6" t="n">
        <v>1300000</v>
      </c>
    </row>
    <row r="11" spans="1:4">
      <c r="A11" s="4" t="s">
        <v>557</v>
      </c>
      <c r="D11" s="6" t="n">
        <v>12839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8</v>
      </c>
      <c r="B1" s="2" t="s">
        <v>1</v>
      </c>
    </row>
    <row r="2" spans="1:4">
      <c r="B2" s="2" t="s">
        <v>2</v>
      </c>
      <c r="C2" s="2" t="s">
        <v>30</v>
      </c>
      <c r="D2" s="2" t="s">
        <v>95</v>
      </c>
    </row>
    <row r="3" spans="1:4">
      <c r="A3" s="3" t="s">
        <v>559</v>
      </c>
    </row>
    <row r="4" spans="1:4">
      <c r="A4" s="4" t="s">
        <v>560</v>
      </c>
      <c r="B4" s="6" t="n">
        <v>1831085</v>
      </c>
      <c r="C4" s="6" t="n">
        <v>72368</v>
      </c>
      <c r="D4" s="6" t="n">
        <v>-1216745</v>
      </c>
    </row>
    <row r="5" spans="1:4">
      <c r="A5" s="4" t="s">
        <v>561</v>
      </c>
      <c r="B5" s="5" t="n">
        <v>308057</v>
      </c>
      <c r="C5" s="5" t="n">
        <v>407643</v>
      </c>
      <c r="D5" s="5" t="n">
        <v>415975</v>
      </c>
    </row>
    <row r="6" spans="1:4">
      <c r="A6" s="4" t="s">
        <v>562</v>
      </c>
      <c r="B6" s="5" t="n">
        <v>2139142</v>
      </c>
      <c r="C6" s="5" t="n">
        <v>480011</v>
      </c>
      <c r="D6" s="5" t="n">
        <v>-800770</v>
      </c>
    </row>
    <row r="7" spans="1:4">
      <c r="A7" s="3" t="s">
        <v>563</v>
      </c>
    </row>
    <row r="8" spans="1:4">
      <c r="A8" s="4" t="s">
        <v>560</v>
      </c>
      <c r="B8" s="5" t="n">
        <v>440282</v>
      </c>
      <c r="C8" s="5" t="n">
        <v>3129925</v>
      </c>
      <c r="D8" s="5" t="n">
        <v>4302906</v>
      </c>
    </row>
    <row r="9" spans="1:4">
      <c r="A9" s="4" t="s">
        <v>561</v>
      </c>
      <c r="B9" s="5" t="n">
        <v>315712</v>
      </c>
      <c r="C9" s="5" t="n">
        <v>195454</v>
      </c>
      <c r="D9" s="5" t="n">
        <v>164048</v>
      </c>
    </row>
    <row r="10" spans="1:4">
      <c r="A10" s="4" t="s">
        <v>564</v>
      </c>
      <c r="B10" s="5" t="n">
        <v>755994</v>
      </c>
      <c r="C10" s="5" t="n">
        <v>3325379</v>
      </c>
      <c r="D10" s="5" t="n">
        <v>4466954</v>
      </c>
    </row>
    <row r="11" spans="1:4">
      <c r="A11" s="4" t="s">
        <v>565</v>
      </c>
      <c r="B11" s="6" t="n">
        <v>2895136</v>
      </c>
      <c r="C11" s="6" t="n">
        <v>3805390</v>
      </c>
      <c r="D11" s="6" t="n">
        <v>36661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95</v>
      </c>
    </row>
    <row r="3" spans="1:4">
      <c r="A3" s="3" t="s">
        <v>200</v>
      </c>
    </row>
    <row r="4" spans="1:4">
      <c r="A4" s="4" t="s">
        <v>567</v>
      </c>
      <c r="B4" s="6" t="n">
        <v>10192341</v>
      </c>
      <c r="C4" s="6" t="n">
        <v>10038255</v>
      </c>
      <c r="D4" s="6" t="n">
        <v>9473050</v>
      </c>
    </row>
    <row r="5" spans="1:4">
      <c r="A5" s="4" t="s">
        <v>442</v>
      </c>
      <c r="B5" s="4" t="s">
        <v>443</v>
      </c>
      <c r="C5" s="4" t="s">
        <v>444</v>
      </c>
      <c r="D5" s="4" t="s">
        <v>444</v>
      </c>
    </row>
    <row r="6" spans="1:4">
      <c r="A6" s="4" t="s">
        <v>568</v>
      </c>
      <c r="B6" s="6" t="n">
        <v>2476739</v>
      </c>
      <c r="C6" s="6" t="n">
        <v>3413007</v>
      </c>
      <c r="D6" s="6" t="n">
        <v>3220837</v>
      </c>
    </row>
    <row r="7" spans="1:4">
      <c r="A7" s="4" t="s">
        <v>569</v>
      </c>
      <c r="B7" s="5" t="n">
        <v>472193</v>
      </c>
      <c r="C7" s="5" t="n">
        <v>398044</v>
      </c>
      <c r="D7" s="5" t="n">
        <v>382815</v>
      </c>
    </row>
    <row r="8" spans="1:4">
      <c r="A8" s="4" t="s">
        <v>555</v>
      </c>
      <c r="B8" s="5" t="n">
        <v>256444</v>
      </c>
      <c r="C8" s="5" t="n">
        <v>0</v>
      </c>
      <c r="D8" s="5" t="n">
        <v>0</v>
      </c>
    </row>
    <row r="9" spans="1:4">
      <c r="A9" s="4" t="s">
        <v>570</v>
      </c>
      <c r="B9" s="5" t="n">
        <v>-264106</v>
      </c>
      <c r="C9" s="5" t="n">
        <v>0</v>
      </c>
      <c r="D9" s="5" t="n">
        <v>0</v>
      </c>
    </row>
    <row r="10" spans="1:4">
      <c r="A10" s="4" t="s">
        <v>571</v>
      </c>
      <c r="B10" s="5" t="n">
        <v>-46134</v>
      </c>
      <c r="C10" s="5" t="n">
        <v>-5661</v>
      </c>
      <c r="D10" s="5" t="n">
        <v>62532</v>
      </c>
    </row>
    <row r="11" spans="1:4">
      <c r="A11" s="4" t="s">
        <v>565</v>
      </c>
      <c r="B11" s="6" t="n">
        <v>2895136</v>
      </c>
      <c r="C11" s="6" t="n">
        <v>3805390</v>
      </c>
      <c r="D11" s="6" t="n">
        <v>36661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26658</v>
      </c>
      <c r="C3" s="6" t="n">
        <v>37752</v>
      </c>
    </row>
    <row r="4" spans="1:3">
      <c r="A4" s="4" t="s">
        <v>575</v>
      </c>
      <c r="B4" s="5" t="n">
        <v>897834</v>
      </c>
      <c r="C4" s="5" t="n">
        <v>1747429</v>
      </c>
    </row>
    <row r="5" spans="1:3">
      <c r="A5" s="4" t="s">
        <v>576</v>
      </c>
      <c r="B5" s="5" t="n">
        <v>2946649</v>
      </c>
      <c r="C5" s="5" t="n">
        <v>0</v>
      </c>
    </row>
    <row r="6" spans="1:3">
      <c r="A6" s="4" t="s">
        <v>577</v>
      </c>
      <c r="B6" s="5" t="n">
        <v>160001</v>
      </c>
      <c r="C6" s="5" t="n">
        <v>239414</v>
      </c>
    </row>
    <row r="7" spans="1:3">
      <c r="A7" s="4" t="s">
        <v>59</v>
      </c>
      <c r="B7" s="5" t="n">
        <v>0</v>
      </c>
      <c r="C7" s="5" t="n">
        <v>545894</v>
      </c>
    </row>
    <row r="8" spans="1:3">
      <c r="A8" s="4" t="s">
        <v>578</v>
      </c>
      <c r="B8" s="5" t="n">
        <v>591899</v>
      </c>
      <c r="C8" s="5" t="n">
        <v>1009206</v>
      </c>
    </row>
    <row r="9" spans="1:3">
      <c r="A9" s="4" t="s">
        <v>579</v>
      </c>
      <c r="B9" s="5" t="n">
        <v>716843</v>
      </c>
      <c r="C9" s="5" t="n">
        <v>824281</v>
      </c>
    </row>
    <row r="10" spans="1:3">
      <c r="A10" s="4" t="s">
        <v>60</v>
      </c>
      <c r="B10" s="5" t="n">
        <v>339812</v>
      </c>
      <c r="C10" s="5" t="n">
        <v>0</v>
      </c>
    </row>
    <row r="11" spans="1:3">
      <c r="A11" s="4" t="s">
        <v>39</v>
      </c>
      <c r="B11" s="5" t="n">
        <v>298129</v>
      </c>
      <c r="C11" s="5" t="n">
        <v>348833</v>
      </c>
    </row>
    <row r="12" spans="1:3">
      <c r="A12" s="4" t="s">
        <v>580</v>
      </c>
      <c r="B12" s="5" t="n">
        <v>5977825</v>
      </c>
      <c r="C12" s="5" t="n">
        <v>4752809</v>
      </c>
    </row>
    <row r="13" spans="1:3">
      <c r="A13" s="3" t="s">
        <v>581</v>
      </c>
    </row>
    <row r="14" spans="1:3">
      <c r="A14" s="4" t="s">
        <v>582</v>
      </c>
      <c r="B14" s="5" t="n">
        <v>17982215</v>
      </c>
      <c r="C14" s="5" t="n">
        <v>27630486</v>
      </c>
    </row>
    <row r="15" spans="1:3">
      <c r="A15" s="4" t="s">
        <v>37</v>
      </c>
      <c r="B15" s="5" t="n">
        <v>255570</v>
      </c>
      <c r="C15" s="5" t="n">
        <v>0</v>
      </c>
    </row>
    <row r="16" spans="1:3">
      <c r="A16" s="4" t="s">
        <v>583</v>
      </c>
      <c r="B16" s="5" t="n">
        <v>245678</v>
      </c>
      <c r="C16" s="5" t="n">
        <v>154817</v>
      </c>
    </row>
    <row r="17" spans="1:3">
      <c r="A17" s="4" t="s">
        <v>39</v>
      </c>
      <c r="B17" s="5" t="n">
        <v>79939</v>
      </c>
      <c r="C17" s="5" t="n">
        <v>44354</v>
      </c>
    </row>
    <row r="18" spans="1:3">
      <c r="A18" s="4" t="s">
        <v>584</v>
      </c>
      <c r="B18" s="5" t="n">
        <v>18563402</v>
      </c>
      <c r="C18" s="5" t="n">
        <v>27829657</v>
      </c>
    </row>
    <row r="19" spans="1:3">
      <c r="A19" s="4" t="s">
        <v>585</v>
      </c>
      <c r="B19" s="6" t="n">
        <v>12585577</v>
      </c>
      <c r="C19" s="6" t="n">
        <v>23076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587</v>
      </c>
      <c r="C2" s="2" t="s">
        <v>2</v>
      </c>
      <c r="D2" s="2" t="s">
        <v>30</v>
      </c>
      <c r="E2" s="2" t="s">
        <v>95</v>
      </c>
    </row>
    <row r="3" spans="1:5">
      <c r="A3" s="3" t="s">
        <v>588</v>
      </c>
    </row>
    <row r="4" spans="1:5">
      <c r="A4" s="4" t="s">
        <v>589</v>
      </c>
      <c r="C4" s="6" t="n">
        <v>10000</v>
      </c>
    </row>
    <row r="5" spans="1:5">
      <c r="A5" s="4" t="s">
        <v>590</v>
      </c>
      <c r="C5" s="5" t="n">
        <v>293000</v>
      </c>
    </row>
    <row r="6" spans="1:5">
      <c r="A6" s="4" t="s">
        <v>591</v>
      </c>
      <c r="C6" s="6" t="n">
        <v>338066</v>
      </c>
      <c r="D6" s="6" t="n">
        <v>361702</v>
      </c>
      <c r="E6" s="6" t="n">
        <v>353793</v>
      </c>
    </row>
    <row r="7" spans="1:5">
      <c r="A7" s="4" t="s">
        <v>592</v>
      </c>
    </row>
    <row r="8" spans="1:5">
      <c r="A8" s="3" t="s">
        <v>588</v>
      </c>
    </row>
    <row r="9" spans="1:5">
      <c r="A9" s="4" t="s">
        <v>593</v>
      </c>
      <c r="C9" s="4" t="s">
        <v>594</v>
      </c>
    </row>
    <row r="10" spans="1:5">
      <c r="A10" s="4" t="s">
        <v>595</v>
      </c>
      <c r="C10" s="4" t="s">
        <v>596</v>
      </c>
    </row>
    <row r="11" spans="1:5">
      <c r="A11" s="4" t="s">
        <v>597</v>
      </c>
    </row>
    <row r="12" spans="1:5">
      <c r="A12" s="3" t="s">
        <v>588</v>
      </c>
    </row>
    <row r="13" spans="1:5">
      <c r="A13" s="4" t="s">
        <v>593</v>
      </c>
      <c r="C13" s="4" t="s">
        <v>598</v>
      </c>
    </row>
    <row r="14" spans="1:5">
      <c r="A14" s="4" t="s">
        <v>595</v>
      </c>
      <c r="C14" s="4" t="s">
        <v>599</v>
      </c>
    </row>
    <row r="15" spans="1:5">
      <c r="A15" s="4" t="s">
        <v>600</v>
      </c>
    </row>
    <row r="16" spans="1:5">
      <c r="A16" s="3" t="s">
        <v>588</v>
      </c>
    </row>
    <row r="17" spans="1:5">
      <c r="A17" s="4" t="s">
        <v>591</v>
      </c>
      <c r="C17" s="6" t="n">
        <v>9637</v>
      </c>
    </row>
    <row r="18" spans="1:5">
      <c r="A18" s="4" t="s">
        <v>364</v>
      </c>
    </row>
    <row r="19" spans="1:5">
      <c r="A19" s="3" t="s">
        <v>588</v>
      </c>
    </row>
    <row r="20" spans="1:5">
      <c r="A20" s="4" t="s">
        <v>601</v>
      </c>
      <c r="C20" s="4" t="s">
        <v>465</v>
      </c>
    </row>
    <row r="21" spans="1:5">
      <c r="A21" s="4" t="s">
        <v>366</v>
      </c>
    </row>
    <row r="22" spans="1:5">
      <c r="A22" s="3" t="s">
        <v>588</v>
      </c>
    </row>
    <row r="23" spans="1:5">
      <c r="A23" s="4" t="s">
        <v>601</v>
      </c>
      <c r="C23" s="4" t="s">
        <v>598</v>
      </c>
    </row>
    <row r="24" spans="1:5">
      <c r="A24" s="4" t="s">
        <v>602</v>
      </c>
    </row>
    <row r="25" spans="1:5">
      <c r="A25" s="3" t="s">
        <v>588</v>
      </c>
    </row>
    <row r="26" spans="1:5">
      <c r="A26" s="4" t="s">
        <v>603</v>
      </c>
      <c r="C26" s="4" t="s">
        <v>347</v>
      </c>
    </row>
    <row r="27" spans="1:5">
      <c r="A27" s="4" t="s">
        <v>604</v>
      </c>
      <c r="C27" s="4" t="s">
        <v>605</v>
      </c>
      <c r="D27" s="4" t="s">
        <v>605</v>
      </c>
      <c r="E27" s="4" t="s">
        <v>605</v>
      </c>
    </row>
    <row r="28" spans="1:5">
      <c r="A28" s="4" t="s">
        <v>606</v>
      </c>
      <c r="C28" s="6" t="n">
        <v>800000</v>
      </c>
    </row>
    <row r="29" spans="1:5">
      <c r="A29" s="4" t="s">
        <v>607</v>
      </c>
    </row>
    <row r="30" spans="1:5">
      <c r="A30" s="3" t="s">
        <v>588</v>
      </c>
    </row>
    <row r="31" spans="1:5">
      <c r="A31" s="4" t="s">
        <v>604</v>
      </c>
      <c r="B31" s="4" t="s">
        <v>608</v>
      </c>
    </row>
    <row r="32" spans="1:5">
      <c r="A32" s="4" t="s">
        <v>609</v>
      </c>
    </row>
    <row r="33" spans="1:5">
      <c r="A33" s="3" t="s">
        <v>588</v>
      </c>
    </row>
    <row r="34" spans="1:5">
      <c r="A34" s="4" t="s">
        <v>610</v>
      </c>
      <c r="C34" s="4" t="s">
        <v>611</v>
      </c>
      <c r="D34" s="4" t="s">
        <v>612</v>
      </c>
    </row>
    <row r="35" spans="1:5">
      <c r="A35" s="4" t="s">
        <v>613</v>
      </c>
    </row>
    <row r="36" spans="1:5">
      <c r="A36" s="3" t="s">
        <v>588</v>
      </c>
    </row>
    <row r="37" spans="1:5">
      <c r="A37" s="4" t="s">
        <v>614</v>
      </c>
      <c r="C37" s="4" t="s">
        <v>524</v>
      </c>
    </row>
    <row r="38" spans="1:5">
      <c r="A38" s="4" t="s">
        <v>615</v>
      </c>
      <c r="C38" s="4" t="s">
        <v>616</v>
      </c>
    </row>
    <row r="39" spans="1:5">
      <c r="A39" s="4" t="s">
        <v>604</v>
      </c>
      <c r="C39" s="4" t="s">
        <v>617</v>
      </c>
      <c r="D39" s="4" t="s">
        <v>617</v>
      </c>
      <c r="E39" s="4" t="s">
        <v>618</v>
      </c>
    </row>
    <row r="40" spans="1:5">
      <c r="A40" s="4" t="s">
        <v>606</v>
      </c>
      <c r="C40" s="6" t="n">
        <v>300000</v>
      </c>
    </row>
    <row r="41" spans="1:5">
      <c r="A41" s="4" t="s">
        <v>619</v>
      </c>
    </row>
    <row r="42" spans="1:5">
      <c r="A42" s="3" t="s">
        <v>588</v>
      </c>
    </row>
    <row r="43" spans="1:5">
      <c r="A43" s="4" t="s">
        <v>604</v>
      </c>
      <c r="B43" s="4" t="s">
        <v>620</v>
      </c>
    </row>
    <row r="44" spans="1:5">
      <c r="A44" s="4" t="s">
        <v>621</v>
      </c>
    </row>
    <row r="45" spans="1:5">
      <c r="A45" s="3" t="s">
        <v>588</v>
      </c>
    </row>
    <row r="46" spans="1:5">
      <c r="A46" s="4" t="s">
        <v>610</v>
      </c>
      <c r="C46" s="4" t="s">
        <v>59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95</v>
      </c>
    </row>
    <row r="3" spans="1:4">
      <c r="A3" s="3" t="s">
        <v>623</v>
      </c>
    </row>
    <row r="4" spans="1:4">
      <c r="A4" s="4" t="s">
        <v>624</v>
      </c>
      <c r="B4" s="6" t="n">
        <v>-3947967</v>
      </c>
      <c r="C4" s="6" t="n">
        <v>-8214326</v>
      </c>
    </row>
    <row r="5" spans="1:4">
      <c r="A5" s="4" t="s">
        <v>602</v>
      </c>
    </row>
    <row r="6" spans="1:4">
      <c r="A6" s="3" t="s">
        <v>588</v>
      </c>
    </row>
    <row r="7" spans="1:4">
      <c r="A7" s="4" t="s">
        <v>625</v>
      </c>
      <c r="B7" s="5" t="n">
        <v>25199762</v>
      </c>
      <c r="C7" s="5" t="n">
        <v>25481993</v>
      </c>
    </row>
    <row r="8" spans="1:4">
      <c r="A8" s="3" t="s">
        <v>626</v>
      </c>
    </row>
    <row r="9" spans="1:4">
      <c r="A9" s="4" t="s">
        <v>627</v>
      </c>
      <c r="B9" s="5" t="n">
        <v>29657347</v>
      </c>
      <c r="C9" s="5" t="n">
        <v>29494950</v>
      </c>
    </row>
    <row r="10" spans="1:4">
      <c r="A10" s="4" t="s">
        <v>628</v>
      </c>
      <c r="B10" s="5" t="n">
        <v>665235</v>
      </c>
      <c r="C10" s="5" t="n">
        <v>706677</v>
      </c>
      <c r="D10" s="6" t="n">
        <v>694375</v>
      </c>
    </row>
    <row r="11" spans="1:4">
      <c r="A11" s="4" t="s">
        <v>629</v>
      </c>
      <c r="B11" s="5" t="n">
        <v>1088180</v>
      </c>
      <c r="C11" s="5" t="n">
        <v>995598</v>
      </c>
      <c r="D11" s="5" t="n">
        <v>1132776</v>
      </c>
    </row>
    <row r="12" spans="1:4">
      <c r="A12" s="4" t="s">
        <v>630</v>
      </c>
      <c r="B12" s="5" t="n">
        <v>-1727767</v>
      </c>
      <c r="C12" s="5" t="n">
        <v>-824361</v>
      </c>
    </row>
    <row r="13" spans="1:4">
      <c r="A13" s="4" t="s">
        <v>631</v>
      </c>
      <c r="B13" s="5" t="n">
        <v>-832696</v>
      </c>
      <c r="C13" s="5" t="n">
        <v>-715517</v>
      </c>
    </row>
    <row r="14" spans="1:4">
      <c r="A14" s="4" t="s">
        <v>632</v>
      </c>
      <c r="B14" s="5" t="n">
        <v>28850299</v>
      </c>
      <c r="C14" s="5" t="n">
        <v>29657347</v>
      </c>
      <c r="D14" s="5" t="n">
        <v>29494950</v>
      </c>
    </row>
    <row r="15" spans="1:4">
      <c r="A15" s="3" t="s">
        <v>623</v>
      </c>
    </row>
    <row r="16" spans="1:4">
      <c r="A16" s="4" t="s">
        <v>633</v>
      </c>
      <c r="B16" s="5" t="n">
        <v>26418671</v>
      </c>
      <c r="C16" s="5" t="n">
        <v>23113057</v>
      </c>
    </row>
    <row r="17" spans="1:4">
      <c r="A17" s="4" t="s">
        <v>634</v>
      </c>
      <c r="B17" s="5" t="n">
        <v>1798722</v>
      </c>
      <c r="C17" s="5" t="n">
        <v>3021131</v>
      </c>
    </row>
    <row r="18" spans="1:4">
      <c r="A18" s="4" t="s">
        <v>635</v>
      </c>
      <c r="B18" s="5" t="n">
        <v>800000</v>
      </c>
      <c r="C18" s="5" t="n">
        <v>1000000</v>
      </c>
    </row>
    <row r="19" spans="1:4">
      <c r="A19" s="4" t="s">
        <v>631</v>
      </c>
      <c r="B19" s="5" t="n">
        <v>-832696</v>
      </c>
      <c r="C19" s="5" t="n">
        <v>-715517</v>
      </c>
    </row>
    <row r="20" spans="1:4">
      <c r="A20" s="4" t="s">
        <v>636</v>
      </c>
      <c r="B20" s="5" t="n">
        <v>28184697</v>
      </c>
      <c r="C20" s="5" t="n">
        <v>26418671</v>
      </c>
      <c r="D20" s="5" t="n">
        <v>23113057</v>
      </c>
    </row>
    <row r="21" spans="1:4">
      <c r="A21" s="4" t="s">
        <v>637</v>
      </c>
      <c r="B21" s="5" t="n">
        <v>-665602</v>
      </c>
      <c r="C21" s="5" t="n">
        <v>-3238676</v>
      </c>
    </row>
    <row r="22" spans="1:4">
      <c r="A22" s="4" t="s">
        <v>624</v>
      </c>
      <c r="B22" s="5" t="n">
        <v>-665602</v>
      </c>
      <c r="C22" s="5" t="n">
        <v>-3238676</v>
      </c>
    </row>
    <row r="23" spans="1:4">
      <c r="A23" s="4" t="s">
        <v>638</v>
      </c>
      <c r="B23" s="5" t="n">
        <v>361215</v>
      </c>
      <c r="C23" s="5" t="n">
        <v>572740</v>
      </c>
    </row>
    <row r="24" spans="1:4">
      <c r="A24" s="4" t="s">
        <v>639</v>
      </c>
      <c r="B24" s="5" t="n">
        <v>361215</v>
      </c>
      <c r="C24" s="5" t="n">
        <v>572740</v>
      </c>
    </row>
    <row r="25" spans="1:4">
      <c r="A25" s="4" t="s">
        <v>640</v>
      </c>
      <c r="B25" s="5" t="n">
        <v>3894221</v>
      </c>
      <c r="C25" s="5" t="n">
        <v>5471547</v>
      </c>
    </row>
    <row r="26" spans="1:4">
      <c r="A26" s="4" t="s">
        <v>641</v>
      </c>
      <c r="B26" s="5" t="n">
        <v>3894221</v>
      </c>
      <c r="C26" s="5" t="n">
        <v>5471547</v>
      </c>
    </row>
    <row r="27" spans="1:4">
      <c r="A27" s="4" t="s">
        <v>613</v>
      </c>
    </row>
    <row r="28" spans="1:4">
      <c r="A28" s="3" t="s">
        <v>588</v>
      </c>
    </row>
    <row r="29" spans="1:4">
      <c r="A29" s="4" t="s">
        <v>625</v>
      </c>
      <c r="B29" s="5" t="n">
        <v>16207322</v>
      </c>
      <c r="C29" s="5" t="n">
        <v>17666812</v>
      </c>
    </row>
    <row r="30" spans="1:4">
      <c r="A30" s="3" t="s">
        <v>626</v>
      </c>
    </row>
    <row r="31" spans="1:4">
      <c r="A31" s="4" t="s">
        <v>627</v>
      </c>
      <c r="B31" s="5" t="n">
        <v>17666812</v>
      </c>
      <c r="C31" s="5" t="n">
        <v>18504710</v>
      </c>
    </row>
    <row r="32" spans="1:4">
      <c r="A32" s="4" t="s">
        <v>628</v>
      </c>
      <c r="B32" s="5" t="n">
        <v>167220</v>
      </c>
      <c r="C32" s="5" t="n">
        <v>183267</v>
      </c>
      <c r="D32" s="5" t="n">
        <v>148018</v>
      </c>
    </row>
    <row r="33" spans="1:4">
      <c r="A33" s="4" t="s">
        <v>629</v>
      </c>
      <c r="B33" s="5" t="n">
        <v>640602</v>
      </c>
      <c r="C33" s="5" t="n">
        <v>626822</v>
      </c>
      <c r="D33" s="5" t="n">
        <v>624579</v>
      </c>
    </row>
    <row r="34" spans="1:4">
      <c r="A34" s="4" t="s">
        <v>630</v>
      </c>
      <c r="B34" s="5" t="n">
        <v>-1774320</v>
      </c>
      <c r="C34" s="5" t="n">
        <v>-1199722</v>
      </c>
    </row>
    <row r="35" spans="1:4">
      <c r="A35" s="4" t="s">
        <v>631</v>
      </c>
      <c r="B35" s="5" t="n">
        <v>-492992</v>
      </c>
      <c r="C35" s="5" t="n">
        <v>-448265</v>
      </c>
    </row>
    <row r="36" spans="1:4">
      <c r="A36" s="4" t="s">
        <v>632</v>
      </c>
      <c r="B36" s="5" t="n">
        <v>16207322</v>
      </c>
      <c r="C36" s="5" t="n">
        <v>17666812</v>
      </c>
      <c r="D36" s="5" t="n">
        <v>18504710</v>
      </c>
    </row>
    <row r="37" spans="1:4">
      <c r="A37" s="3" t="s">
        <v>623</v>
      </c>
    </row>
    <row r="38" spans="1:4">
      <c r="A38" s="4" t="s">
        <v>633</v>
      </c>
      <c r="B38" s="5" t="n">
        <v>12691162</v>
      </c>
      <c r="C38" s="5" t="n">
        <v>11122783</v>
      </c>
    </row>
    <row r="39" spans="1:4">
      <c r="A39" s="4" t="s">
        <v>634</v>
      </c>
      <c r="B39" s="5" t="n">
        <v>426787</v>
      </c>
      <c r="C39" s="5" t="n">
        <v>1016644</v>
      </c>
    </row>
    <row r="40" spans="1:4">
      <c r="A40" s="4" t="s">
        <v>635</v>
      </c>
      <c r="B40" s="5" t="n">
        <v>300000</v>
      </c>
      <c r="C40" s="5" t="n">
        <v>1000000</v>
      </c>
    </row>
    <row r="41" spans="1:4">
      <c r="A41" s="4" t="s">
        <v>631</v>
      </c>
      <c r="B41" s="5" t="n">
        <v>-492992</v>
      </c>
      <c r="C41" s="5" t="n">
        <v>-448265</v>
      </c>
    </row>
    <row r="42" spans="1:4">
      <c r="A42" s="4" t="s">
        <v>636</v>
      </c>
      <c r="B42" s="5" t="n">
        <v>12924957</v>
      </c>
      <c r="C42" s="5" t="n">
        <v>12691162</v>
      </c>
      <c r="D42" s="6" t="n">
        <v>11122783</v>
      </c>
    </row>
    <row r="43" spans="1:4">
      <c r="A43" s="4" t="s">
        <v>637</v>
      </c>
      <c r="B43" s="5" t="n">
        <v>-3282365</v>
      </c>
      <c r="C43" s="5" t="n">
        <v>-4975650</v>
      </c>
    </row>
    <row r="44" spans="1:4">
      <c r="A44" s="4" t="s">
        <v>624</v>
      </c>
      <c r="B44" s="5" t="n">
        <v>-3282365</v>
      </c>
      <c r="C44" s="5" t="n">
        <v>-4975650</v>
      </c>
    </row>
    <row r="45" spans="1:4">
      <c r="A45" s="4" t="s">
        <v>638</v>
      </c>
      <c r="B45" s="5" t="n">
        <v>741077</v>
      </c>
      <c r="C45" s="5" t="n">
        <v>702013</v>
      </c>
    </row>
    <row r="46" spans="1:4">
      <c r="A46" s="4" t="s">
        <v>639</v>
      </c>
      <c r="B46" s="5" t="n">
        <v>741077</v>
      </c>
      <c r="C46" s="5" t="n">
        <v>702013</v>
      </c>
    </row>
    <row r="47" spans="1:4">
      <c r="A47" s="4" t="s">
        <v>640</v>
      </c>
      <c r="B47" s="5" t="n">
        <v>2103497</v>
      </c>
      <c r="C47" s="5" t="n">
        <v>3830763</v>
      </c>
    </row>
    <row r="48" spans="1:4">
      <c r="A48" s="4" t="s">
        <v>641</v>
      </c>
      <c r="B48" s="6" t="n">
        <v>2103497</v>
      </c>
      <c r="C48" s="6" t="n">
        <v>38307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31"/>
    <col customWidth="1" max="5" min="5" width="18"/>
    <col customWidth="1" max="6" min="6" width="46"/>
  </cols>
  <sheetData>
    <row r="1" spans="1:6">
      <c r="A1" s="1" t="s">
        <v>126</v>
      </c>
      <c r="B1" s="2" t="s">
        <v>127</v>
      </c>
      <c r="C1" s="2" t="s">
        <v>128</v>
      </c>
      <c r="D1" s="2" t="s">
        <v>129</v>
      </c>
      <c r="E1" s="2" t="s">
        <v>130</v>
      </c>
      <c r="F1" s="2" t="s">
        <v>131</v>
      </c>
    </row>
    <row r="2" spans="1:6">
      <c r="A2" s="4" t="s">
        <v>132</v>
      </c>
      <c r="B2" s="6" t="n">
        <v>52840991</v>
      </c>
      <c r="C2" s="6" t="n">
        <v>23707490</v>
      </c>
      <c r="D2" s="6" t="n">
        <v>8647669</v>
      </c>
      <c r="E2" s="6" t="n">
        <v>22772377</v>
      </c>
      <c r="F2" s="6" t="n">
        <v>-2286545</v>
      </c>
    </row>
    <row r="3" spans="1:6">
      <c r="A3" s="3" t="s">
        <v>133</v>
      </c>
    </row>
    <row r="4" spans="1:6">
      <c r="A4" s="4" t="s">
        <v>134</v>
      </c>
      <c r="B4" s="5" t="n">
        <v>5806866</v>
      </c>
      <c r="E4" s="5" t="n">
        <v>5806866</v>
      </c>
    </row>
    <row r="5" spans="1:6">
      <c r="A5" s="4" t="s">
        <v>135</v>
      </c>
      <c r="B5" s="5" t="n">
        <v>-210686</v>
      </c>
      <c r="F5" s="5" t="n">
        <v>-210686</v>
      </c>
    </row>
    <row r="6" spans="1:6">
      <c r="A6" s="4" t="s">
        <v>136</v>
      </c>
      <c r="B6" s="5" t="n">
        <v>41762</v>
      </c>
      <c r="C6" s="5" t="n">
        <v>11000</v>
      </c>
      <c r="D6" s="5" t="n">
        <v>30762</v>
      </c>
    </row>
    <row r="7" spans="1:6">
      <c r="A7" s="4" t="s">
        <v>137</v>
      </c>
      <c r="B7" s="5" t="n">
        <v>64640</v>
      </c>
      <c r="D7" s="5" t="n">
        <v>64640</v>
      </c>
    </row>
    <row r="8" spans="1:6">
      <c r="A8" s="4" t="s">
        <v>138</v>
      </c>
      <c r="B8" s="5" t="n">
        <v>-3865933</v>
      </c>
      <c r="E8" s="5" t="n">
        <v>-3865933</v>
      </c>
    </row>
    <row r="9" spans="1:6">
      <c r="A9" s="4" t="s">
        <v>139</v>
      </c>
      <c r="B9" s="5" t="n">
        <v>989432</v>
      </c>
      <c r="C9" s="5" t="n">
        <v>222955</v>
      </c>
      <c r="D9" s="5" t="n">
        <v>766477</v>
      </c>
    </row>
    <row r="10" spans="1:6">
      <c r="A10" s="4" t="s">
        <v>140</v>
      </c>
      <c r="B10" s="5" t="n">
        <v>55667072</v>
      </c>
      <c r="C10" s="5" t="n">
        <v>23941445</v>
      </c>
      <c r="D10" s="5" t="n">
        <v>9509548</v>
      </c>
      <c r="E10" s="5" t="n">
        <v>24713310</v>
      </c>
      <c r="F10" s="5" t="n">
        <v>-2497231</v>
      </c>
    </row>
    <row r="11" spans="1:6">
      <c r="A11" s="3" t="s">
        <v>133</v>
      </c>
    </row>
    <row r="12" spans="1:6">
      <c r="A12" s="4" t="s">
        <v>134</v>
      </c>
      <c r="B12" s="5" t="n">
        <v>6232865</v>
      </c>
      <c r="E12" s="5" t="n">
        <v>6232865</v>
      </c>
    </row>
    <row r="13" spans="1:6">
      <c r="A13" s="4" t="s">
        <v>135</v>
      </c>
      <c r="B13" s="5" t="n">
        <v>1294967</v>
      </c>
      <c r="F13" s="5" t="n">
        <v>1294967</v>
      </c>
    </row>
    <row r="14" spans="1:6">
      <c r="A14" s="4" t="s">
        <v>136</v>
      </c>
      <c r="B14" s="5" t="n">
        <v>142241</v>
      </c>
      <c r="C14" s="5" t="n">
        <v>50250</v>
      </c>
      <c r="D14" s="5" t="n">
        <v>91991</v>
      </c>
    </row>
    <row r="15" spans="1:6">
      <c r="A15" s="4" t="s">
        <v>137</v>
      </c>
      <c r="B15" s="5" t="n">
        <v>73780</v>
      </c>
      <c r="D15" s="5" t="n">
        <v>73780</v>
      </c>
    </row>
    <row r="16" spans="1:6">
      <c r="A16" s="4" t="s">
        <v>138</v>
      </c>
      <c r="B16" s="5" t="n">
        <v>-4195910</v>
      </c>
      <c r="E16" s="5" t="n">
        <v>-4195910</v>
      </c>
    </row>
    <row r="17" spans="1:6">
      <c r="A17" s="4" t="s">
        <v>141</v>
      </c>
      <c r="B17" s="5" t="n">
        <v>0</v>
      </c>
      <c r="C17" s="5" t="n">
        <v>12029790</v>
      </c>
      <c r="D17" s="5" t="n">
        <v>-10025546</v>
      </c>
      <c r="E17" s="5" t="n">
        <v>-2004244</v>
      </c>
    </row>
    <row r="18" spans="1:6">
      <c r="A18" s="4" t="s">
        <v>142</v>
      </c>
      <c r="B18" s="5" t="n">
        <v>-96508</v>
      </c>
      <c r="D18" s="5" t="n">
        <v>-96508</v>
      </c>
    </row>
    <row r="19" spans="1:6">
      <c r="A19" s="4" t="s">
        <v>139</v>
      </c>
      <c r="B19" s="5" t="n">
        <v>921965</v>
      </c>
      <c r="C19" s="5" t="n">
        <v>182745</v>
      </c>
      <c r="D19" s="5" t="n">
        <v>739220</v>
      </c>
    </row>
    <row r="20" spans="1:6">
      <c r="A20" s="4" t="s">
        <v>143</v>
      </c>
      <c r="B20" s="5" t="n">
        <v>60040472</v>
      </c>
      <c r="C20" s="5" t="n">
        <v>36204230</v>
      </c>
      <c r="D20" s="5" t="n">
        <v>292485</v>
      </c>
      <c r="E20" s="5" t="n">
        <v>24746021</v>
      </c>
      <c r="F20" s="5" t="n">
        <v>-1202264</v>
      </c>
    </row>
    <row r="21" spans="1:6">
      <c r="A21" s="3" t="s">
        <v>133</v>
      </c>
    </row>
    <row r="22" spans="1:6">
      <c r="A22" s="4" t="s">
        <v>134</v>
      </c>
      <c r="B22" s="5" t="n">
        <v>7297205</v>
      </c>
      <c r="E22" s="5" t="n">
        <v>7297205</v>
      </c>
    </row>
    <row r="23" spans="1:6">
      <c r="A23" s="4" t="s">
        <v>135</v>
      </c>
      <c r="B23" s="5" t="n">
        <v>544648</v>
      </c>
      <c r="F23" s="5" t="n">
        <v>544648</v>
      </c>
    </row>
    <row r="24" spans="1:6">
      <c r="A24" s="4" t="s">
        <v>136</v>
      </c>
      <c r="B24" s="5" t="n">
        <v>19945</v>
      </c>
      <c r="C24" s="5" t="n">
        <v>7875</v>
      </c>
      <c r="D24" s="5" t="n">
        <v>12070</v>
      </c>
    </row>
    <row r="25" spans="1:6">
      <c r="A25" s="4" t="s">
        <v>138</v>
      </c>
      <c r="B25" s="5" t="n">
        <v>-4839514</v>
      </c>
      <c r="E25" s="5" t="n">
        <v>-4839514</v>
      </c>
    </row>
    <row r="26" spans="1:6">
      <c r="A26" s="4" t="s">
        <v>142</v>
      </c>
      <c r="B26" s="5" t="n">
        <v>-990459</v>
      </c>
      <c r="D26" s="5" t="n">
        <v>-990459</v>
      </c>
    </row>
    <row r="27" spans="1:6">
      <c r="A27" s="4" t="s">
        <v>139</v>
      </c>
      <c r="B27" s="5" t="n">
        <v>17490530</v>
      </c>
      <c r="C27" s="5" t="n">
        <v>3760970</v>
      </c>
      <c r="D27" s="5" t="n">
        <v>13729560</v>
      </c>
    </row>
    <row r="28" spans="1:6">
      <c r="A28" s="4" t="s">
        <v>144</v>
      </c>
      <c r="B28" s="5" t="n">
        <v>20285</v>
      </c>
      <c r="E28" s="5" t="n">
        <v>234337</v>
      </c>
      <c r="F28" s="5" t="n">
        <v>-214052</v>
      </c>
    </row>
    <row r="29" spans="1:6">
      <c r="A29" s="4" t="s">
        <v>145</v>
      </c>
      <c r="B29" s="6" t="n">
        <v>79583112</v>
      </c>
      <c r="C29" s="6" t="n">
        <v>39973075</v>
      </c>
      <c r="D29" s="6" t="n">
        <v>13043656</v>
      </c>
      <c r="E29" s="6" t="n">
        <v>27438049</v>
      </c>
      <c r="F29" s="6" t="n">
        <v>-8716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2</v>
      </c>
      <c r="B1" s="2" t="s">
        <v>1</v>
      </c>
    </row>
    <row r="2" spans="1:4">
      <c r="B2" s="2" t="s">
        <v>2</v>
      </c>
      <c r="C2" s="2" t="s">
        <v>30</v>
      </c>
      <c r="D2" s="2" t="s">
        <v>95</v>
      </c>
    </row>
    <row r="3" spans="1:4">
      <c r="A3" s="4" t="s">
        <v>602</v>
      </c>
    </row>
    <row r="4" spans="1:4">
      <c r="A4" s="3" t="s">
        <v>643</v>
      </c>
    </row>
    <row r="5" spans="1:4">
      <c r="A5" s="4" t="s">
        <v>644</v>
      </c>
      <c r="B5" s="4" t="s">
        <v>645</v>
      </c>
      <c r="C5" s="4" t="s">
        <v>646</v>
      </c>
      <c r="D5" s="4" t="s">
        <v>647</v>
      </c>
    </row>
    <row r="6" spans="1:4">
      <c r="A6" s="4" t="s">
        <v>648</v>
      </c>
      <c r="B6" s="4" t="s">
        <v>596</v>
      </c>
      <c r="C6" s="4" t="s">
        <v>596</v>
      </c>
      <c r="D6" s="4" t="s">
        <v>596</v>
      </c>
    </row>
    <row r="7" spans="1:4">
      <c r="A7" s="3" t="s">
        <v>649</v>
      </c>
    </row>
    <row r="8" spans="1:4">
      <c r="A8" s="4" t="s">
        <v>644</v>
      </c>
      <c r="B8" s="4" t="s">
        <v>646</v>
      </c>
      <c r="C8" s="4" t="s">
        <v>647</v>
      </c>
      <c r="D8" s="4" t="s">
        <v>650</v>
      </c>
    </row>
    <row r="9" spans="1:4">
      <c r="A9" s="4" t="s">
        <v>604</v>
      </c>
      <c r="B9" s="4" t="s">
        <v>605</v>
      </c>
      <c r="C9" s="4" t="s">
        <v>605</v>
      </c>
      <c r="D9" s="4" t="s">
        <v>605</v>
      </c>
    </row>
    <row r="10" spans="1:4">
      <c r="A10" s="4" t="s">
        <v>648</v>
      </c>
      <c r="B10" s="4" t="s">
        <v>596</v>
      </c>
      <c r="C10" s="4" t="s">
        <v>596</v>
      </c>
      <c r="D10" s="4" t="s">
        <v>596</v>
      </c>
    </row>
    <row r="11" spans="1:4">
      <c r="A11" s="4" t="s">
        <v>613</v>
      </c>
    </row>
    <row r="12" spans="1:4">
      <c r="A12" s="3" t="s">
        <v>643</v>
      </c>
    </row>
    <row r="13" spans="1:4">
      <c r="A13" s="4" t="s">
        <v>644</v>
      </c>
      <c r="B13" s="4" t="s">
        <v>651</v>
      </c>
      <c r="C13" s="4" t="s">
        <v>652</v>
      </c>
      <c r="D13" s="4" t="s">
        <v>653</v>
      </c>
    </row>
    <row r="14" spans="1:4">
      <c r="A14" s="3" t="s">
        <v>649</v>
      </c>
    </row>
    <row r="15" spans="1:4">
      <c r="A15" s="4" t="s">
        <v>644</v>
      </c>
      <c r="B15" s="4" t="s">
        <v>652</v>
      </c>
      <c r="C15" s="4" t="s">
        <v>653</v>
      </c>
      <c r="D15" s="4" t="s">
        <v>654</v>
      </c>
    </row>
    <row r="16" spans="1:4">
      <c r="A16" s="4" t="s">
        <v>604</v>
      </c>
      <c r="B16" s="4" t="s">
        <v>617</v>
      </c>
      <c r="C16" s="4" t="s">
        <v>617</v>
      </c>
      <c r="D16"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95</v>
      </c>
    </row>
    <row r="3" spans="1:4">
      <c r="A3" s="4" t="s">
        <v>602</v>
      </c>
    </row>
    <row r="4" spans="1:4">
      <c r="A4" s="3" t="s">
        <v>588</v>
      </c>
    </row>
    <row r="5" spans="1:4">
      <c r="A5" s="4" t="s">
        <v>628</v>
      </c>
      <c r="B5" s="6" t="n">
        <v>665235</v>
      </c>
      <c r="C5" s="6" t="n">
        <v>706677</v>
      </c>
      <c r="D5" s="6" t="n">
        <v>694375</v>
      </c>
    </row>
    <row r="6" spans="1:4">
      <c r="A6" s="4" t="s">
        <v>629</v>
      </c>
      <c r="B6" s="5" t="n">
        <v>1088180</v>
      </c>
      <c r="C6" s="5" t="n">
        <v>995598</v>
      </c>
      <c r="D6" s="5" t="n">
        <v>1132776</v>
      </c>
    </row>
    <row r="7" spans="1:4">
      <c r="A7" s="4" t="s">
        <v>656</v>
      </c>
      <c r="B7" s="5" t="n">
        <v>-1862838</v>
      </c>
      <c r="C7" s="5" t="n">
        <v>-1616412</v>
      </c>
      <c r="D7" s="5" t="n">
        <v>-1492241</v>
      </c>
    </row>
    <row r="8" spans="1:4">
      <c r="A8" s="4" t="s">
        <v>657</v>
      </c>
      <c r="B8" s="5" t="n">
        <v>351030</v>
      </c>
      <c r="C8" s="5" t="n">
        <v>662180</v>
      </c>
      <c r="D8" s="5" t="n">
        <v>501678</v>
      </c>
    </row>
    <row r="9" spans="1:4">
      <c r="A9" s="4" t="s">
        <v>658</v>
      </c>
      <c r="B9" s="5" t="n">
        <v>241607</v>
      </c>
      <c r="C9" s="5" t="n">
        <v>748043</v>
      </c>
      <c r="D9" s="5" t="n">
        <v>836588</v>
      </c>
    </row>
    <row r="10" spans="1:4">
      <c r="A10" s="4" t="s">
        <v>613</v>
      </c>
    </row>
    <row r="11" spans="1:4">
      <c r="A11" s="3" t="s">
        <v>588</v>
      </c>
    </row>
    <row r="12" spans="1:4">
      <c r="A12" s="4" t="s">
        <v>628</v>
      </c>
      <c r="B12" s="5" t="n">
        <v>167220</v>
      </c>
      <c r="C12" s="5" t="n">
        <v>183267</v>
      </c>
      <c r="D12" s="5" t="n">
        <v>148018</v>
      </c>
    </row>
    <row r="13" spans="1:4">
      <c r="A13" s="4" t="s">
        <v>629</v>
      </c>
      <c r="B13" s="5" t="n">
        <v>640602</v>
      </c>
      <c r="C13" s="5" t="n">
        <v>626822</v>
      </c>
      <c r="D13" s="5" t="n">
        <v>624579</v>
      </c>
    </row>
    <row r="14" spans="1:4">
      <c r="A14" s="4" t="s">
        <v>656</v>
      </c>
      <c r="B14" s="5" t="n">
        <v>-623381</v>
      </c>
      <c r="C14" s="5" t="n">
        <v>-571513</v>
      </c>
      <c r="D14" s="5" t="n">
        <v>-507858</v>
      </c>
    </row>
    <row r="15" spans="1:4">
      <c r="A15" s="4" t="s">
        <v>657</v>
      </c>
      <c r="B15" s="5" t="n">
        <v>283868</v>
      </c>
      <c r="C15" s="5" t="n">
        <v>429758</v>
      </c>
      <c r="D15" s="5" t="n">
        <v>250173</v>
      </c>
    </row>
    <row r="16" spans="1:4">
      <c r="A16" s="4" t="s">
        <v>658</v>
      </c>
      <c r="B16" s="6" t="n">
        <v>468309</v>
      </c>
      <c r="C16" s="6" t="n">
        <v>668334</v>
      </c>
      <c r="D16" s="6" t="n">
        <v>514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95</v>
      </c>
    </row>
    <row r="3" spans="1:4">
      <c r="A3" s="9" t="n">
        <v>65</v>
      </c>
    </row>
    <row r="4" spans="1:4">
      <c r="A4" s="3" t="s">
        <v>588</v>
      </c>
    </row>
    <row r="5" spans="1:4">
      <c r="A5" s="4" t="s">
        <v>660</v>
      </c>
      <c r="B5" s="4" t="s">
        <v>605</v>
      </c>
      <c r="C5" s="4" t="s">
        <v>605</v>
      </c>
      <c r="D5" s="4" t="s">
        <v>661</v>
      </c>
    </row>
    <row r="6" spans="1:4">
      <c r="A6" s="4" t="s">
        <v>662</v>
      </c>
      <c r="B6" s="4" t="s">
        <v>663</v>
      </c>
      <c r="C6" s="4" t="s">
        <v>663</v>
      </c>
      <c r="D6" s="4" t="s">
        <v>663</v>
      </c>
    </row>
    <row r="7" spans="1:4">
      <c r="A7" s="4" t="s">
        <v>664</v>
      </c>
      <c r="B7" s="5" t="n">
        <v>2026</v>
      </c>
      <c r="C7" s="5" t="n">
        <v>2021</v>
      </c>
      <c r="D7" s="5" t="n">
        <v>2021</v>
      </c>
    </row>
    <row r="8" spans="1:4">
      <c r="A8" s="10" t="n">
        <v>65</v>
      </c>
    </row>
    <row r="9" spans="1:4">
      <c r="A9" s="3" t="s">
        <v>588</v>
      </c>
    </row>
    <row r="10" spans="1:4">
      <c r="A10" s="4" t="s">
        <v>660</v>
      </c>
      <c r="B10" s="4" t="s">
        <v>663</v>
      </c>
      <c r="C10" s="4" t="s">
        <v>663</v>
      </c>
      <c r="D10" s="4" t="s">
        <v>663</v>
      </c>
    </row>
    <row r="11" spans="1:4">
      <c r="A11" s="4" t="s">
        <v>662</v>
      </c>
      <c r="B11" s="4" t="s">
        <v>663</v>
      </c>
      <c r="C11" s="4" t="s">
        <v>663</v>
      </c>
      <c r="D11" s="4" t="s">
        <v>663</v>
      </c>
    </row>
    <row r="12" spans="1:4">
      <c r="A12" s="4" t="s">
        <v>664</v>
      </c>
      <c r="B12" s="5" t="n">
        <v>2018</v>
      </c>
      <c r="C12" s="5" t="n">
        <v>2017</v>
      </c>
      <c r="D12" s="5" t="n">
        <v>20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494</v>
      </c>
    </row>
    <row r="3" spans="1:2">
      <c r="A3" s="3" t="s">
        <v>666</v>
      </c>
    </row>
    <row r="4" spans="1:2">
      <c r="A4" s="4" t="s">
        <v>667</v>
      </c>
      <c r="B4" s="6" t="n">
        <v>155</v>
      </c>
    </row>
    <row r="5" spans="1:2">
      <c r="A5" s="4" t="s">
        <v>668</v>
      </c>
      <c r="B5" s="5" t="n">
        <v>2487</v>
      </c>
    </row>
    <row r="6" spans="1:2">
      <c r="A6" s="3" t="s">
        <v>669</v>
      </c>
    </row>
    <row r="7" spans="1:2">
      <c r="A7" s="4" t="s">
        <v>667</v>
      </c>
      <c r="B7" s="5" t="n">
        <v>-123</v>
      </c>
    </row>
    <row r="8" spans="1:2">
      <c r="A8" s="4" t="s">
        <v>668</v>
      </c>
      <c r="B8" s="6" t="n">
        <v>-20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4" t="s">
        <v>609</v>
      </c>
    </row>
    <row r="3" spans="1:3">
      <c r="A3" s="3" t="s">
        <v>588</v>
      </c>
    </row>
    <row r="4" spans="1:3">
      <c r="A4" s="4" t="s">
        <v>671</v>
      </c>
      <c r="B4" s="4" t="s">
        <v>611</v>
      </c>
      <c r="C4" s="4" t="s">
        <v>612</v>
      </c>
    </row>
    <row r="5" spans="1:3">
      <c r="A5" s="4" t="s">
        <v>672</v>
      </c>
      <c r="B5" s="4" t="s">
        <v>611</v>
      </c>
      <c r="C5" s="4" t="s">
        <v>673</v>
      </c>
    </row>
    <row r="6" spans="1:3">
      <c r="A6" s="4" t="s">
        <v>674</v>
      </c>
    </row>
    <row r="7" spans="1:3">
      <c r="A7" s="3" t="s">
        <v>588</v>
      </c>
    </row>
    <row r="8" spans="1:3">
      <c r="A8" s="4" t="s">
        <v>671</v>
      </c>
      <c r="B8" s="4" t="s">
        <v>612</v>
      </c>
    </row>
    <row r="9" spans="1:3">
      <c r="A9" s="4" t="s">
        <v>672</v>
      </c>
      <c r="B9" s="4" t="s">
        <v>675</v>
      </c>
      <c r="C9" s="4" t="s">
        <v>676</v>
      </c>
    </row>
    <row r="10" spans="1:3">
      <c r="A10" s="4" t="s">
        <v>677</v>
      </c>
    </row>
    <row r="11" spans="1:3">
      <c r="A11" s="3" t="s">
        <v>588</v>
      </c>
    </row>
    <row r="12" spans="1:3">
      <c r="A12" s="4" t="s">
        <v>671</v>
      </c>
      <c r="B12" s="4" t="s">
        <v>678</v>
      </c>
    </row>
    <row r="13" spans="1:3">
      <c r="A13" s="4" t="s">
        <v>672</v>
      </c>
      <c r="B13" s="4" t="s">
        <v>465</v>
      </c>
      <c r="C13" s="4" t="s">
        <v>465</v>
      </c>
    </row>
    <row r="14" spans="1:3">
      <c r="A14" s="4" t="s">
        <v>679</v>
      </c>
    </row>
    <row r="15" spans="1:3">
      <c r="A15" s="3" t="s">
        <v>588</v>
      </c>
    </row>
    <row r="16" spans="1:3">
      <c r="A16" s="4" t="s">
        <v>671</v>
      </c>
      <c r="B16" s="4" t="s">
        <v>678</v>
      </c>
    </row>
    <row r="17" spans="1:3">
      <c r="A17" s="4" t="s">
        <v>672</v>
      </c>
      <c r="B17" s="4" t="s">
        <v>678</v>
      </c>
      <c r="C17" s="4" t="s">
        <v>678</v>
      </c>
    </row>
    <row r="18" spans="1:3">
      <c r="A18" s="4" t="s">
        <v>621</v>
      </c>
    </row>
    <row r="19" spans="1:3">
      <c r="A19" s="3" t="s">
        <v>588</v>
      </c>
    </row>
    <row r="20" spans="1:3">
      <c r="A20" s="4" t="s">
        <v>671</v>
      </c>
      <c r="B20" s="4" t="s">
        <v>598</v>
      </c>
    </row>
    <row r="21" spans="1:3">
      <c r="A21" s="4" t="s">
        <v>672</v>
      </c>
      <c r="B21" s="4" t="s">
        <v>680</v>
      </c>
      <c r="C21" s="4" t="s">
        <v>681</v>
      </c>
    </row>
    <row r="22" spans="1:3">
      <c r="A22" s="4" t="s">
        <v>682</v>
      </c>
    </row>
    <row r="23" spans="1:3">
      <c r="A23" s="3" t="s">
        <v>588</v>
      </c>
    </row>
    <row r="24" spans="1:3">
      <c r="A24" s="4" t="s">
        <v>671</v>
      </c>
      <c r="B24" s="4" t="s">
        <v>598</v>
      </c>
    </row>
    <row r="25" spans="1:3">
      <c r="A25" s="4" t="s">
        <v>672</v>
      </c>
      <c r="B25" s="4" t="s">
        <v>598</v>
      </c>
      <c r="C25" s="4" t="s">
        <v>683</v>
      </c>
    </row>
    <row r="26" spans="1:3">
      <c r="A26" s="4" t="s">
        <v>684</v>
      </c>
    </row>
    <row r="27" spans="1:3">
      <c r="A27" s="3" t="s">
        <v>588</v>
      </c>
    </row>
    <row r="28" spans="1:3">
      <c r="A28" s="4" t="s">
        <v>671</v>
      </c>
      <c r="B28" s="4" t="s">
        <v>678</v>
      </c>
    </row>
    <row r="29" spans="1:3">
      <c r="A29" s="4" t="s">
        <v>672</v>
      </c>
      <c r="B29" s="4" t="s">
        <v>465</v>
      </c>
      <c r="C29" s="4" t="s">
        <v>465</v>
      </c>
    </row>
    <row r="30" spans="1:3">
      <c r="A30" s="4" t="s">
        <v>685</v>
      </c>
    </row>
    <row r="31" spans="1:3">
      <c r="A31" s="3" t="s">
        <v>588</v>
      </c>
    </row>
    <row r="32" spans="1:3">
      <c r="A32" s="4" t="s">
        <v>671</v>
      </c>
      <c r="B32" s="4" t="s">
        <v>678</v>
      </c>
    </row>
    <row r="33" spans="1:3">
      <c r="A33" s="4" t="s">
        <v>672</v>
      </c>
      <c r="B33" s="4" t="s">
        <v>678</v>
      </c>
      <c r="C33" s="4" t="s">
        <v>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0</v>
      </c>
      <c r="D1" s="2" t="s">
        <v>95</v>
      </c>
    </row>
    <row r="2" spans="1:4">
      <c r="A2" s="4" t="s">
        <v>602</v>
      </c>
    </row>
    <row r="3" spans="1:4">
      <c r="A3" s="3" t="s">
        <v>588</v>
      </c>
    </row>
    <row r="4" spans="1:4">
      <c r="A4" s="4" t="s">
        <v>687</v>
      </c>
      <c r="B4" s="6" t="n">
        <v>28184697</v>
      </c>
      <c r="C4" s="6" t="n">
        <v>26418671</v>
      </c>
      <c r="D4" s="6" t="n">
        <v>23113057</v>
      </c>
    </row>
    <row r="5" spans="1:4">
      <c r="A5" s="4" t="s">
        <v>688</v>
      </c>
    </row>
    <row r="6" spans="1:4">
      <c r="A6" s="3" t="s">
        <v>588</v>
      </c>
    </row>
    <row r="7" spans="1:4">
      <c r="A7" s="4" t="s">
        <v>687</v>
      </c>
      <c r="B7" s="5" t="n">
        <v>282478</v>
      </c>
      <c r="C7" s="5" t="n">
        <v>265100</v>
      </c>
    </row>
    <row r="8" spans="1:4">
      <c r="A8" s="4" t="s">
        <v>689</v>
      </c>
    </row>
    <row r="9" spans="1:4">
      <c r="A9" s="3" t="s">
        <v>588</v>
      </c>
    </row>
    <row r="10" spans="1:4">
      <c r="A10" s="4" t="s">
        <v>687</v>
      </c>
      <c r="B10" s="5" t="n">
        <v>27902219</v>
      </c>
      <c r="C10" s="5" t="n">
        <v>26153571</v>
      </c>
    </row>
    <row r="11" spans="1:4">
      <c r="A11" s="4" t="s">
        <v>690</v>
      </c>
    </row>
    <row r="12" spans="1:4">
      <c r="A12" s="3" t="s">
        <v>588</v>
      </c>
    </row>
    <row r="13" spans="1:4">
      <c r="A13" s="4" t="s">
        <v>687</v>
      </c>
      <c r="B13" s="5" t="n">
        <v>0</v>
      </c>
      <c r="C13" s="5" t="n">
        <v>0</v>
      </c>
    </row>
    <row r="14" spans="1:4">
      <c r="A14" s="4" t="s">
        <v>677</v>
      </c>
    </row>
    <row r="15" spans="1:4">
      <c r="A15" s="3" t="s">
        <v>588</v>
      </c>
    </row>
    <row r="16" spans="1:4">
      <c r="A16" s="4" t="s">
        <v>687</v>
      </c>
      <c r="B16" s="5" t="n">
        <v>282478</v>
      </c>
      <c r="C16" s="5" t="n">
        <v>265100</v>
      </c>
    </row>
    <row r="17" spans="1:4">
      <c r="A17" s="4" t="s">
        <v>691</v>
      </c>
    </row>
    <row r="18" spans="1:4">
      <c r="A18" s="3" t="s">
        <v>588</v>
      </c>
    </row>
    <row r="19" spans="1:4">
      <c r="A19" s="4" t="s">
        <v>687</v>
      </c>
      <c r="B19" s="5" t="n">
        <v>282478</v>
      </c>
      <c r="C19" s="5" t="n">
        <v>265100</v>
      </c>
    </row>
    <row r="20" spans="1:4">
      <c r="A20" s="4" t="s">
        <v>692</v>
      </c>
    </row>
    <row r="21" spans="1:4">
      <c r="A21" s="3" t="s">
        <v>588</v>
      </c>
    </row>
    <row r="22" spans="1:4">
      <c r="A22" s="4" t="s">
        <v>687</v>
      </c>
      <c r="B22" s="5" t="n">
        <v>0</v>
      </c>
      <c r="C22" s="5" t="n">
        <v>0</v>
      </c>
    </row>
    <row r="23" spans="1:4">
      <c r="A23" s="4" t="s">
        <v>693</v>
      </c>
    </row>
    <row r="24" spans="1:4">
      <c r="A24" s="3" t="s">
        <v>588</v>
      </c>
    </row>
    <row r="25" spans="1:4">
      <c r="A25" s="4" t="s">
        <v>687</v>
      </c>
      <c r="B25" s="5" t="n">
        <v>0</v>
      </c>
      <c r="C25" s="5" t="n">
        <v>0</v>
      </c>
    </row>
    <row r="26" spans="1:4">
      <c r="A26" s="4" t="s">
        <v>694</v>
      </c>
    </row>
    <row r="27" spans="1:4">
      <c r="A27" s="3" t="s">
        <v>588</v>
      </c>
    </row>
    <row r="28" spans="1:4">
      <c r="A28" s="4" t="s">
        <v>687</v>
      </c>
      <c r="B28" s="5" t="n">
        <v>16504956</v>
      </c>
      <c r="C28" s="5" t="n">
        <v>9635998</v>
      </c>
    </row>
    <row r="29" spans="1:4">
      <c r="A29" s="4" t="s">
        <v>695</v>
      </c>
    </row>
    <row r="30" spans="1:4">
      <c r="A30" s="3" t="s">
        <v>588</v>
      </c>
    </row>
    <row r="31" spans="1:4">
      <c r="A31" s="4" t="s">
        <v>687</v>
      </c>
      <c r="B31" s="5" t="n">
        <v>0</v>
      </c>
      <c r="C31" s="5" t="n">
        <v>0</v>
      </c>
    </row>
    <row r="32" spans="1:4">
      <c r="A32" s="4" t="s">
        <v>696</v>
      </c>
    </row>
    <row r="33" spans="1:4">
      <c r="A33" s="3" t="s">
        <v>588</v>
      </c>
    </row>
    <row r="34" spans="1:4">
      <c r="A34" s="4" t="s">
        <v>687</v>
      </c>
      <c r="B34" s="5" t="n">
        <v>16504956</v>
      </c>
      <c r="C34" s="5" t="n">
        <v>9635998</v>
      </c>
    </row>
    <row r="35" spans="1:4">
      <c r="A35" s="4" t="s">
        <v>697</v>
      </c>
    </row>
    <row r="36" spans="1:4">
      <c r="A36" s="3" t="s">
        <v>588</v>
      </c>
    </row>
    <row r="37" spans="1:4">
      <c r="A37" s="4" t="s">
        <v>687</v>
      </c>
      <c r="B37" s="5" t="n">
        <v>0</v>
      </c>
      <c r="C37" s="5" t="n">
        <v>0</v>
      </c>
    </row>
    <row r="38" spans="1:4">
      <c r="A38" s="4" t="s">
        <v>698</v>
      </c>
    </row>
    <row r="39" spans="1:4">
      <c r="A39" s="3" t="s">
        <v>588</v>
      </c>
    </row>
    <row r="40" spans="1:4">
      <c r="A40" s="4" t="s">
        <v>687</v>
      </c>
      <c r="B40" s="5" t="n">
        <v>3449486</v>
      </c>
      <c r="C40" s="5" t="n">
        <v>5068282</v>
      </c>
    </row>
    <row r="41" spans="1:4">
      <c r="A41" s="4" t="s">
        <v>699</v>
      </c>
    </row>
    <row r="42" spans="1:4">
      <c r="A42" s="3" t="s">
        <v>588</v>
      </c>
    </row>
    <row r="43" spans="1:4">
      <c r="A43" s="4" t="s">
        <v>687</v>
      </c>
      <c r="B43" s="5" t="n">
        <v>0</v>
      </c>
      <c r="C43" s="5" t="n">
        <v>0</v>
      </c>
    </row>
    <row r="44" spans="1:4">
      <c r="A44" s="4" t="s">
        <v>700</v>
      </c>
    </row>
    <row r="45" spans="1:4">
      <c r="A45" s="3" t="s">
        <v>588</v>
      </c>
    </row>
    <row r="46" spans="1:4">
      <c r="A46" s="4" t="s">
        <v>687</v>
      </c>
      <c r="B46" s="5" t="n">
        <v>3449486</v>
      </c>
      <c r="C46" s="5" t="n">
        <v>5068282</v>
      </c>
    </row>
    <row r="47" spans="1:4">
      <c r="A47" s="4" t="s">
        <v>701</v>
      </c>
    </row>
    <row r="48" spans="1:4">
      <c r="A48" s="3" t="s">
        <v>588</v>
      </c>
    </row>
    <row r="49" spans="1:4">
      <c r="A49" s="4" t="s">
        <v>687</v>
      </c>
      <c r="B49" s="5" t="n">
        <v>0</v>
      </c>
      <c r="C49" s="5" t="n">
        <v>0</v>
      </c>
    </row>
    <row r="50" spans="1:4">
      <c r="A50" s="4" t="s">
        <v>702</v>
      </c>
    </row>
    <row r="51" spans="1:4">
      <c r="A51" s="3" t="s">
        <v>588</v>
      </c>
    </row>
    <row r="52" spans="1:4">
      <c r="A52" s="4" t="s">
        <v>687</v>
      </c>
      <c r="B52" s="5" t="n">
        <v>3381285</v>
      </c>
      <c r="C52" s="5" t="n">
        <v>5046530</v>
      </c>
    </row>
    <row r="53" spans="1:4">
      <c r="A53" s="4" t="s">
        <v>703</v>
      </c>
    </row>
    <row r="54" spans="1:4">
      <c r="A54" s="3" t="s">
        <v>588</v>
      </c>
    </row>
    <row r="55" spans="1:4">
      <c r="A55" s="4" t="s">
        <v>687</v>
      </c>
      <c r="B55" s="5" t="n">
        <v>0</v>
      </c>
      <c r="C55" s="5" t="n">
        <v>0</v>
      </c>
    </row>
    <row r="56" spans="1:4">
      <c r="A56" s="4" t="s">
        <v>704</v>
      </c>
    </row>
    <row r="57" spans="1:4">
      <c r="A57" s="3" t="s">
        <v>588</v>
      </c>
    </row>
    <row r="58" spans="1:4">
      <c r="A58" s="4" t="s">
        <v>687</v>
      </c>
      <c r="B58" s="5" t="n">
        <v>3381285</v>
      </c>
      <c r="C58" s="5" t="n">
        <v>5046530</v>
      </c>
    </row>
    <row r="59" spans="1:4">
      <c r="A59" s="4" t="s">
        <v>705</v>
      </c>
    </row>
    <row r="60" spans="1:4">
      <c r="A60" s="3" t="s">
        <v>588</v>
      </c>
    </row>
    <row r="61" spans="1:4">
      <c r="A61" s="4" t="s">
        <v>687</v>
      </c>
      <c r="B61" s="5" t="n">
        <v>0</v>
      </c>
      <c r="C61" s="5" t="n">
        <v>0</v>
      </c>
    </row>
    <row r="62" spans="1:4">
      <c r="A62" s="4" t="s">
        <v>706</v>
      </c>
    </row>
    <row r="63" spans="1:4">
      <c r="A63" s="3" t="s">
        <v>588</v>
      </c>
    </row>
    <row r="64" spans="1:4">
      <c r="A64" s="4" t="s">
        <v>687</v>
      </c>
      <c r="B64" s="5" t="n">
        <v>1685352</v>
      </c>
      <c r="C64" s="5" t="n">
        <v>2393221</v>
      </c>
    </row>
    <row r="65" spans="1:4">
      <c r="A65" s="4" t="s">
        <v>707</v>
      </c>
    </row>
    <row r="66" spans="1:4">
      <c r="A66" s="3" t="s">
        <v>588</v>
      </c>
    </row>
    <row r="67" spans="1:4">
      <c r="A67" s="4" t="s">
        <v>687</v>
      </c>
      <c r="B67" s="5" t="n">
        <v>0</v>
      </c>
      <c r="C67" s="5" t="n">
        <v>0</v>
      </c>
    </row>
    <row r="68" spans="1:4">
      <c r="A68" s="4" t="s">
        <v>708</v>
      </c>
    </row>
    <row r="69" spans="1:4">
      <c r="A69" s="3" t="s">
        <v>588</v>
      </c>
    </row>
    <row r="70" spans="1:4">
      <c r="A70" s="4" t="s">
        <v>687</v>
      </c>
      <c r="B70" s="5" t="n">
        <v>1685352</v>
      </c>
      <c r="C70" s="5" t="n">
        <v>2393221</v>
      </c>
    </row>
    <row r="71" spans="1:4">
      <c r="A71" s="4" t="s">
        <v>709</v>
      </c>
    </row>
    <row r="72" spans="1:4">
      <c r="A72" s="3" t="s">
        <v>588</v>
      </c>
    </row>
    <row r="73" spans="1:4">
      <c r="A73" s="4" t="s">
        <v>687</v>
      </c>
      <c r="B73" s="5" t="n">
        <v>0</v>
      </c>
      <c r="C73" s="5" t="n">
        <v>0</v>
      </c>
    </row>
    <row r="74" spans="1:4">
      <c r="A74" s="4" t="s">
        <v>710</v>
      </c>
    </row>
    <row r="75" spans="1:4">
      <c r="A75" s="3" t="s">
        <v>588</v>
      </c>
    </row>
    <row r="76" spans="1:4">
      <c r="A76" s="4" t="s">
        <v>687</v>
      </c>
      <c r="B76" s="5" t="n">
        <v>1527796</v>
      </c>
      <c r="C76" s="5" t="n">
        <v>2139733</v>
      </c>
    </row>
    <row r="77" spans="1:4">
      <c r="A77" s="4" t="s">
        <v>711</v>
      </c>
    </row>
    <row r="78" spans="1:4">
      <c r="A78" s="3" t="s">
        <v>588</v>
      </c>
    </row>
    <row r="79" spans="1:4">
      <c r="A79" s="4" t="s">
        <v>687</v>
      </c>
      <c r="B79" s="5" t="n">
        <v>0</v>
      </c>
      <c r="C79" s="5" t="n">
        <v>0</v>
      </c>
    </row>
    <row r="80" spans="1:4">
      <c r="A80" s="4" t="s">
        <v>712</v>
      </c>
    </row>
    <row r="81" spans="1:4">
      <c r="A81" s="3" t="s">
        <v>588</v>
      </c>
    </row>
    <row r="82" spans="1:4">
      <c r="A82" s="4" t="s">
        <v>687</v>
      </c>
      <c r="B82" s="5" t="n">
        <v>1527796</v>
      </c>
      <c r="C82" s="5" t="n">
        <v>2139733</v>
      </c>
    </row>
    <row r="83" spans="1:4">
      <c r="A83" s="4" t="s">
        <v>713</v>
      </c>
    </row>
    <row r="84" spans="1:4">
      <c r="A84" s="3" t="s">
        <v>588</v>
      </c>
    </row>
    <row r="85" spans="1:4">
      <c r="A85" s="4" t="s">
        <v>687</v>
      </c>
      <c r="B85" s="5" t="n">
        <v>0</v>
      </c>
      <c r="C85" s="5" t="n">
        <v>0</v>
      </c>
    </row>
    <row r="86" spans="1:4">
      <c r="A86" s="4" t="s">
        <v>714</v>
      </c>
    </row>
    <row r="87" spans="1:4">
      <c r="A87" s="3" t="s">
        <v>588</v>
      </c>
    </row>
    <row r="88" spans="1:4">
      <c r="A88" s="4" t="s">
        <v>687</v>
      </c>
      <c r="B88" s="5" t="n">
        <v>1060383</v>
      </c>
      <c r="C88" s="5" t="n">
        <v>399909</v>
      </c>
    </row>
    <row r="89" spans="1:4">
      <c r="A89" s="4" t="s">
        <v>715</v>
      </c>
    </row>
    <row r="90" spans="1:4">
      <c r="A90" s="3" t="s">
        <v>588</v>
      </c>
    </row>
    <row r="91" spans="1:4">
      <c r="A91" s="4" t="s">
        <v>687</v>
      </c>
      <c r="B91" s="5" t="n">
        <v>0</v>
      </c>
      <c r="C91" s="5" t="n">
        <v>0</v>
      </c>
    </row>
    <row r="92" spans="1:4">
      <c r="A92" s="4" t="s">
        <v>716</v>
      </c>
    </row>
    <row r="93" spans="1:4">
      <c r="A93" s="3" t="s">
        <v>588</v>
      </c>
    </row>
    <row r="94" spans="1:4">
      <c r="A94" s="4" t="s">
        <v>687</v>
      </c>
      <c r="B94" s="5" t="n">
        <v>1060383</v>
      </c>
      <c r="C94" s="5" t="n">
        <v>399909</v>
      </c>
    </row>
    <row r="95" spans="1:4">
      <c r="A95" s="4" t="s">
        <v>717</v>
      </c>
    </row>
    <row r="96" spans="1:4">
      <c r="A96" s="3" t="s">
        <v>588</v>
      </c>
    </row>
    <row r="97" spans="1:4">
      <c r="A97" s="4" t="s">
        <v>687</v>
      </c>
      <c r="B97" s="5" t="n">
        <v>0</v>
      </c>
      <c r="C97" s="5" t="n">
        <v>0</v>
      </c>
    </row>
    <row r="98" spans="1:4">
      <c r="A98" s="4" t="s">
        <v>718</v>
      </c>
    </row>
    <row r="99" spans="1:4">
      <c r="A99" s="3" t="s">
        <v>588</v>
      </c>
    </row>
    <row r="100" spans="1:4">
      <c r="A100" s="4" t="s">
        <v>687</v>
      </c>
      <c r="B100" s="5" t="n">
        <v>292961</v>
      </c>
      <c r="C100" s="5" t="n">
        <v>398995</v>
      </c>
    </row>
    <row r="101" spans="1:4">
      <c r="A101" s="4" t="s">
        <v>719</v>
      </c>
    </row>
    <row r="102" spans="1:4">
      <c r="A102" s="3" t="s">
        <v>588</v>
      </c>
    </row>
    <row r="103" spans="1:4">
      <c r="A103" s="4" t="s">
        <v>687</v>
      </c>
      <c r="B103" s="5" t="n">
        <v>0</v>
      </c>
      <c r="C103" s="5" t="n">
        <v>0</v>
      </c>
    </row>
    <row r="104" spans="1:4">
      <c r="A104" s="4" t="s">
        <v>720</v>
      </c>
    </row>
    <row r="105" spans="1:4">
      <c r="A105" s="3" t="s">
        <v>588</v>
      </c>
    </row>
    <row r="106" spans="1:4">
      <c r="A106" s="4" t="s">
        <v>687</v>
      </c>
      <c r="B106" s="5" t="n">
        <v>292961</v>
      </c>
      <c r="C106" s="5" t="n">
        <v>398995</v>
      </c>
    </row>
    <row r="107" spans="1:4">
      <c r="A107" s="4" t="s">
        <v>721</v>
      </c>
    </row>
    <row r="108" spans="1:4">
      <c r="A108" s="3" t="s">
        <v>588</v>
      </c>
    </row>
    <row r="109" spans="1:4">
      <c r="A109" s="4" t="s">
        <v>687</v>
      </c>
      <c r="B109" s="5" t="n">
        <v>0</v>
      </c>
      <c r="C109" s="5" t="n">
        <v>0</v>
      </c>
    </row>
    <row r="110" spans="1:4">
      <c r="A110" s="4" t="s">
        <v>722</v>
      </c>
    </row>
    <row r="111" spans="1:4">
      <c r="A111" s="3" t="s">
        <v>588</v>
      </c>
    </row>
    <row r="112" spans="1:4">
      <c r="A112" s="4" t="s">
        <v>687</v>
      </c>
      <c r="C112" s="5" t="n">
        <v>1070903</v>
      </c>
    </row>
    <row r="113" spans="1:4">
      <c r="A113" s="4" t="s">
        <v>723</v>
      </c>
    </row>
    <row r="114" spans="1:4">
      <c r="A114" s="3" t="s">
        <v>588</v>
      </c>
    </row>
    <row r="115" spans="1:4">
      <c r="A115" s="4" t="s">
        <v>687</v>
      </c>
      <c r="C115" s="5" t="n">
        <v>0</v>
      </c>
    </row>
    <row r="116" spans="1:4">
      <c r="A116" s="4" t="s">
        <v>724</v>
      </c>
    </row>
    <row r="117" spans="1:4">
      <c r="A117" s="3" t="s">
        <v>588</v>
      </c>
    </row>
    <row r="118" spans="1:4">
      <c r="A118" s="4" t="s">
        <v>687</v>
      </c>
      <c r="C118" s="5" t="n">
        <v>1070903</v>
      </c>
    </row>
    <row r="119" spans="1:4">
      <c r="A119" s="4" t="s">
        <v>725</v>
      </c>
    </row>
    <row r="120" spans="1:4">
      <c r="A120" s="3" t="s">
        <v>588</v>
      </c>
    </row>
    <row r="121" spans="1:4">
      <c r="A121" s="4" t="s">
        <v>687</v>
      </c>
      <c r="C121" s="5" t="n">
        <v>0</v>
      </c>
    </row>
    <row r="122" spans="1:4">
      <c r="A122" s="4" t="s">
        <v>613</v>
      </c>
    </row>
    <row r="123" spans="1:4">
      <c r="A123" s="3" t="s">
        <v>588</v>
      </c>
    </row>
    <row r="124" spans="1:4">
      <c r="A124" s="4" t="s">
        <v>687</v>
      </c>
      <c r="B124" s="5" t="n">
        <v>12924957</v>
      </c>
      <c r="C124" s="5" t="n">
        <v>12691162</v>
      </c>
      <c r="D124" s="6" t="n">
        <v>11122783</v>
      </c>
    </row>
    <row r="125" spans="1:4">
      <c r="A125" s="4" t="s">
        <v>726</v>
      </c>
    </row>
    <row r="126" spans="1:4">
      <c r="A126" s="3" t="s">
        <v>588</v>
      </c>
    </row>
    <row r="127" spans="1:4">
      <c r="A127" s="4" t="s">
        <v>687</v>
      </c>
      <c r="B127" s="5" t="n">
        <v>96117</v>
      </c>
      <c r="C127" s="5" t="n">
        <v>64616</v>
      </c>
    </row>
    <row r="128" spans="1:4">
      <c r="A128" s="4" t="s">
        <v>727</v>
      </c>
    </row>
    <row r="129" spans="1:4">
      <c r="A129" s="3" t="s">
        <v>588</v>
      </c>
    </row>
    <row r="130" spans="1:4">
      <c r="A130" s="4" t="s">
        <v>687</v>
      </c>
      <c r="B130" s="5" t="n">
        <v>12828840</v>
      </c>
      <c r="C130" s="5" t="n">
        <v>12626546</v>
      </c>
    </row>
    <row r="131" spans="1:4">
      <c r="A131" s="4" t="s">
        <v>728</v>
      </c>
    </row>
    <row r="132" spans="1:4">
      <c r="A132" s="3" t="s">
        <v>588</v>
      </c>
    </row>
    <row r="133" spans="1:4">
      <c r="A133" s="4" t="s">
        <v>687</v>
      </c>
      <c r="B133" s="5" t="n">
        <v>0</v>
      </c>
      <c r="C133" s="5" t="n">
        <v>0</v>
      </c>
    </row>
    <row r="134" spans="1:4">
      <c r="A134" s="4" t="s">
        <v>684</v>
      </c>
    </row>
    <row r="135" spans="1:4">
      <c r="A135" s="3" t="s">
        <v>588</v>
      </c>
    </row>
    <row r="136" spans="1:4">
      <c r="A136" s="4" t="s">
        <v>687</v>
      </c>
      <c r="B136" s="5" t="n">
        <v>96117</v>
      </c>
      <c r="C136" s="5" t="n">
        <v>64616</v>
      </c>
    </row>
    <row r="137" spans="1:4">
      <c r="A137" s="4" t="s">
        <v>729</v>
      </c>
    </row>
    <row r="138" spans="1:4">
      <c r="A138" s="3" t="s">
        <v>588</v>
      </c>
    </row>
    <row r="139" spans="1:4">
      <c r="A139" s="4" t="s">
        <v>687</v>
      </c>
      <c r="B139" s="5" t="n">
        <v>96117</v>
      </c>
      <c r="C139" s="5" t="n">
        <v>64616</v>
      </c>
    </row>
    <row r="140" spans="1:4">
      <c r="A140" s="4" t="s">
        <v>730</v>
      </c>
    </row>
    <row r="141" spans="1:4">
      <c r="A141" s="3" t="s">
        <v>588</v>
      </c>
    </row>
    <row r="142" spans="1:4">
      <c r="A142" s="4" t="s">
        <v>687</v>
      </c>
      <c r="B142" s="5" t="n">
        <v>0</v>
      </c>
      <c r="C142" s="5" t="n">
        <v>0</v>
      </c>
    </row>
    <row r="143" spans="1:4">
      <c r="A143" s="4" t="s">
        <v>731</v>
      </c>
    </row>
    <row r="144" spans="1:4">
      <c r="A144" s="3" t="s">
        <v>588</v>
      </c>
    </row>
    <row r="145" spans="1:4">
      <c r="A145" s="4" t="s">
        <v>687</v>
      </c>
      <c r="B145" s="5" t="n">
        <v>0</v>
      </c>
      <c r="C145" s="5" t="n">
        <v>0</v>
      </c>
    </row>
    <row r="146" spans="1:4">
      <c r="A146" s="4" t="s">
        <v>732</v>
      </c>
    </row>
    <row r="147" spans="1:4">
      <c r="A147" s="3" t="s">
        <v>588</v>
      </c>
    </row>
    <row r="148" spans="1:4">
      <c r="A148" s="4" t="s">
        <v>687</v>
      </c>
      <c r="B148" s="5" t="n">
        <v>5859588</v>
      </c>
      <c r="C148" s="5" t="n">
        <v>5727258</v>
      </c>
    </row>
    <row r="149" spans="1:4">
      <c r="A149" s="4" t="s">
        <v>733</v>
      </c>
    </row>
    <row r="150" spans="1:4">
      <c r="A150" s="3" t="s">
        <v>588</v>
      </c>
    </row>
    <row r="151" spans="1:4">
      <c r="A151" s="4" t="s">
        <v>687</v>
      </c>
      <c r="B151" s="5" t="n">
        <v>0</v>
      </c>
      <c r="C151" s="5" t="n">
        <v>0</v>
      </c>
    </row>
    <row r="152" spans="1:4">
      <c r="A152" s="4" t="s">
        <v>734</v>
      </c>
    </row>
    <row r="153" spans="1:4">
      <c r="A153" s="3" t="s">
        <v>588</v>
      </c>
    </row>
    <row r="154" spans="1:4">
      <c r="A154" s="4" t="s">
        <v>687</v>
      </c>
      <c r="B154" s="5" t="n">
        <v>5859588</v>
      </c>
      <c r="C154" s="5" t="n">
        <v>5727258</v>
      </c>
    </row>
    <row r="155" spans="1:4">
      <c r="A155" s="4" t="s">
        <v>735</v>
      </c>
    </row>
    <row r="156" spans="1:4">
      <c r="A156" s="3" t="s">
        <v>588</v>
      </c>
    </row>
    <row r="157" spans="1:4">
      <c r="A157" s="4" t="s">
        <v>687</v>
      </c>
      <c r="B157" s="5" t="n">
        <v>0</v>
      </c>
      <c r="C157" s="5" t="n">
        <v>0</v>
      </c>
    </row>
    <row r="158" spans="1:4">
      <c r="A158" s="4" t="s">
        <v>736</v>
      </c>
    </row>
    <row r="159" spans="1:4">
      <c r="A159" s="3" t="s">
        <v>588</v>
      </c>
    </row>
    <row r="160" spans="1:4">
      <c r="A160" s="4" t="s">
        <v>687</v>
      </c>
      <c r="B160" s="5" t="n">
        <v>609722</v>
      </c>
      <c r="C160" s="5" t="n">
        <v>359460</v>
      </c>
    </row>
    <row r="161" spans="1:4">
      <c r="A161" s="4" t="s">
        <v>737</v>
      </c>
    </row>
    <row r="162" spans="1:4">
      <c r="A162" s="3" t="s">
        <v>588</v>
      </c>
    </row>
    <row r="163" spans="1:4">
      <c r="A163" s="4" t="s">
        <v>687</v>
      </c>
      <c r="B163" s="5" t="n">
        <v>0</v>
      </c>
      <c r="C163" s="5" t="n">
        <v>0</v>
      </c>
    </row>
    <row r="164" spans="1:4">
      <c r="A164" s="4" t="s">
        <v>738</v>
      </c>
    </row>
    <row r="165" spans="1:4">
      <c r="A165" s="3" t="s">
        <v>588</v>
      </c>
    </row>
    <row r="166" spans="1:4">
      <c r="A166" s="4" t="s">
        <v>687</v>
      </c>
      <c r="B166" s="5" t="n">
        <v>609722</v>
      </c>
      <c r="C166" s="5" t="n">
        <v>359460</v>
      </c>
    </row>
    <row r="167" spans="1:4">
      <c r="A167" s="4" t="s">
        <v>739</v>
      </c>
    </row>
    <row r="168" spans="1:4">
      <c r="A168" s="3" t="s">
        <v>588</v>
      </c>
    </row>
    <row r="169" spans="1:4">
      <c r="A169" s="4" t="s">
        <v>687</v>
      </c>
      <c r="B169" s="5" t="n">
        <v>0</v>
      </c>
      <c r="C169" s="5" t="n">
        <v>0</v>
      </c>
    </row>
    <row r="170" spans="1:4">
      <c r="A170" s="4" t="s">
        <v>740</v>
      </c>
    </row>
    <row r="171" spans="1:4">
      <c r="A171" s="3" t="s">
        <v>588</v>
      </c>
    </row>
    <row r="172" spans="1:4">
      <c r="A172" s="4" t="s">
        <v>687</v>
      </c>
      <c r="B172" s="5" t="n">
        <v>1926076</v>
      </c>
      <c r="C172" s="5" t="n">
        <v>1998971</v>
      </c>
    </row>
    <row r="173" spans="1:4">
      <c r="A173" s="4" t="s">
        <v>741</v>
      </c>
    </row>
    <row r="174" spans="1:4">
      <c r="A174" s="3" t="s">
        <v>588</v>
      </c>
    </row>
    <row r="175" spans="1:4">
      <c r="A175" s="4" t="s">
        <v>687</v>
      </c>
      <c r="B175" s="5" t="n">
        <v>0</v>
      </c>
      <c r="C175" s="5" t="n">
        <v>0</v>
      </c>
    </row>
    <row r="176" spans="1:4">
      <c r="A176" s="4" t="s">
        <v>742</v>
      </c>
    </row>
    <row r="177" spans="1:4">
      <c r="A177" s="3" t="s">
        <v>588</v>
      </c>
    </row>
    <row r="178" spans="1:4">
      <c r="A178" s="4" t="s">
        <v>687</v>
      </c>
      <c r="B178" s="5" t="n">
        <v>1926076</v>
      </c>
      <c r="C178" s="5" t="n">
        <v>1998971</v>
      </c>
    </row>
    <row r="179" spans="1:4">
      <c r="A179" s="4" t="s">
        <v>743</v>
      </c>
    </row>
    <row r="180" spans="1:4">
      <c r="A180" s="3" t="s">
        <v>588</v>
      </c>
    </row>
    <row r="181" spans="1:4">
      <c r="A181" s="4" t="s">
        <v>687</v>
      </c>
      <c r="B181" s="5" t="n">
        <v>0</v>
      </c>
      <c r="C181" s="5" t="n">
        <v>0</v>
      </c>
    </row>
    <row r="182" spans="1:4">
      <c r="A182" s="4" t="s">
        <v>744</v>
      </c>
    </row>
    <row r="183" spans="1:4">
      <c r="A183" s="3" t="s">
        <v>588</v>
      </c>
    </row>
    <row r="184" spans="1:4">
      <c r="A184" s="4" t="s">
        <v>687</v>
      </c>
      <c r="B184" s="5" t="n">
        <v>1874643</v>
      </c>
      <c r="C184" s="5" t="n">
        <v>1998714</v>
      </c>
    </row>
    <row r="185" spans="1:4">
      <c r="A185" s="4" t="s">
        <v>745</v>
      </c>
    </row>
    <row r="186" spans="1:4">
      <c r="A186" s="3" t="s">
        <v>588</v>
      </c>
    </row>
    <row r="187" spans="1:4">
      <c r="A187" s="4" t="s">
        <v>687</v>
      </c>
      <c r="B187" s="5" t="n">
        <v>0</v>
      </c>
      <c r="C187" s="5" t="n">
        <v>0</v>
      </c>
    </row>
    <row r="188" spans="1:4">
      <c r="A188" s="4" t="s">
        <v>746</v>
      </c>
    </row>
    <row r="189" spans="1:4">
      <c r="A189" s="3" t="s">
        <v>588</v>
      </c>
    </row>
    <row r="190" spans="1:4">
      <c r="A190" s="4" t="s">
        <v>687</v>
      </c>
      <c r="B190" s="5" t="n">
        <v>1874643</v>
      </c>
      <c r="C190" s="5" t="n">
        <v>1998714</v>
      </c>
    </row>
    <row r="191" spans="1:4">
      <c r="A191" s="4" t="s">
        <v>747</v>
      </c>
    </row>
    <row r="192" spans="1:4">
      <c r="A192" s="3" t="s">
        <v>588</v>
      </c>
    </row>
    <row r="193" spans="1:4">
      <c r="A193" s="4" t="s">
        <v>687</v>
      </c>
      <c r="B193" s="5" t="n">
        <v>0</v>
      </c>
      <c r="C193" s="5" t="n">
        <v>0</v>
      </c>
    </row>
    <row r="194" spans="1:4">
      <c r="A194" s="4" t="s">
        <v>748</v>
      </c>
    </row>
    <row r="195" spans="1:4">
      <c r="A195" s="3" t="s">
        <v>588</v>
      </c>
    </row>
    <row r="196" spans="1:4">
      <c r="A196" s="4" t="s">
        <v>687</v>
      </c>
      <c r="B196" s="5" t="n">
        <v>214180</v>
      </c>
      <c r="C196" s="5" t="n">
        <v>209332</v>
      </c>
    </row>
    <row r="197" spans="1:4">
      <c r="A197" s="4" t="s">
        <v>749</v>
      </c>
    </row>
    <row r="198" spans="1:4">
      <c r="A198" s="3" t="s">
        <v>588</v>
      </c>
    </row>
    <row r="199" spans="1:4">
      <c r="A199" s="4" t="s">
        <v>687</v>
      </c>
      <c r="B199" s="5" t="n">
        <v>0</v>
      </c>
      <c r="C199" s="5" t="n">
        <v>0</v>
      </c>
    </row>
    <row r="200" spans="1:4">
      <c r="A200" s="4" t="s">
        <v>750</v>
      </c>
    </row>
    <row r="201" spans="1:4">
      <c r="A201" s="3" t="s">
        <v>588</v>
      </c>
    </row>
    <row r="202" spans="1:4">
      <c r="A202" s="4" t="s">
        <v>687</v>
      </c>
      <c r="B202" s="5" t="n">
        <v>214180</v>
      </c>
      <c r="C202" s="5" t="n">
        <v>209332</v>
      </c>
    </row>
    <row r="203" spans="1:4">
      <c r="A203" s="4" t="s">
        <v>751</v>
      </c>
    </row>
    <row r="204" spans="1:4">
      <c r="A204" s="3" t="s">
        <v>588</v>
      </c>
    </row>
    <row r="205" spans="1:4">
      <c r="A205" s="4" t="s">
        <v>687</v>
      </c>
      <c r="B205" s="5" t="n">
        <v>0</v>
      </c>
      <c r="C205" s="5" t="n">
        <v>0</v>
      </c>
    </row>
    <row r="206" spans="1:4">
      <c r="A206" s="4" t="s">
        <v>752</v>
      </c>
    </row>
    <row r="207" spans="1:4">
      <c r="A207" s="3" t="s">
        <v>588</v>
      </c>
    </row>
    <row r="208" spans="1:4">
      <c r="A208" s="4" t="s">
        <v>687</v>
      </c>
      <c r="B208" s="5" t="n">
        <v>210891</v>
      </c>
      <c r="C208" s="5" t="n">
        <v>209630</v>
      </c>
    </row>
    <row r="209" spans="1:4">
      <c r="A209" s="4" t="s">
        <v>753</v>
      </c>
    </row>
    <row r="210" spans="1:4">
      <c r="A210" s="3" t="s">
        <v>588</v>
      </c>
    </row>
    <row r="211" spans="1:4">
      <c r="A211" s="4" t="s">
        <v>687</v>
      </c>
      <c r="B211" s="5" t="n">
        <v>0</v>
      </c>
      <c r="C211" s="5" t="n">
        <v>0</v>
      </c>
    </row>
    <row r="212" spans="1:4">
      <c r="A212" s="4" t="s">
        <v>754</v>
      </c>
    </row>
    <row r="213" spans="1:4">
      <c r="A213" s="3" t="s">
        <v>588</v>
      </c>
    </row>
    <row r="214" spans="1:4">
      <c r="A214" s="4" t="s">
        <v>687</v>
      </c>
      <c r="B214" s="5" t="n">
        <v>210891</v>
      </c>
      <c r="C214" s="5" t="n">
        <v>209630</v>
      </c>
    </row>
    <row r="215" spans="1:4">
      <c r="A215" s="4" t="s">
        <v>755</v>
      </c>
    </row>
    <row r="216" spans="1:4">
      <c r="A216" s="3" t="s">
        <v>588</v>
      </c>
    </row>
    <row r="217" spans="1:4">
      <c r="A217" s="4" t="s">
        <v>687</v>
      </c>
      <c r="B217" s="5" t="n">
        <v>0</v>
      </c>
      <c r="C217" s="5" t="n">
        <v>0</v>
      </c>
    </row>
    <row r="218" spans="1:4">
      <c r="A218" s="4" t="s">
        <v>756</v>
      </c>
    </row>
    <row r="219" spans="1:4">
      <c r="A219" s="3" t="s">
        <v>588</v>
      </c>
    </row>
    <row r="220" spans="1:4">
      <c r="A220" s="4" t="s">
        <v>687</v>
      </c>
      <c r="B220" s="5" t="n">
        <v>459363</v>
      </c>
      <c r="C220" s="5" t="n">
        <v>455867</v>
      </c>
    </row>
    <row r="221" spans="1:4">
      <c r="A221" s="4" t="s">
        <v>757</v>
      </c>
    </row>
    <row r="222" spans="1:4">
      <c r="A222" s="3" t="s">
        <v>588</v>
      </c>
    </row>
    <row r="223" spans="1:4">
      <c r="A223" s="4" t="s">
        <v>687</v>
      </c>
      <c r="B223" s="5" t="n">
        <v>0</v>
      </c>
      <c r="C223" s="5" t="n">
        <v>0</v>
      </c>
    </row>
    <row r="224" spans="1:4">
      <c r="A224" s="4" t="s">
        <v>758</v>
      </c>
    </row>
    <row r="225" spans="1:4">
      <c r="A225" s="3" t="s">
        <v>588</v>
      </c>
    </row>
    <row r="226" spans="1:4">
      <c r="A226" s="4" t="s">
        <v>687</v>
      </c>
      <c r="B226" s="5" t="n">
        <v>459363</v>
      </c>
      <c r="C226" s="5" t="n">
        <v>455867</v>
      </c>
    </row>
    <row r="227" spans="1:4">
      <c r="A227" s="4" t="s">
        <v>759</v>
      </c>
    </row>
    <row r="228" spans="1:4">
      <c r="A228" s="3" t="s">
        <v>588</v>
      </c>
    </row>
    <row r="229" spans="1:4">
      <c r="A229" s="4" t="s">
        <v>687</v>
      </c>
      <c r="B229" s="5" t="n">
        <v>0</v>
      </c>
      <c r="C229" s="5" t="n">
        <v>0</v>
      </c>
    </row>
    <row r="230" spans="1:4">
      <c r="A230" s="4" t="s">
        <v>760</v>
      </c>
    </row>
    <row r="231" spans="1:4">
      <c r="A231" s="3" t="s">
        <v>588</v>
      </c>
    </row>
    <row r="232" spans="1:4">
      <c r="A232" s="4" t="s">
        <v>687</v>
      </c>
      <c r="B232" s="5" t="n">
        <v>525720</v>
      </c>
      <c r="C232" s="5" t="n">
        <v>39107</v>
      </c>
    </row>
    <row r="233" spans="1:4">
      <c r="A233" s="4" t="s">
        <v>761</v>
      </c>
    </row>
    <row r="234" spans="1:4">
      <c r="A234" s="3" t="s">
        <v>588</v>
      </c>
    </row>
    <row r="235" spans="1:4">
      <c r="A235" s="4" t="s">
        <v>687</v>
      </c>
      <c r="B235" s="5" t="n">
        <v>0</v>
      </c>
      <c r="C235" s="5" t="n">
        <v>0</v>
      </c>
    </row>
    <row r="236" spans="1:4">
      <c r="A236" s="4" t="s">
        <v>762</v>
      </c>
    </row>
    <row r="237" spans="1:4">
      <c r="A237" s="3" t="s">
        <v>588</v>
      </c>
    </row>
    <row r="238" spans="1:4">
      <c r="A238" s="4" t="s">
        <v>687</v>
      </c>
      <c r="B238" s="5" t="n">
        <v>525720</v>
      </c>
      <c r="C238" s="5" t="n">
        <v>39107</v>
      </c>
    </row>
    <row r="239" spans="1:4">
      <c r="A239" s="4" t="s">
        <v>763</v>
      </c>
    </row>
    <row r="240" spans="1:4">
      <c r="A240" s="3" t="s">
        <v>588</v>
      </c>
    </row>
    <row r="241" spans="1:4">
      <c r="A241" s="4" t="s">
        <v>687</v>
      </c>
      <c r="B241" s="5" t="n">
        <v>0</v>
      </c>
      <c r="C241" s="5" t="n">
        <v>0</v>
      </c>
    </row>
    <row r="242" spans="1:4">
      <c r="A242" s="4" t="s">
        <v>764</v>
      </c>
    </row>
    <row r="243" spans="1:4">
      <c r="A243" s="3" t="s">
        <v>588</v>
      </c>
    </row>
    <row r="244" spans="1:4">
      <c r="A244" s="4" t="s">
        <v>687</v>
      </c>
      <c r="B244" s="5" t="n">
        <v>1090851</v>
      </c>
      <c r="C244" s="5" t="n">
        <v>1079766</v>
      </c>
    </row>
    <row r="245" spans="1:4">
      <c r="A245" s="4" t="s">
        <v>765</v>
      </c>
    </row>
    <row r="246" spans="1:4">
      <c r="A246" s="3" t="s">
        <v>588</v>
      </c>
    </row>
    <row r="247" spans="1:4">
      <c r="A247" s="4" t="s">
        <v>687</v>
      </c>
      <c r="B247" s="5" t="n">
        <v>0</v>
      </c>
      <c r="C247" s="5" t="n">
        <v>0</v>
      </c>
    </row>
    <row r="248" spans="1:4">
      <c r="A248" s="4" t="s">
        <v>766</v>
      </c>
    </row>
    <row r="249" spans="1:4">
      <c r="A249" s="3" t="s">
        <v>588</v>
      </c>
    </row>
    <row r="250" spans="1:4">
      <c r="A250" s="4" t="s">
        <v>687</v>
      </c>
      <c r="B250" s="5" t="n">
        <v>1090851</v>
      </c>
      <c r="C250" s="5" t="n">
        <v>1079766</v>
      </c>
    </row>
    <row r="251" spans="1:4">
      <c r="A251" s="4" t="s">
        <v>767</v>
      </c>
    </row>
    <row r="252" spans="1:4">
      <c r="A252" s="3" t="s">
        <v>588</v>
      </c>
    </row>
    <row r="253" spans="1:4">
      <c r="A253" s="4" t="s">
        <v>687</v>
      </c>
      <c r="B253" s="5" t="n">
        <v>0</v>
      </c>
      <c r="C253" s="5" t="n">
        <v>0</v>
      </c>
    </row>
    <row r="254" spans="1:4">
      <c r="A254" s="4" t="s">
        <v>768</v>
      </c>
    </row>
    <row r="255" spans="1:4">
      <c r="A255" s="3" t="s">
        <v>588</v>
      </c>
    </row>
    <row r="256" spans="1:4">
      <c r="A256" s="4" t="s">
        <v>687</v>
      </c>
      <c r="B256" s="5" t="n">
        <v>28786</v>
      </c>
      <c r="C256" s="5" t="n">
        <v>511298</v>
      </c>
    </row>
    <row r="257" spans="1:4">
      <c r="A257" s="4" t="s">
        <v>769</v>
      </c>
    </row>
    <row r="258" spans="1:4">
      <c r="A258" s="3" t="s">
        <v>588</v>
      </c>
    </row>
    <row r="259" spans="1:4">
      <c r="A259" s="4" t="s">
        <v>687</v>
      </c>
      <c r="B259" s="5" t="n">
        <v>0</v>
      </c>
      <c r="C259" s="5" t="n">
        <v>0</v>
      </c>
    </row>
    <row r="260" spans="1:4">
      <c r="A260" s="4" t="s">
        <v>770</v>
      </c>
    </row>
    <row r="261" spans="1:4">
      <c r="A261" s="3" t="s">
        <v>588</v>
      </c>
    </row>
    <row r="262" spans="1:4">
      <c r="A262" s="4" t="s">
        <v>687</v>
      </c>
      <c r="B262" s="5" t="n">
        <v>28786</v>
      </c>
      <c r="C262" s="5" t="n">
        <v>511298</v>
      </c>
    </row>
    <row r="263" spans="1:4">
      <c r="A263" s="4" t="s">
        <v>771</v>
      </c>
    </row>
    <row r="264" spans="1:4">
      <c r="A264" s="3" t="s">
        <v>588</v>
      </c>
    </row>
    <row r="265" spans="1:4">
      <c r="A265" s="4" t="s">
        <v>687</v>
      </c>
      <c r="B265" s="5" t="n">
        <v>0</v>
      </c>
      <c r="C265" s="5" t="n">
        <v>0</v>
      </c>
    </row>
    <row r="266" spans="1:4">
      <c r="A266" s="4" t="s">
        <v>772</v>
      </c>
    </row>
    <row r="267" spans="1:4">
      <c r="A267" s="3" t="s">
        <v>588</v>
      </c>
    </row>
    <row r="268" spans="1:4">
      <c r="A268" s="4" t="s">
        <v>687</v>
      </c>
      <c r="B268" s="5" t="n">
        <v>29020</v>
      </c>
      <c r="C268" s="5" t="n">
        <v>37143</v>
      </c>
    </row>
    <row r="269" spans="1:4">
      <c r="A269" s="4" t="s">
        <v>773</v>
      </c>
    </row>
    <row r="270" spans="1:4">
      <c r="A270" s="3" t="s">
        <v>588</v>
      </c>
    </row>
    <row r="271" spans="1:4">
      <c r="A271" s="4" t="s">
        <v>687</v>
      </c>
      <c r="B271" s="5" t="n">
        <v>0</v>
      </c>
      <c r="C271" s="5" t="n">
        <v>0</v>
      </c>
    </row>
    <row r="272" spans="1:4">
      <c r="A272" s="4" t="s">
        <v>774</v>
      </c>
    </row>
    <row r="273" spans="1:4">
      <c r="A273" s="3" t="s">
        <v>588</v>
      </c>
    </row>
    <row r="274" spans="1:4">
      <c r="A274" s="4" t="s">
        <v>687</v>
      </c>
      <c r="B274" s="5" t="n">
        <v>29020</v>
      </c>
      <c r="C274" s="5" t="n">
        <v>37143</v>
      </c>
    </row>
    <row r="275" spans="1:4">
      <c r="A275" s="4" t="s">
        <v>775</v>
      </c>
    </row>
    <row r="276" spans="1:4">
      <c r="A276" s="3" t="s">
        <v>588</v>
      </c>
    </row>
    <row r="277" spans="1:4">
      <c r="A277" s="4" t="s">
        <v>687</v>
      </c>
      <c r="B277" s="6" t="n">
        <v>0</v>
      </c>
      <c r="C27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94</v>
      </c>
    </row>
    <row r="2" spans="1:2">
      <c r="A2" s="4" t="s">
        <v>602</v>
      </c>
    </row>
    <row r="3" spans="1:2">
      <c r="A3" s="3" t="s">
        <v>588</v>
      </c>
    </row>
    <row r="4" spans="1:2">
      <c r="A4" s="5" t="n">
        <v>2019</v>
      </c>
      <c r="B4" s="6" t="n">
        <v>934935</v>
      </c>
    </row>
    <row r="5" spans="1:2">
      <c r="A5" s="5" t="n">
        <v>2020</v>
      </c>
      <c r="B5" s="5" t="n">
        <v>983862</v>
      </c>
    </row>
    <row r="6" spans="1:2">
      <c r="A6" s="5" t="n">
        <v>2021</v>
      </c>
      <c r="B6" s="5" t="n">
        <v>1042332</v>
      </c>
    </row>
    <row r="7" spans="1:2">
      <c r="A7" s="5" t="n">
        <v>2022</v>
      </c>
      <c r="B7" s="5" t="n">
        <v>1124774</v>
      </c>
    </row>
    <row r="8" spans="1:2">
      <c r="A8" s="5" t="n">
        <v>2023</v>
      </c>
      <c r="B8" s="5" t="n">
        <v>1220246</v>
      </c>
    </row>
    <row r="9" spans="1:2">
      <c r="A9" s="4" t="s">
        <v>777</v>
      </c>
      <c r="B9" s="5" t="n">
        <v>7346304</v>
      </c>
    </row>
    <row r="10" spans="1:2">
      <c r="A10" s="4" t="s">
        <v>613</v>
      </c>
    </row>
    <row r="11" spans="1:2">
      <c r="A11" s="3" t="s">
        <v>588</v>
      </c>
    </row>
    <row r="12" spans="1:2">
      <c r="A12" s="5" t="n">
        <v>2019</v>
      </c>
      <c r="B12" s="5" t="n">
        <v>688340</v>
      </c>
    </row>
    <row r="13" spans="1:2">
      <c r="A13" s="5" t="n">
        <v>2020</v>
      </c>
      <c r="B13" s="5" t="n">
        <v>685088</v>
      </c>
    </row>
    <row r="14" spans="1:2">
      <c r="A14" s="5" t="n">
        <v>2021</v>
      </c>
      <c r="B14" s="5" t="n">
        <v>725587</v>
      </c>
    </row>
    <row r="15" spans="1:2">
      <c r="A15" s="5" t="n">
        <v>2022</v>
      </c>
      <c r="B15" s="5" t="n">
        <v>778814</v>
      </c>
    </row>
    <row r="16" spans="1:2">
      <c r="A16" s="5" t="n">
        <v>2023</v>
      </c>
      <c r="B16" s="5" t="n">
        <v>834042</v>
      </c>
    </row>
    <row r="17" spans="1:2">
      <c r="A17" s="4" t="s">
        <v>777</v>
      </c>
      <c r="B17" s="6" t="n">
        <v>4230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8</v>
      </c>
      <c r="B1" s="2" t="s">
        <v>1</v>
      </c>
    </row>
    <row r="2" spans="1:4">
      <c r="B2" s="2" t="s">
        <v>2</v>
      </c>
      <c r="C2" s="2" t="s">
        <v>30</v>
      </c>
      <c r="D2" s="2" t="s">
        <v>95</v>
      </c>
    </row>
    <row r="3" spans="1:4">
      <c r="A3" s="3" t="s">
        <v>206</v>
      </c>
    </row>
    <row r="4" spans="1:4">
      <c r="A4" s="4" t="s">
        <v>779</v>
      </c>
      <c r="B4" s="5" t="n">
        <v>36000</v>
      </c>
    </row>
    <row r="5" spans="1:4">
      <c r="A5" s="4" t="s">
        <v>780</v>
      </c>
      <c r="B5" s="4" t="s">
        <v>781</v>
      </c>
    </row>
    <row r="6" spans="1:4">
      <c r="A6" s="4" t="s">
        <v>782</v>
      </c>
      <c r="B6" s="4" t="s">
        <v>524</v>
      </c>
    </row>
    <row r="7" spans="1:4">
      <c r="A7" s="4" t="s">
        <v>783</v>
      </c>
      <c r="B7" s="5" t="n">
        <v>0</v>
      </c>
      <c r="C7" s="5" t="n">
        <v>25500</v>
      </c>
      <c r="D7" s="5" t="n">
        <v>24000</v>
      </c>
    </row>
    <row r="8" spans="1:4">
      <c r="A8" s="4" t="s">
        <v>784</v>
      </c>
      <c r="C8" s="4" t="s">
        <v>785</v>
      </c>
      <c r="D8" s="4" t="s">
        <v>7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6</v>
      </c>
      <c r="B1" s="2" t="s">
        <v>1</v>
      </c>
    </row>
    <row r="2" spans="1:3">
      <c r="B2" s="2" t="s">
        <v>30</v>
      </c>
      <c r="C2" s="2" t="s">
        <v>95</v>
      </c>
    </row>
    <row r="3" spans="1:3">
      <c r="A3" s="3" t="s">
        <v>206</v>
      </c>
    </row>
    <row r="4" spans="1:3">
      <c r="A4" s="4" t="s">
        <v>787</v>
      </c>
      <c r="B4" s="4" t="s">
        <v>788</v>
      </c>
      <c r="C4" s="4" t="s">
        <v>789</v>
      </c>
    </row>
    <row r="5" spans="1:3">
      <c r="A5" s="4" t="s">
        <v>790</v>
      </c>
      <c r="B5" s="4" t="s">
        <v>791</v>
      </c>
      <c r="C5" s="4" t="s">
        <v>792</v>
      </c>
    </row>
    <row r="6" spans="1:3">
      <c r="A6" s="4" t="s">
        <v>784</v>
      </c>
      <c r="B6" s="4" t="s">
        <v>785</v>
      </c>
      <c r="C6" s="4" t="s">
        <v>785</v>
      </c>
    </row>
    <row r="7" spans="1:3">
      <c r="A7" s="4" t="s">
        <v>793</v>
      </c>
      <c r="B7" s="4" t="s">
        <v>794</v>
      </c>
      <c r="C7" s="4" t="s">
        <v>7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7"/>
  </cols>
  <sheetData>
    <row r="1" spans="1:5">
      <c r="A1" s="1" t="s">
        <v>796</v>
      </c>
      <c r="B1" s="2" t="s">
        <v>1</v>
      </c>
    </row>
    <row r="2" spans="1:5">
      <c r="B2" s="2" t="s">
        <v>2</v>
      </c>
      <c r="C2" s="2" t="s">
        <v>30</v>
      </c>
      <c r="D2" s="2" t="s">
        <v>95</v>
      </c>
      <c r="E2" s="2" t="s">
        <v>797</v>
      </c>
    </row>
    <row r="3" spans="1:5">
      <c r="A3" s="3" t="s">
        <v>798</v>
      </c>
    </row>
    <row r="4" spans="1:5">
      <c r="A4" s="4" t="s">
        <v>799</v>
      </c>
      <c r="B4" s="5" t="n">
        <v>101575</v>
      </c>
      <c r="C4" s="5" t="n">
        <v>87300</v>
      </c>
      <c r="D4" s="5" t="n">
        <v>78600</v>
      </c>
    </row>
    <row r="5" spans="1:5">
      <c r="A5" s="4" t="s">
        <v>783</v>
      </c>
      <c r="B5" s="5" t="n">
        <v>0</v>
      </c>
      <c r="C5" s="5" t="n">
        <v>25500</v>
      </c>
      <c r="D5" s="5" t="n">
        <v>24000</v>
      </c>
    </row>
    <row r="6" spans="1:5">
      <c r="A6" s="4" t="s">
        <v>150</v>
      </c>
      <c r="B6" s="5" t="n">
        <v>-1575</v>
      </c>
      <c r="C6" s="5" t="n">
        <v>-11225</v>
      </c>
      <c r="D6" s="5" t="n">
        <v>-3300</v>
      </c>
    </row>
    <row r="7" spans="1:5">
      <c r="A7" s="4" t="s">
        <v>800</v>
      </c>
      <c r="B7" s="5" t="n">
        <v>0</v>
      </c>
      <c r="C7" s="5" t="n">
        <v>0</v>
      </c>
      <c r="D7" s="5" t="n">
        <v>0</v>
      </c>
    </row>
    <row r="8" spans="1:5">
      <c r="A8" s="4" t="s">
        <v>801</v>
      </c>
      <c r="B8" s="5" t="n">
        <v>0</v>
      </c>
      <c r="C8" s="5" t="n">
        <v>0</v>
      </c>
      <c r="D8" s="5" t="n">
        <v>-12000</v>
      </c>
    </row>
    <row r="9" spans="1:5">
      <c r="A9" s="4" t="s">
        <v>802</v>
      </c>
      <c r="B9" s="5" t="n">
        <v>100000</v>
      </c>
      <c r="C9" s="5" t="n">
        <v>101575</v>
      </c>
      <c r="D9" s="5" t="n">
        <v>87300</v>
      </c>
      <c r="E9" s="5" t="n">
        <v>78600</v>
      </c>
    </row>
    <row r="10" spans="1:5">
      <c r="A10" s="4" t="s">
        <v>803</v>
      </c>
      <c r="B10" s="5" t="n">
        <v>100000</v>
      </c>
    </row>
    <row r="11" spans="1:5">
      <c r="A11" s="3" t="s">
        <v>804</v>
      </c>
    </row>
    <row r="12" spans="1:5">
      <c r="A12" s="4" t="s">
        <v>805</v>
      </c>
      <c r="B12" s="7" t="n">
        <v>14.31</v>
      </c>
      <c r="C12" s="7" t="n">
        <v>13.5</v>
      </c>
      <c r="D12" s="7" t="n">
        <v>13.22</v>
      </c>
    </row>
    <row r="13" spans="1:5">
      <c r="A13" s="4" t="s">
        <v>806</v>
      </c>
      <c r="B13" s="5" t="n">
        <v>0</v>
      </c>
      <c r="C13" s="11" t="n">
        <v>16.37</v>
      </c>
      <c r="D13" s="11" t="n">
        <v>14.15</v>
      </c>
    </row>
    <row r="14" spans="1:5">
      <c r="A14" s="4" t="s">
        <v>807</v>
      </c>
      <c r="B14" s="11" t="n">
        <v>12.66</v>
      </c>
      <c r="C14" s="11" t="n">
        <v>12.67</v>
      </c>
      <c r="D14" s="11" t="n">
        <v>12.65</v>
      </c>
    </row>
    <row r="15" spans="1:5">
      <c r="A15" s="4" t="s">
        <v>808</v>
      </c>
      <c r="B15" s="5" t="n">
        <v>0</v>
      </c>
      <c r="C15" s="5" t="n">
        <v>0</v>
      </c>
      <c r="D15" s="5" t="n">
        <v>0</v>
      </c>
    </row>
    <row r="16" spans="1:5">
      <c r="A16" s="4" t="s">
        <v>809</v>
      </c>
      <c r="B16" s="5" t="n">
        <v>0</v>
      </c>
      <c r="C16" s="5" t="n">
        <v>0</v>
      </c>
      <c r="D16" s="11" t="n">
        <v>13.2</v>
      </c>
    </row>
    <row r="17" spans="1:5">
      <c r="A17" s="4" t="s">
        <v>810</v>
      </c>
      <c r="B17" s="11" t="n">
        <v>14.34</v>
      </c>
      <c r="C17" s="7" t="n">
        <v>14.31</v>
      </c>
      <c r="D17" s="7" t="n">
        <v>13.5</v>
      </c>
      <c r="E17" s="7" t="n">
        <v>13.22</v>
      </c>
    </row>
    <row r="18" spans="1:5">
      <c r="A18" s="4" t="s">
        <v>811</v>
      </c>
      <c r="B18" s="7" t="n">
        <v>14.34</v>
      </c>
    </row>
    <row r="19" spans="1:5">
      <c r="A19" s="3" t="s">
        <v>812</v>
      </c>
    </row>
    <row r="20" spans="1:5">
      <c r="A20" s="4" t="s">
        <v>813</v>
      </c>
      <c r="B20" s="4" t="s">
        <v>814</v>
      </c>
      <c r="C20" s="4" t="s">
        <v>815</v>
      </c>
      <c r="D20" s="4" t="s">
        <v>816</v>
      </c>
      <c r="E20" s="4" t="s">
        <v>817</v>
      </c>
    </row>
    <row r="21" spans="1:5">
      <c r="A21" s="4" t="s">
        <v>818</v>
      </c>
      <c r="B21" s="4" t="s">
        <v>814</v>
      </c>
    </row>
    <row r="22" spans="1:5">
      <c r="A22" s="4" t="s">
        <v>819</v>
      </c>
      <c r="B22" s="6" t="n">
        <v>1237286</v>
      </c>
      <c r="C22" s="6" t="n">
        <v>1448338</v>
      </c>
      <c r="D22" s="6" t="n">
        <v>200211</v>
      </c>
      <c r="E22" s="6" t="n">
        <v>43086</v>
      </c>
    </row>
    <row r="23" spans="1:5">
      <c r="A23" s="4" t="s">
        <v>820</v>
      </c>
      <c r="B23" s="6" t="n">
        <v>1237286</v>
      </c>
    </row>
    <row r="24" spans="1:5">
      <c r="A24" s="4" t="s">
        <v>821</v>
      </c>
      <c r="B24" s="6" t="n">
        <v>0</v>
      </c>
      <c r="C24" s="7" t="n">
        <v>2.89</v>
      </c>
      <c r="D24" s="7" t="n">
        <v>2.69</v>
      </c>
    </row>
    <row r="25" spans="1:5">
      <c r="A25" s="4" t="s">
        <v>822</v>
      </c>
      <c r="B25" s="6" t="n">
        <v>0</v>
      </c>
      <c r="C25" s="6" t="n">
        <v>73780</v>
      </c>
      <c r="D25" s="6" t="n">
        <v>64640</v>
      </c>
    </row>
    <row r="26" spans="1:5">
      <c r="A26" s="4" t="s">
        <v>823</v>
      </c>
      <c r="B26" s="5" t="n">
        <v>15256</v>
      </c>
      <c r="C26" s="5" t="n">
        <v>99929</v>
      </c>
      <c r="D26" s="5" t="n">
        <v>8418</v>
      </c>
    </row>
    <row r="27" spans="1:5">
      <c r="A27" s="4" t="s">
        <v>824</v>
      </c>
      <c r="B27" s="6" t="n">
        <v>19945</v>
      </c>
      <c r="C27" s="6" t="n">
        <v>142241</v>
      </c>
      <c r="D27" s="6" t="n">
        <v>4176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6</v>
      </c>
      <c r="B1" s="2" t="s">
        <v>1</v>
      </c>
    </row>
    <row r="2" spans="1:4">
      <c r="B2" s="2" t="s">
        <v>2</v>
      </c>
      <c r="C2" s="2" t="s">
        <v>30</v>
      </c>
      <c r="D2" s="2" t="s">
        <v>95</v>
      </c>
    </row>
    <row r="3" spans="1:4">
      <c r="A3" s="3" t="s">
        <v>147</v>
      </c>
    </row>
    <row r="4" spans="1:4">
      <c r="A4" s="4" t="s">
        <v>148</v>
      </c>
      <c r="B4" s="7" t="n">
        <v>0.62</v>
      </c>
      <c r="C4" s="7" t="n">
        <v>0.58</v>
      </c>
      <c r="D4" s="7" t="n">
        <v>0.54</v>
      </c>
    </row>
    <row r="5" spans="1:4">
      <c r="A5" s="4" t="s">
        <v>149</v>
      </c>
      <c r="B5" s="5" t="n">
        <v>752194</v>
      </c>
      <c r="C5" s="5" t="n">
        <v>47187</v>
      </c>
      <c r="D5" s="5" t="n">
        <v>66887</v>
      </c>
    </row>
    <row r="6" spans="1:4">
      <c r="A6" s="4" t="s">
        <v>150</v>
      </c>
      <c r="B6" s="5" t="n">
        <v>1575</v>
      </c>
      <c r="C6" s="5" t="n">
        <v>11225</v>
      </c>
      <c r="D6" s="5" t="n">
        <v>3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95</v>
      </c>
    </row>
    <row r="3" spans="1:4">
      <c r="A3" s="3" t="s">
        <v>826</v>
      </c>
    </row>
    <row r="4" spans="1:4">
      <c r="A4" s="4" t="s">
        <v>827</v>
      </c>
      <c r="B4" s="5" t="n">
        <v>36000</v>
      </c>
    </row>
    <row r="5" spans="1:4">
      <c r="A5" s="4" t="s">
        <v>828</v>
      </c>
    </row>
    <row r="6" spans="1:4">
      <c r="A6" s="3" t="s">
        <v>826</v>
      </c>
    </row>
    <row r="7" spans="1:4">
      <c r="A7" s="4" t="s">
        <v>829</v>
      </c>
      <c r="B7" s="6" t="n">
        <v>40000</v>
      </c>
    </row>
    <row r="8" spans="1:4">
      <c r="A8" s="4" t="s">
        <v>830</v>
      </c>
      <c r="B8" s="5" t="n">
        <v>31744</v>
      </c>
      <c r="C8" s="5" t="n">
        <v>36446</v>
      </c>
      <c r="D8" s="5" t="n">
        <v>52146</v>
      </c>
    </row>
    <row r="9" spans="1:4">
      <c r="A9" s="4" t="s">
        <v>831</v>
      </c>
      <c r="B9" s="5" t="n">
        <v>417229</v>
      </c>
    </row>
    <row r="10" spans="1:4">
      <c r="A10" s="4" t="s">
        <v>832</v>
      </c>
    </row>
    <row r="11" spans="1:4">
      <c r="A11" s="3" t="s">
        <v>826</v>
      </c>
    </row>
    <row r="12" spans="1:4">
      <c r="A12" s="4" t="s">
        <v>833</v>
      </c>
      <c r="B12" s="4" t="s">
        <v>594</v>
      </c>
    </row>
    <row r="13" spans="1:4">
      <c r="A13" s="4" t="s">
        <v>834</v>
      </c>
      <c r="B13" s="4" t="s">
        <v>611</v>
      </c>
    </row>
    <row r="14" spans="1:4">
      <c r="A14" s="4" t="s">
        <v>835</v>
      </c>
      <c r="B14" s="5" t="n">
        <v>10000</v>
      </c>
    </row>
    <row r="15" spans="1:4">
      <c r="A15" s="4" t="s">
        <v>836</v>
      </c>
      <c r="B15" s="6" t="n">
        <v>177800</v>
      </c>
      <c r="C15" s="6" t="n">
        <v>99400</v>
      </c>
      <c r="D15" s="6" t="n">
        <v>98334</v>
      </c>
    </row>
    <row r="16" spans="1:4">
      <c r="A16" s="4" t="s">
        <v>837</v>
      </c>
      <c r="B16" s="5" t="n">
        <v>20283</v>
      </c>
      <c r="C16" s="5" t="n">
        <v>0</v>
      </c>
      <c r="D16" s="5" t="n">
        <v>0</v>
      </c>
    </row>
    <row r="17" spans="1:4">
      <c r="A17" s="4" t="s">
        <v>838</v>
      </c>
      <c r="B17" s="5" t="n">
        <v>0</v>
      </c>
      <c r="C17" s="5" t="n">
        <v>0</v>
      </c>
      <c r="D17" s="5" t="n">
        <v>0</v>
      </c>
    </row>
    <row r="18" spans="1:4">
      <c r="A18" s="4" t="s">
        <v>827</v>
      </c>
      <c r="B18" s="5" t="n">
        <v>75049</v>
      </c>
    </row>
    <row r="19" spans="1:4">
      <c r="A19" s="4" t="s">
        <v>839</v>
      </c>
    </row>
    <row r="20" spans="1:4">
      <c r="A20" s="3" t="s">
        <v>826</v>
      </c>
    </row>
    <row r="21" spans="1:4">
      <c r="A21" s="4" t="s">
        <v>836</v>
      </c>
      <c r="B21" s="6" t="n">
        <v>188388</v>
      </c>
    </row>
    <row r="22" spans="1:4">
      <c r="A22" s="4" t="s">
        <v>837</v>
      </c>
      <c r="B22" s="5" t="n">
        <v>3367</v>
      </c>
    </row>
    <row r="23" spans="1:4">
      <c r="A23" s="4" t="s">
        <v>838</v>
      </c>
      <c r="B23" s="5" t="n">
        <v>0</v>
      </c>
    </row>
    <row r="24" spans="1:4">
      <c r="A24" s="4" t="s">
        <v>827</v>
      </c>
      <c r="B24" s="5" t="n">
        <v>439734</v>
      </c>
    </row>
    <row r="25" spans="1:4">
      <c r="A25" s="4" t="s">
        <v>840</v>
      </c>
    </row>
    <row r="26" spans="1:4">
      <c r="A26" s="3" t="s">
        <v>826</v>
      </c>
    </row>
    <row r="27" spans="1:4">
      <c r="A27" s="4" t="s">
        <v>836</v>
      </c>
      <c r="C27" s="6" t="n">
        <v>30154</v>
      </c>
      <c r="D27" s="6" t="n">
        <v>39819</v>
      </c>
    </row>
    <row r="28" spans="1:4">
      <c r="A28" s="4" t="s">
        <v>827</v>
      </c>
      <c r="B28" s="5" t="n">
        <v>4785</v>
      </c>
    </row>
    <row r="29" spans="1:4">
      <c r="A29" s="4" t="s">
        <v>841</v>
      </c>
      <c r="B29" s="5" t="n">
        <v>0</v>
      </c>
      <c r="C29" s="5" t="n">
        <v>1628</v>
      </c>
      <c r="D29" s="5" t="n">
        <v>28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95</v>
      </c>
    </row>
    <row r="3" spans="1:4">
      <c r="A3" s="3" t="s">
        <v>843</v>
      </c>
    </row>
    <row r="4" spans="1:4">
      <c r="A4" s="4" t="s">
        <v>844</v>
      </c>
      <c r="B4" s="5" t="n">
        <v>111893</v>
      </c>
      <c r="C4" s="5" t="n">
        <v>107023</v>
      </c>
      <c r="D4" s="5" t="n">
        <v>100373</v>
      </c>
    </row>
    <row r="5" spans="1:4">
      <c r="A5" s="4" t="s">
        <v>845</v>
      </c>
      <c r="B5" s="5" t="n">
        <v>6692</v>
      </c>
      <c r="C5" s="5" t="n">
        <v>4870</v>
      </c>
      <c r="D5" s="5" t="n">
        <v>6650</v>
      </c>
    </row>
    <row r="6" spans="1:4">
      <c r="A6" s="4" t="s">
        <v>846</v>
      </c>
      <c r="B6" s="5" t="n">
        <v>-20283</v>
      </c>
      <c r="C6" s="5" t="n">
        <v>0</v>
      </c>
      <c r="D6" s="5" t="n">
        <v>0</v>
      </c>
    </row>
    <row r="7" spans="1:4">
      <c r="A7" s="4" t="s">
        <v>847</v>
      </c>
      <c r="B7" s="5" t="n">
        <v>0</v>
      </c>
      <c r="C7" s="5" t="n">
        <v>0</v>
      </c>
      <c r="D7" s="5" t="n">
        <v>0</v>
      </c>
    </row>
    <row r="8" spans="1:4">
      <c r="A8" s="4" t="s">
        <v>848</v>
      </c>
      <c r="B8" s="5" t="n">
        <v>98302</v>
      </c>
      <c r="C8" s="5" t="n">
        <v>111893</v>
      </c>
      <c r="D8" s="5" t="n">
        <v>107023</v>
      </c>
    </row>
    <row r="9" spans="1:4">
      <c r="A9" s="3" t="s">
        <v>849</v>
      </c>
    </row>
    <row r="10" spans="1:4">
      <c r="A10" s="4" t="s">
        <v>850</v>
      </c>
      <c r="B10" s="7" t="n">
        <v>10.56</v>
      </c>
      <c r="C10" s="7" t="n">
        <v>10.11</v>
      </c>
      <c r="D10" s="7" t="n">
        <v>9.800000000000001</v>
      </c>
    </row>
    <row r="11" spans="1:4">
      <c r="A11" s="4" t="s">
        <v>851</v>
      </c>
      <c r="B11" s="11" t="n">
        <v>26.57</v>
      </c>
      <c r="C11" s="11" t="n">
        <v>16.77</v>
      </c>
      <c r="D11" s="11" t="n">
        <v>14.79</v>
      </c>
    </row>
    <row r="12" spans="1:4">
      <c r="A12" s="4" t="s">
        <v>852</v>
      </c>
      <c r="B12" s="11" t="n">
        <v>11.2</v>
      </c>
      <c r="C12" s="5" t="n">
        <v>0</v>
      </c>
      <c r="D12" s="5" t="n">
        <v>0</v>
      </c>
    </row>
    <row r="13" spans="1:4">
      <c r="A13" s="4" t="s">
        <v>853</v>
      </c>
      <c r="B13" s="5" t="n">
        <v>0</v>
      </c>
      <c r="C13" s="5" t="n">
        <v>0</v>
      </c>
      <c r="D13" s="5" t="n">
        <v>0</v>
      </c>
    </row>
    <row r="14" spans="1:4">
      <c r="A14" s="4" t="s">
        <v>854</v>
      </c>
      <c r="B14" s="7" t="n">
        <v>11.51</v>
      </c>
      <c r="C14" s="7" t="n">
        <v>10.56</v>
      </c>
      <c r="D14" s="7" t="n">
        <v>10.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843</v>
      </c>
    </row>
    <row r="4" spans="1:2">
      <c r="A4" s="4" t="s">
        <v>857</v>
      </c>
      <c r="B4" s="5" t="n">
        <v>0</v>
      </c>
    </row>
    <row r="5" spans="1:2">
      <c r="A5" s="4" t="s">
        <v>858</v>
      </c>
      <c r="B5" s="5" t="n">
        <v>10101</v>
      </c>
    </row>
    <row r="6" spans="1:2">
      <c r="A6" s="4" t="s">
        <v>859</v>
      </c>
      <c r="B6" s="5" t="n">
        <v>-3367</v>
      </c>
    </row>
    <row r="7" spans="1:2">
      <c r="A7" s="4" t="s">
        <v>860</v>
      </c>
      <c r="B7" s="5" t="n">
        <v>0</v>
      </c>
    </row>
    <row r="8" spans="1:2">
      <c r="A8" s="4" t="s">
        <v>861</v>
      </c>
      <c r="B8" s="5" t="n">
        <v>6734</v>
      </c>
    </row>
    <row r="9" spans="1:2">
      <c r="A9" s="3" t="s">
        <v>849</v>
      </c>
    </row>
    <row r="10" spans="1:2">
      <c r="A10" s="4" t="s">
        <v>862</v>
      </c>
      <c r="B10" s="6" t="n">
        <v>0</v>
      </c>
    </row>
    <row r="11" spans="1:2">
      <c r="A11" s="4" t="s">
        <v>863</v>
      </c>
      <c r="B11" s="11" t="n">
        <v>26.33</v>
      </c>
    </row>
    <row r="12" spans="1:2">
      <c r="A12" s="4" t="s">
        <v>864</v>
      </c>
      <c r="B12" s="11" t="n">
        <v>26.33</v>
      </c>
    </row>
    <row r="13" spans="1:2">
      <c r="A13" s="4" t="s">
        <v>865</v>
      </c>
      <c r="B13" s="5" t="n">
        <v>0</v>
      </c>
    </row>
    <row r="14" spans="1:2">
      <c r="A14" s="4" t="s">
        <v>866</v>
      </c>
      <c r="B14" s="7" t="n">
        <v>26.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7</v>
      </c>
      <c r="B1" s="2" t="s">
        <v>1</v>
      </c>
    </row>
    <row r="2" spans="1:4">
      <c r="B2" s="2" t="s">
        <v>2</v>
      </c>
      <c r="C2" s="2" t="s">
        <v>30</v>
      </c>
      <c r="D2" s="2" t="s">
        <v>95</v>
      </c>
    </row>
    <row r="3" spans="1:4">
      <c r="A3" s="3" t="s">
        <v>210</v>
      </c>
    </row>
    <row r="4" spans="1:4">
      <c r="A4" s="4" t="s">
        <v>868</v>
      </c>
      <c r="B4" s="4" t="s">
        <v>869</v>
      </c>
    </row>
    <row r="5" spans="1:4">
      <c r="A5" s="4" t="s">
        <v>870</v>
      </c>
      <c r="B5" s="6" t="n">
        <v>31137000</v>
      </c>
      <c r="C5" s="6" t="n">
        <v>28496000</v>
      </c>
      <c r="D5" s="6" t="n">
        <v>24852000</v>
      </c>
    </row>
    <row r="6" spans="1:4">
      <c r="A6" s="4" t="s">
        <v>871</v>
      </c>
      <c r="B6" s="4" t="s">
        <v>462</v>
      </c>
    </row>
    <row r="7" spans="1:4">
      <c r="A7" s="4" t="s">
        <v>872</v>
      </c>
      <c r="B7" s="4" t="s">
        <v>873</v>
      </c>
    </row>
    <row r="8" spans="1:4">
      <c r="A8" s="4" t="s">
        <v>874</v>
      </c>
      <c r="B8" s="6" t="n">
        <v>25124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9"/>
  </cols>
  <sheetData>
    <row r="1" spans="1:2">
      <c r="A1" s="1" t="s">
        <v>875</v>
      </c>
      <c r="B1" s="2" t="s">
        <v>876</v>
      </c>
    </row>
    <row r="2" spans="1:2">
      <c r="A2" s="3" t="s">
        <v>210</v>
      </c>
    </row>
    <row r="3" spans="1:2">
      <c r="A3" s="4" t="s">
        <v>877</v>
      </c>
      <c r="B3" s="5" t="n">
        <v>2089578</v>
      </c>
    </row>
    <row r="4" spans="1:2">
      <c r="A4" s="4" t="s">
        <v>878</v>
      </c>
      <c r="B4" s="5" t="n">
        <v>2071061</v>
      </c>
    </row>
    <row r="5" spans="1:2">
      <c r="A5" s="4" t="s">
        <v>879</v>
      </c>
      <c r="B5" s="5" t="n">
        <v>295866</v>
      </c>
    </row>
    <row r="6" spans="1:2">
      <c r="A6" s="4" t="s">
        <v>127</v>
      </c>
      <c r="B6" s="5" t="n">
        <v>44565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94</v>
      </c>
    </row>
    <row r="2" spans="1:2">
      <c r="A2" s="3" t="s">
        <v>210</v>
      </c>
    </row>
    <row r="3" spans="1:2">
      <c r="A3" s="4" t="s">
        <v>877</v>
      </c>
      <c r="B3" s="6" t="n">
        <v>11184000</v>
      </c>
    </row>
    <row r="4" spans="1:2">
      <c r="A4" s="4" t="s">
        <v>878</v>
      </c>
      <c r="B4" s="5" t="n">
        <v>8856915</v>
      </c>
    </row>
    <row r="5" spans="1:2">
      <c r="A5" s="4" t="s">
        <v>879</v>
      </c>
      <c r="B5" s="5" t="n">
        <v>6503953</v>
      </c>
    </row>
    <row r="6" spans="1:2">
      <c r="A6" s="4" t="s">
        <v>881</v>
      </c>
      <c r="B6" s="5" t="n">
        <v>5847945</v>
      </c>
    </row>
    <row r="7" spans="1:2">
      <c r="A7" s="4" t="s">
        <v>882</v>
      </c>
      <c r="B7" s="5" t="n">
        <v>2369904</v>
      </c>
    </row>
    <row r="8" spans="1:2">
      <c r="A8" s="4" t="s">
        <v>550</v>
      </c>
      <c r="B8" s="5" t="n">
        <v>1950134</v>
      </c>
    </row>
    <row r="9" spans="1:2">
      <c r="A9" s="4" t="s">
        <v>127</v>
      </c>
      <c r="B9" s="6" t="n">
        <v>36712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122</v>
      </c>
      <c r="B3" s="6" t="n">
        <v>310563</v>
      </c>
      <c r="C3" s="6" t="n">
        <v>116843</v>
      </c>
    </row>
    <row r="4" spans="1:3">
      <c r="A4" s="4" t="s">
        <v>127</v>
      </c>
      <c r="B4" s="5" t="n">
        <v>310563</v>
      </c>
      <c r="C4" s="5" t="n">
        <v>116843</v>
      </c>
    </row>
    <row r="5" spans="1:3">
      <c r="A5" s="3" t="s">
        <v>885</v>
      </c>
    </row>
    <row r="6" spans="1:3">
      <c r="A6" s="4" t="s">
        <v>886</v>
      </c>
      <c r="B6" s="5" t="n">
        <v>693495</v>
      </c>
      <c r="C6" s="5" t="n">
        <v>805159</v>
      </c>
    </row>
    <row r="7" spans="1:3">
      <c r="A7" s="4" t="s">
        <v>127</v>
      </c>
      <c r="B7" s="5" t="n">
        <v>693495</v>
      </c>
      <c r="C7" s="5" t="n">
        <v>805159</v>
      </c>
    </row>
    <row r="8" spans="1:3">
      <c r="A8" s="4" t="s">
        <v>887</v>
      </c>
    </row>
    <row r="9" spans="1:3">
      <c r="A9" s="3" t="s">
        <v>884</v>
      </c>
    </row>
    <row r="10" spans="1:3">
      <c r="A10" s="4" t="s">
        <v>122</v>
      </c>
      <c r="B10" s="5" t="n">
        <v>0</v>
      </c>
      <c r="C10" s="5" t="n">
        <v>0</v>
      </c>
    </row>
    <row r="11" spans="1:3">
      <c r="A11" s="4" t="s">
        <v>127</v>
      </c>
      <c r="B11" s="5" t="n">
        <v>0</v>
      </c>
      <c r="C11" s="5" t="n">
        <v>0</v>
      </c>
    </row>
    <row r="12" spans="1:3">
      <c r="A12" s="3" t="s">
        <v>885</v>
      </c>
    </row>
    <row r="13" spans="1:3">
      <c r="A13" s="4" t="s">
        <v>886</v>
      </c>
      <c r="B13" s="5" t="n">
        <v>0</v>
      </c>
      <c r="C13" s="5" t="n">
        <v>0</v>
      </c>
    </row>
    <row r="14" spans="1:3">
      <c r="A14" s="4" t="s">
        <v>127</v>
      </c>
      <c r="B14" s="5" t="n">
        <v>0</v>
      </c>
      <c r="C14" s="5" t="n">
        <v>0</v>
      </c>
    </row>
    <row r="15" spans="1:3">
      <c r="A15" s="4" t="s">
        <v>888</v>
      </c>
    </row>
    <row r="16" spans="1:3">
      <c r="A16" s="3" t="s">
        <v>884</v>
      </c>
    </row>
    <row r="17" spans="1:3">
      <c r="A17" s="4" t="s">
        <v>122</v>
      </c>
      <c r="B17" s="5" t="n">
        <v>310563</v>
      </c>
      <c r="C17" s="5" t="n">
        <v>116843</v>
      </c>
    </row>
    <row r="18" spans="1:3">
      <c r="A18" s="4" t="s">
        <v>127</v>
      </c>
      <c r="B18" s="5" t="n">
        <v>310563</v>
      </c>
      <c r="C18" s="5" t="n">
        <v>116843</v>
      </c>
    </row>
    <row r="19" spans="1:3">
      <c r="A19" s="3" t="s">
        <v>885</v>
      </c>
    </row>
    <row r="20" spans="1:3">
      <c r="A20" s="4" t="s">
        <v>886</v>
      </c>
      <c r="B20" s="5" t="n">
        <v>693495</v>
      </c>
      <c r="C20" s="5" t="n">
        <v>805159</v>
      </c>
    </row>
    <row r="21" spans="1:3">
      <c r="A21" s="4" t="s">
        <v>127</v>
      </c>
      <c r="B21" s="5" t="n">
        <v>693495</v>
      </c>
      <c r="C21" s="5" t="n">
        <v>805159</v>
      </c>
    </row>
    <row r="22" spans="1:3">
      <c r="A22" s="4" t="s">
        <v>889</v>
      </c>
    </row>
    <row r="23" spans="1:3">
      <c r="A23" s="3" t="s">
        <v>884</v>
      </c>
    </row>
    <row r="24" spans="1:3">
      <c r="A24" s="4" t="s">
        <v>122</v>
      </c>
      <c r="B24" s="5" t="n">
        <v>0</v>
      </c>
      <c r="C24" s="5" t="n">
        <v>0</v>
      </c>
    </row>
    <row r="25" spans="1:3">
      <c r="A25" s="4" t="s">
        <v>127</v>
      </c>
      <c r="B25" s="5" t="n">
        <v>0</v>
      </c>
      <c r="C25" s="5" t="n">
        <v>0</v>
      </c>
    </row>
    <row r="26" spans="1:3">
      <c r="A26" s="3" t="s">
        <v>885</v>
      </c>
    </row>
    <row r="27" spans="1:3">
      <c r="A27" s="4" t="s">
        <v>886</v>
      </c>
      <c r="B27" s="5" t="n">
        <v>0</v>
      </c>
      <c r="C27" s="5" t="n">
        <v>0</v>
      </c>
    </row>
    <row r="28" spans="1:3">
      <c r="A28" s="4" t="s">
        <v>127</v>
      </c>
      <c r="B28" s="6" t="n">
        <v>0</v>
      </c>
      <c r="C2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85</v>
      </c>
    </row>
    <row r="3" spans="1:3">
      <c r="A3" s="4" t="s">
        <v>63</v>
      </c>
      <c r="B3" s="6" t="n">
        <v>63243200</v>
      </c>
      <c r="C3" s="6" t="n">
        <v>43812200</v>
      </c>
    </row>
    <row r="4" spans="1:3">
      <c r="A4" s="4" t="s">
        <v>127</v>
      </c>
      <c r="B4" s="5" t="n">
        <v>63243200</v>
      </c>
      <c r="C4" s="5" t="n">
        <v>43812200</v>
      </c>
    </row>
    <row r="5" spans="1:3">
      <c r="A5" s="4" t="s">
        <v>887</v>
      </c>
    </row>
    <row r="6" spans="1:3">
      <c r="A6" s="3" t="s">
        <v>885</v>
      </c>
    </row>
    <row r="7" spans="1:3">
      <c r="A7" s="4" t="s">
        <v>63</v>
      </c>
      <c r="B7" s="5" t="n">
        <v>0</v>
      </c>
      <c r="C7" s="5" t="n">
        <v>0</v>
      </c>
    </row>
    <row r="8" spans="1:3">
      <c r="A8" s="4" t="s">
        <v>127</v>
      </c>
      <c r="B8" s="5" t="n">
        <v>0</v>
      </c>
      <c r="C8" s="5" t="n">
        <v>0</v>
      </c>
    </row>
    <row r="9" spans="1:3">
      <c r="A9" s="4" t="s">
        <v>888</v>
      </c>
    </row>
    <row r="10" spans="1:3">
      <c r="A10" s="3" t="s">
        <v>885</v>
      </c>
    </row>
    <row r="11" spans="1:3">
      <c r="A11" s="4" t="s">
        <v>63</v>
      </c>
      <c r="B11" s="5" t="n">
        <v>0</v>
      </c>
      <c r="C11" s="5" t="n">
        <v>0</v>
      </c>
    </row>
    <row r="12" spans="1:3">
      <c r="A12" s="4" t="s">
        <v>127</v>
      </c>
      <c r="B12" s="5" t="n">
        <v>0</v>
      </c>
      <c r="C12" s="5" t="n">
        <v>0</v>
      </c>
    </row>
    <row r="13" spans="1:3">
      <c r="A13" s="4" t="s">
        <v>889</v>
      </c>
    </row>
    <row r="14" spans="1:3">
      <c r="A14" s="3" t="s">
        <v>885</v>
      </c>
    </row>
    <row r="15" spans="1:3">
      <c r="A15" s="4" t="s">
        <v>63</v>
      </c>
      <c r="B15" s="5" t="n">
        <v>62435237</v>
      </c>
      <c r="C15" s="5" t="n">
        <v>45689238</v>
      </c>
    </row>
    <row r="16" spans="1:3">
      <c r="A16" s="4" t="s">
        <v>127</v>
      </c>
      <c r="B16" s="6" t="n">
        <v>62435237</v>
      </c>
      <c r="C16" s="6" t="n">
        <v>45689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891</v>
      </c>
      <c r="B1" s="2" t="s">
        <v>1</v>
      </c>
    </row>
    <row r="2" spans="1:2">
      <c r="B2" s="2" t="s">
        <v>2</v>
      </c>
    </row>
    <row r="3" spans="1:2">
      <c r="A3" s="3" t="s">
        <v>213</v>
      </c>
    </row>
    <row r="4" spans="1:2">
      <c r="A4" s="4" t="s">
        <v>892</v>
      </c>
      <c r="B4"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04</v>
      </c>
      <c r="J1" s="2" t="s">
        <v>1</v>
      </c>
    </row>
    <row r="2" spans="1:12">
      <c r="B2" s="2" t="s">
        <v>2</v>
      </c>
      <c r="C2" s="2" t="s">
        <v>405</v>
      </c>
      <c r="D2" s="2" t="s">
        <v>4</v>
      </c>
      <c r="E2" s="2" t="s">
        <v>406</v>
      </c>
      <c r="F2" s="2" t="s">
        <v>30</v>
      </c>
      <c r="G2" s="2" t="s">
        <v>407</v>
      </c>
      <c r="H2" s="2" t="s">
        <v>408</v>
      </c>
      <c r="I2" s="2" t="s">
        <v>409</v>
      </c>
      <c r="J2" s="2" t="s">
        <v>2</v>
      </c>
      <c r="K2" s="2" t="s">
        <v>30</v>
      </c>
      <c r="L2" s="2" t="s">
        <v>95</v>
      </c>
    </row>
    <row r="3" spans="1:12">
      <c r="A3" s="3" t="s">
        <v>216</v>
      </c>
    </row>
    <row r="4" spans="1:12">
      <c r="A4" s="4" t="s">
        <v>894</v>
      </c>
      <c r="B4" s="6" t="n">
        <v>9971142</v>
      </c>
      <c r="C4" s="6" t="n">
        <v>11889570</v>
      </c>
      <c r="D4" s="6" t="n">
        <v>24917973</v>
      </c>
      <c r="E4" s="6" t="n">
        <v>18756051</v>
      </c>
      <c r="F4" s="6" t="n">
        <v>10172448</v>
      </c>
      <c r="G4" s="6" t="n">
        <v>11435824</v>
      </c>
      <c r="H4" s="6" t="n">
        <v>21900013</v>
      </c>
      <c r="I4" s="6" t="n">
        <v>18788585</v>
      </c>
      <c r="J4" s="6" t="n">
        <v>65534736</v>
      </c>
      <c r="K4" s="6" t="n">
        <v>62296870</v>
      </c>
      <c r="L4" s="6" t="n">
        <v>59063291</v>
      </c>
    </row>
    <row r="5" spans="1:12">
      <c r="A5" s="4" t="s">
        <v>895</v>
      </c>
      <c r="B5" s="5" t="n">
        <v>744980</v>
      </c>
      <c r="C5" s="5" t="n">
        <v>1866223</v>
      </c>
      <c r="D5" s="5" t="n">
        <v>5306718</v>
      </c>
      <c r="E5" s="5" t="n">
        <v>3675124</v>
      </c>
      <c r="F5" s="5" t="n">
        <v>766620</v>
      </c>
      <c r="G5" s="5" t="n">
        <v>1328207</v>
      </c>
      <c r="H5" s="5" t="n">
        <v>5589207</v>
      </c>
      <c r="I5" s="5" t="n">
        <v>3982275</v>
      </c>
      <c r="J5" s="5" t="n">
        <v>11593045</v>
      </c>
      <c r="K5" s="5" t="n">
        <v>11666309</v>
      </c>
      <c r="L5" s="5" t="n">
        <v>11212092</v>
      </c>
    </row>
    <row r="6" spans="1:12">
      <c r="A6" s="4" t="s">
        <v>134</v>
      </c>
      <c r="B6" s="6" t="n">
        <v>684459</v>
      </c>
      <c r="C6" s="6" t="n">
        <v>1087355</v>
      </c>
      <c r="D6" s="6" t="n">
        <v>3465929</v>
      </c>
      <c r="E6" s="6" t="n">
        <v>2059462</v>
      </c>
      <c r="F6" s="6" t="n">
        <v>159886</v>
      </c>
      <c r="G6" s="6" t="n">
        <v>615562</v>
      </c>
      <c r="H6" s="6" t="n">
        <v>3225199</v>
      </c>
      <c r="I6" s="6" t="n">
        <v>2232218</v>
      </c>
      <c r="J6" s="6" t="n">
        <v>7297205</v>
      </c>
      <c r="K6" s="6" t="n">
        <v>6232865</v>
      </c>
      <c r="L6" s="6" t="n">
        <v>5806866</v>
      </c>
    </row>
    <row r="7" spans="1:12">
      <c r="A7" s="3" t="s">
        <v>896</v>
      </c>
    </row>
    <row r="8" spans="1:12">
      <c r="A8" s="4" t="s">
        <v>114</v>
      </c>
      <c r="B8" s="7" t="n">
        <v>0.09</v>
      </c>
      <c r="C8" s="7" t="n">
        <v>0.14</v>
      </c>
      <c r="D8" s="7" t="n">
        <v>0.47</v>
      </c>
      <c r="E8" s="7" t="n">
        <v>0.28</v>
      </c>
      <c r="F8" s="7" t="n">
        <v>0.02</v>
      </c>
      <c r="G8" s="7" t="n">
        <v>0.09</v>
      </c>
      <c r="H8" s="7" t="n">
        <v>0.45</v>
      </c>
      <c r="I8" s="7" t="n">
        <v>0.31</v>
      </c>
      <c r="J8" s="7" t="n">
        <v>0.95</v>
      </c>
      <c r="K8" s="7" t="n">
        <v>0.86</v>
      </c>
      <c r="L8" s="7" t="n">
        <v>0.8100000000000001</v>
      </c>
    </row>
    <row r="9" spans="1:12">
      <c r="A9" s="4" t="s">
        <v>115</v>
      </c>
      <c r="B9" s="7" t="n">
        <v>0.09</v>
      </c>
      <c r="C9" s="7" t="n">
        <v>0.14</v>
      </c>
      <c r="D9" s="7" t="n">
        <v>0.47</v>
      </c>
      <c r="E9" s="7" t="n">
        <v>0.28</v>
      </c>
      <c r="F9" s="7" t="n">
        <v>0.02</v>
      </c>
      <c r="G9" s="7" t="n">
        <v>0.08</v>
      </c>
      <c r="H9" s="7" t="n">
        <v>0.45</v>
      </c>
      <c r="I9" s="7" t="n">
        <v>0.31</v>
      </c>
      <c r="J9" s="7" t="n">
        <v>0.95</v>
      </c>
      <c r="K9" s="7" t="n">
        <v>0.86</v>
      </c>
      <c r="L9" s="7" t="n">
        <v>0.81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1</v>
      </c>
      <c r="B1" s="2" t="s">
        <v>1</v>
      </c>
    </row>
    <row r="2" spans="1:4">
      <c r="B2" s="2" t="s">
        <v>2</v>
      </c>
      <c r="C2" s="2" t="s">
        <v>30</v>
      </c>
      <c r="D2" s="2" t="s">
        <v>95</v>
      </c>
    </row>
    <row r="3" spans="1:4">
      <c r="A3" s="3" t="s">
        <v>152</v>
      </c>
    </row>
    <row r="4" spans="1:4">
      <c r="A4" s="4" t="s">
        <v>134</v>
      </c>
      <c r="B4" s="6" t="n">
        <v>7297205</v>
      </c>
      <c r="C4" s="6" t="n">
        <v>6232865</v>
      </c>
      <c r="D4" s="6" t="n">
        <v>5806866</v>
      </c>
    </row>
    <row r="5" spans="1:4">
      <c r="A5" s="3" t="s">
        <v>153</v>
      </c>
    </row>
    <row r="6" spans="1:4">
      <c r="A6" s="4" t="s">
        <v>104</v>
      </c>
      <c r="B6" s="5" t="n">
        <v>7090169</v>
      </c>
      <c r="C6" s="5" t="n">
        <v>6378368</v>
      </c>
      <c r="D6" s="5" t="n">
        <v>5709525</v>
      </c>
    </row>
    <row r="7" spans="1:4">
      <c r="A7" s="4" t="s">
        <v>154</v>
      </c>
      <c r="B7" s="5" t="n">
        <v>-288222</v>
      </c>
      <c r="C7" s="5" t="n">
        <v>-354744</v>
      </c>
      <c r="D7" s="5" t="n">
        <v>-449201</v>
      </c>
    </row>
    <row r="8" spans="1:4">
      <c r="A8" s="4" t="s">
        <v>137</v>
      </c>
      <c r="B8" s="5" t="n">
        <v>0</v>
      </c>
      <c r="C8" s="5" t="n">
        <v>73780</v>
      </c>
      <c r="D8" s="5" t="n">
        <v>64640</v>
      </c>
    </row>
    <row r="9" spans="1:4">
      <c r="A9" s="4" t="s">
        <v>107</v>
      </c>
      <c r="B9" s="5" t="n">
        <v>-938531</v>
      </c>
      <c r="C9" s="5" t="n">
        <v>-421646</v>
      </c>
      <c r="D9" s="5" t="n">
        <v>-152864</v>
      </c>
    </row>
    <row r="10" spans="1:4">
      <c r="A10" s="4" t="s">
        <v>71</v>
      </c>
      <c r="B10" s="5" t="n">
        <v>755994</v>
      </c>
      <c r="C10" s="5" t="n">
        <v>3325379</v>
      </c>
      <c r="D10" s="5" t="n">
        <v>4466954</v>
      </c>
    </row>
    <row r="11" spans="1:4">
      <c r="A11" s="4" t="s">
        <v>155</v>
      </c>
      <c r="B11" s="5" t="n">
        <v>163482</v>
      </c>
      <c r="C11" s="5" t="n">
        <v>203743</v>
      </c>
      <c r="D11" s="5" t="n">
        <v>197298</v>
      </c>
    </row>
    <row r="12" spans="1:4">
      <c r="A12" s="3" t="s">
        <v>156</v>
      </c>
    </row>
    <row r="13" spans="1:4">
      <c r="A13" s="4" t="s">
        <v>157</v>
      </c>
      <c r="B13" s="5" t="n">
        <v>-476161</v>
      </c>
      <c r="C13" s="5" t="n">
        <v>-191386</v>
      </c>
      <c r="D13" s="5" t="n">
        <v>-258960</v>
      </c>
    </row>
    <row r="14" spans="1:4">
      <c r="A14" s="4" t="s">
        <v>158</v>
      </c>
      <c r="B14" s="5" t="n">
        <v>182000</v>
      </c>
      <c r="C14" s="5" t="n">
        <v>-462161</v>
      </c>
      <c r="D14" s="5" t="n">
        <v>867682</v>
      </c>
    </row>
    <row r="15" spans="1:4">
      <c r="A15" s="4" t="s">
        <v>159</v>
      </c>
      <c r="B15" s="5" t="n">
        <v>-2360972</v>
      </c>
      <c r="C15" s="5" t="n">
        <v>528387</v>
      </c>
      <c r="D15" s="5" t="n">
        <v>-991739</v>
      </c>
    </row>
    <row r="16" spans="1:4">
      <c r="A16" s="4" t="s">
        <v>160</v>
      </c>
      <c r="B16" s="5" t="n">
        <v>784566</v>
      </c>
      <c r="C16" s="5" t="n">
        <v>-956894</v>
      </c>
      <c r="D16" s="5" t="n">
        <v>-398864</v>
      </c>
    </row>
    <row r="17" spans="1:4">
      <c r="A17" s="4" t="s">
        <v>161</v>
      </c>
      <c r="B17" s="5" t="n">
        <v>-25902</v>
      </c>
      <c r="C17" s="5" t="n">
        <v>-1374713</v>
      </c>
      <c r="D17" s="5" t="n">
        <v>60303</v>
      </c>
    </row>
    <row r="18" spans="1:4">
      <c r="A18" s="4" t="s">
        <v>60</v>
      </c>
      <c r="B18" s="5" t="n">
        <v>1320167</v>
      </c>
      <c r="C18" s="5" t="n">
        <v>0</v>
      </c>
      <c r="D18" s="5" t="n">
        <v>0</v>
      </c>
    </row>
    <row r="19" spans="1:4">
      <c r="A19" s="4" t="s">
        <v>162</v>
      </c>
      <c r="B19" s="5" t="n">
        <v>6206590</v>
      </c>
      <c r="C19" s="5" t="n">
        <v>6748113</v>
      </c>
      <c r="D19" s="5" t="n">
        <v>9114774</v>
      </c>
    </row>
    <row r="20" spans="1:4">
      <c r="A20" s="4" t="s">
        <v>163</v>
      </c>
      <c r="B20" s="5" t="n">
        <v>13503795</v>
      </c>
      <c r="C20" s="5" t="n">
        <v>12980978</v>
      </c>
      <c r="D20" s="5" t="n">
        <v>14921640</v>
      </c>
    </row>
    <row r="21" spans="1:4">
      <c r="A21" s="3" t="s">
        <v>164</v>
      </c>
    </row>
    <row r="22" spans="1:4">
      <c r="A22" s="4" t="s">
        <v>165</v>
      </c>
      <c r="B22" s="5" t="n">
        <v>-23290994</v>
      </c>
      <c r="C22" s="5" t="n">
        <v>-20750181</v>
      </c>
      <c r="D22" s="5" t="n">
        <v>-17945719</v>
      </c>
    </row>
    <row r="23" spans="1:4">
      <c r="A23" s="4" t="s">
        <v>49</v>
      </c>
      <c r="B23" s="5" t="n">
        <v>-11036247</v>
      </c>
      <c r="C23" s="5" t="n">
        <v>-2759346</v>
      </c>
      <c r="D23" s="5" t="n">
        <v>-3055746</v>
      </c>
    </row>
    <row r="24" spans="1:4">
      <c r="A24" s="4" t="s">
        <v>166</v>
      </c>
      <c r="B24" s="5" t="n">
        <v>160663</v>
      </c>
      <c r="C24" s="5" t="n">
        <v>16972</v>
      </c>
      <c r="D24" s="5" t="n">
        <v>4964</v>
      </c>
    </row>
    <row r="25" spans="1:4">
      <c r="A25" s="4" t="s">
        <v>167</v>
      </c>
      <c r="B25" s="5" t="n">
        <v>-34166578</v>
      </c>
      <c r="C25" s="5" t="n">
        <v>-23492555</v>
      </c>
      <c r="D25" s="5" t="n">
        <v>-20996501</v>
      </c>
    </row>
    <row r="26" spans="1:4">
      <c r="A26" s="3" t="s">
        <v>168</v>
      </c>
    </row>
    <row r="27" spans="1:4">
      <c r="A27" s="4" t="s">
        <v>169</v>
      </c>
      <c r="B27" s="5" t="n">
        <v>29814468</v>
      </c>
      <c r="C27" s="5" t="n">
        <v>42569303</v>
      </c>
      <c r="D27" s="5" t="n">
        <v>38310326</v>
      </c>
    </row>
    <row r="28" spans="1:4">
      <c r="A28" s="4" t="s">
        <v>170</v>
      </c>
      <c r="B28" s="5" t="n">
        <v>-40245210</v>
      </c>
      <c r="C28" s="5" t="n">
        <v>-39334328</v>
      </c>
      <c r="D28" s="5" t="n">
        <v>-33094539</v>
      </c>
    </row>
    <row r="29" spans="1:4">
      <c r="A29" s="4" t="s">
        <v>171</v>
      </c>
      <c r="B29" s="5" t="n">
        <v>19431000</v>
      </c>
      <c r="C29" s="5" t="n">
        <v>9916000</v>
      </c>
      <c r="D29" s="5" t="n">
        <v>3396200</v>
      </c>
    </row>
    <row r="30" spans="1:4">
      <c r="A30" s="4" t="s">
        <v>172</v>
      </c>
      <c r="B30" s="5" t="n">
        <v>-32678</v>
      </c>
      <c r="C30" s="5" t="n">
        <v>-64835</v>
      </c>
      <c r="D30" s="5" t="n">
        <v>-101619</v>
      </c>
    </row>
    <row r="31" spans="1:4">
      <c r="A31" s="4" t="s">
        <v>173</v>
      </c>
      <c r="B31" s="5" t="n">
        <v>16520016</v>
      </c>
      <c r="C31" s="5" t="n">
        <v>967698</v>
      </c>
      <c r="D31" s="5" t="n">
        <v>1031194</v>
      </c>
    </row>
    <row r="32" spans="1:4">
      <c r="A32" s="4" t="s">
        <v>174</v>
      </c>
      <c r="B32" s="5" t="n">
        <v>-4647042</v>
      </c>
      <c r="C32" s="5" t="n">
        <v>-4115873</v>
      </c>
      <c r="D32" s="5" t="n">
        <v>-3808683</v>
      </c>
    </row>
    <row r="33" spans="1:4">
      <c r="A33" s="4" t="s">
        <v>175</v>
      </c>
      <c r="B33" s="5" t="n">
        <v>20840554</v>
      </c>
      <c r="C33" s="5" t="n">
        <v>9937965</v>
      </c>
      <c r="D33" s="5" t="n">
        <v>5732879</v>
      </c>
    </row>
    <row r="34" spans="1:4">
      <c r="A34" s="4" t="s">
        <v>176</v>
      </c>
      <c r="B34" s="5" t="n">
        <v>177771</v>
      </c>
      <c r="C34" s="5" t="n">
        <v>-573612</v>
      </c>
      <c r="D34" s="5" t="n">
        <v>-341982</v>
      </c>
    </row>
    <row r="35" spans="1:4">
      <c r="A35" s="4" t="s">
        <v>177</v>
      </c>
      <c r="B35" s="5" t="n">
        <v>69640</v>
      </c>
      <c r="C35" s="5" t="n">
        <v>643252</v>
      </c>
      <c r="D35" s="5" t="n">
        <v>985234</v>
      </c>
    </row>
    <row r="36" spans="1:4">
      <c r="A36" s="4" t="s">
        <v>178</v>
      </c>
      <c r="B36" s="5" t="n">
        <v>247411</v>
      </c>
      <c r="C36" s="5" t="n">
        <v>69640</v>
      </c>
      <c r="D36" s="5" t="n">
        <v>643252</v>
      </c>
    </row>
    <row r="37" spans="1:4">
      <c r="A37" s="3" t="s">
        <v>179</v>
      </c>
    </row>
    <row r="38" spans="1:4">
      <c r="A38" s="4" t="s">
        <v>180</v>
      </c>
      <c r="B38" s="5" t="n">
        <v>2137782</v>
      </c>
      <c r="C38" s="5" t="n">
        <v>1734178</v>
      </c>
      <c r="D38" s="5" t="n">
        <v>1480665</v>
      </c>
    </row>
    <row r="39" spans="1:4">
      <c r="A39" s="4" t="s">
        <v>181</v>
      </c>
      <c r="B39" s="6" t="n">
        <v>1180000</v>
      </c>
      <c r="C39" s="6" t="n">
        <v>726000</v>
      </c>
      <c r="D39" s="6" t="n">
        <v>-90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1:25:36Z</dcterms:created>
  <dcterms:modified xmlns:dcterms="http://purl.org/dc/terms/" xmlns:xsi="http://www.w3.org/2001/XMLSchema-instance" xsi:type="dcterms:W3CDTF">2018-12-03T11:25:36Z</dcterms:modified>
</cp:coreProperties>
</file>